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_Pa" sheetId="4" r:id="rId4"/>
    <s:sheet name="CONSOLIDATED STATEMENT OF CHANG" sheetId="5" r:id="rId5"/>
    <s:sheet name="CONSOLIDATED STATEMENT OF CHAN6" sheetId="6" r:id="rId6"/>
    <s:sheet name="CONSOLIDATED STATEMENTS OF CASH" sheetId="7" r:id="rId7"/>
    <s:sheet name="Organization and Business of Co" sheetId="8" r:id="rId8"/>
    <s:sheet name="Summary of Significant Accounti" sheetId="9" r:id="rId9"/>
    <s:sheet name="Accounts Receivable" sheetId="10" r:id="rId10"/>
    <s:sheet name="Goodwill and Other Intangible A" sheetId="11" r:id="rId11"/>
    <s:sheet name="Property and Equipment" sheetId="12" r:id="rId12"/>
    <s:sheet name="Lines of Credit Payable" sheetId="13" r:id="rId13"/>
    <s:sheet name="Accrued Expenses" sheetId="14" r:id="rId14"/>
    <s:sheet name="Loans Payable, Shareholders" sheetId="15" r:id="rId15"/>
    <s:sheet name="Acquisition of King's Gaming Pr" sheetId="16" r:id="rId16"/>
    <s:sheet name="Acquisition of Bao Li Gaming Pr" sheetId="17" r:id="rId17"/>
    <s:sheet name="Acquisition of the Oriental VIP" sheetId="18" r:id="rId18"/>
    <s:sheet name="Shareholders' Equity" sheetId="19" r:id="rId19"/>
    <s:sheet name="Commitments and Contingencies" sheetId="20" r:id="rId20"/>
    <s:sheet name="Related Party Transactions" sheetId="21" r:id="rId21"/>
    <s:sheet name="Summary of Significant Accoun22" sheetId="22" r:id="rId22"/>
    <s:sheet name="Summary of Significant Accoun23" sheetId="23" r:id="rId23"/>
    <s:sheet name="Accounts Receivable (Tables)" sheetId="24" r:id="rId24"/>
    <s:sheet name="Goodwill and Other Intangible25" sheetId="25" r:id="rId25"/>
    <s:sheet name="Property and Equipment (Tables)" sheetId="26" r:id="rId26"/>
    <s:sheet name="Lines of Credit Payable (Tables" sheetId="27" r:id="rId27"/>
    <s:sheet name="Accrued Expenses (Tables)" sheetId="28" r:id="rId28"/>
    <s:sheet name="Acquisition of King's Gaming 29" sheetId="29" r:id="rId29"/>
    <s:sheet name="Acquisition of Bao Li Gaming 30" sheetId="30" r:id="rId30"/>
    <s:sheet name="Acquisition of the Oriental V31" sheetId="31" r:id="rId31"/>
    <s:sheet name="Shareholders' Equity (Tables)" sheetId="32" r:id="rId32"/>
    <s:sheet name="Commitments and Contingencies (" sheetId="33" r:id="rId33"/>
    <s:sheet name="Organization and Business of 34" sheetId="34" r:id="rId34"/>
    <s:sheet name="Organization and Business of 35" sheetId="35" r:id="rId35"/>
    <s:sheet name="Organization and Business of 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Accounts Receivable (Details)" sheetId="44" r:id="rId44"/>
    <s:sheet name="Accounts Receivable (Details Te" sheetId="45" r:id="rId45"/>
    <s:sheet name="Goodwill and Other Intangible46" sheetId="46" r:id="rId46"/>
    <s:sheet name="Goodwill and Other Intangible47" sheetId="47" r:id="rId47"/>
    <s:sheet name="Goodwill and Other Intangible48" sheetId="48" r:id="rId48"/>
    <s:sheet name="Goodwill and Other Intangible49" sheetId="49" r:id="rId49"/>
    <s:sheet name="Property and Equipment (Details" sheetId="50" r:id="rId50"/>
    <s:sheet name="Property and Equipment (Detai51" sheetId="51" r:id="rId51"/>
    <s:sheet name="Lines of Credit Payable (Detail" sheetId="52" r:id="rId52"/>
    <s:sheet name="Lines of Credit Payable (Deta53" sheetId="53" r:id="rId53"/>
    <s:sheet name="Accrued Expenses (Details)" sheetId="54" r:id="rId54"/>
    <s:sheet name="Accrued Expenses (Details Textu" sheetId="55" r:id="rId55"/>
    <s:sheet name="Loans Payable, Shareholders (De" sheetId="56" r:id="rId56"/>
    <s:sheet name="Acquisition of King's Gaming 57" sheetId="57" r:id="rId57"/>
    <s:sheet name="Acquisition of King's Gaming 58" sheetId="58" r:id="rId58"/>
    <s:sheet name="Acquisition of King's Gaming 59" sheetId="59" r:id="rId59"/>
    <s:sheet name="Acquisition of Bao Li Gaming 60" sheetId="60" r:id="rId60"/>
    <s:sheet name="Acquisition of Bao Li Gaming 61" sheetId="61" r:id="rId61"/>
    <s:sheet name="Acquisition of Bao Li Gaming 62" sheetId="62" r:id="rId62"/>
    <s:sheet name="Acquisition of Bao Li Gaming 63" sheetId="63" r:id="rId63"/>
    <s:sheet name="Acquisition of Bao Li Gaming 64" sheetId="64" r:id="rId64"/>
    <s:sheet name="Acquisition of the Oriental V65" sheetId="65" r:id="rId65"/>
    <s:sheet name="Acquisition of the Oriental V66" sheetId="66" r:id="rId66"/>
    <s:sheet name="Acquisition of the Oriental V67" sheetId="67" r:id="rId67"/>
    <s:sheet name="Acquisition of the Oriental V68" sheetId="68" r:id="rId68"/>
    <s:sheet name="Acquisition of the Oriental V69" sheetId="69" r:id="rId69"/>
    <s:sheet name="Acquisition of the Oriental V70" sheetId="70" r:id="rId70"/>
    <s:sheet name="Acquisition of the Oriental V71" sheetId="71" r:id="rId71"/>
    <s:sheet name="Shareholders' Equity (Details)" sheetId="72" r:id="rId72"/>
    <s:sheet name="Shareholders' Equity (Details 1" sheetId="73" r:id="rId73"/>
    <s:sheet name="Shareholders' Equity (Details 2" sheetId="74" r:id="rId74"/>
    <s:sheet name="Shareholders' Equity (Details T" sheetId="75" r:id="rId75"/>
    <s:sheet name="Commitments and Contingencies76" sheetId="76" r:id="rId76"/>
    <s:sheet name="Commitments and Contingencies77" sheetId="77" r:id="rId77"/>
    <s:sheet name="Related Party Transactions (Det" sheetId="78" r:id="rId78"/>
  </s:sheets>
  <s:definedNames/>
  <s:calcPr calcId="124519" calcMode="auto" fullCalcOnLoad="1"/>
</s:workbook>
</file>

<file path=xl/sharedStrings.xml><?xml version="1.0" encoding="utf-8"?>
<sst xmlns="http://schemas.openxmlformats.org/spreadsheetml/2006/main" uniqueCount="852">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Entity Registrant Name</t>
  </si>
  <si>
    <t>Iao Kun Group Holding Co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Trading Symbol</t>
  </si>
  <si>
    <t>IKGH</t>
  </si>
  <si>
    <t>Entity Common Stock, Shares Outstanding</t>
  </si>
  <si>
    <t>CONSOLIDATED STATEMENTS OF OPERATIONS AND COMPREHENSIVE INCOME - USD ($)</t>
  </si>
  <si>
    <t>Dec. 31, 2015</t>
  </si>
  <si>
    <t>Dec. 31, 2014</t>
  </si>
  <si>
    <t>Dec. 31, 2013</t>
  </si>
  <si>
    <t>Revenue from VIP Gaming Operations</t>
  </si>
  <si>
    <t>Total Revenues</t>
  </si>
  <si>
    <t>Expenses</t>
  </si>
  <si>
    <t>- Commission to Junket Agents</t>
  </si>
  <si>
    <t>- Selling, General and Administrative Expenses</t>
  </si>
  <si>
    <t>- Special Rolling Tax</t>
  </si>
  <si>
    <t>Impairment of goodwill</t>
  </si>
  <si>
    <t>- Amortization of Intangible Assets</t>
  </si>
  <si>
    <t>Total Expenses</t>
  </si>
  <si>
    <t>Operating (loss) income attributable to ordinary shareholders before change in fair value of contingent consideration</t>
  </si>
  <si>
    <t>Change in Fair Value of Contingent Consideration for the Acquisitions of King's Gaming, Bao Li Gaming and Oriental VIP Room</t>
  </si>
  <si>
    <t>Net Income (Loss) Attributable to Ordinary Shareholders</t>
  </si>
  <si>
    <t>Other Comprehensive Income (Loss)</t>
  </si>
  <si>
    <t>Foreign Currency - Translation Adjustment</t>
  </si>
  <si>
    <t>Total Comprehensive Income (Loss)</t>
  </si>
  <si>
    <t>Net Income (Loss) Per Share</t>
  </si>
  <si>
    <t>Basic (in dollars per share)</t>
  </si>
  <si>
    <t>Diluted (in dollars per share)</t>
  </si>
  <si>
    <t>Weighted Average Shares Outstanding</t>
  </si>
  <si>
    <t>Basic (in shares)</t>
  </si>
  <si>
    <t>Diluted (in shares)</t>
  </si>
  <si>
    <t>CONSOLIDATED BALANCE SHEETS - USD ($)</t>
  </si>
  <si>
    <t>CURRENT ASSETS</t>
  </si>
  <si>
    <t>Cash and Cash Equivalents</t>
  </si>
  <si>
    <t>Accounts Receivable, Net</t>
  </si>
  <si>
    <t>Markers Receivable</t>
  </si>
  <si>
    <t>Prepaid Expenses and Other Assets</t>
  </si>
  <si>
    <t>Total Current Assets</t>
  </si>
  <si>
    <t>Intangible Assets (net of accumulated amortization of $58,496,618 and $42,105,966 at December 31, 2015 and December 31, 2014, respectively)</t>
  </si>
  <si>
    <t>Goodwill</t>
  </si>
  <si>
    <t>Property and Equipment (net of accumulated depreciation of $169,798 and $108,913 at December 31, 2015 and December 31, 2014, respectively)</t>
  </si>
  <si>
    <t>Other Assets</t>
  </si>
  <si>
    <t>TOTAL ASSETS</t>
  </si>
  <si>
    <t>CURRENT LIABILITIES</t>
  </si>
  <si>
    <t>Lines of Credit Payable</t>
  </si>
  <si>
    <t>Accrued Expenses</t>
  </si>
  <si>
    <t>Loan Payable, Shareholders, current</t>
  </si>
  <si>
    <t>Total Current Liabilities</t>
  </si>
  <si>
    <t>Total Liabilities</t>
  </si>
  <si>
    <t>COMMITMENTS AND CONTINGENCIES</t>
  </si>
  <si>
    <t xml:space="preserve"> </t>
  </si>
  <si>
    <t>SHAREHOLDERS' EQUITY</t>
  </si>
  <si>
    <t>Preferred Shares, $0.0001 par value Authorized 1,150,000 shares; none issued</t>
  </si>
  <si>
    <t>Ordinary Shares, $0.0001 par value,Authorized 500,000,000 shares; 62,307,794 and 60,452,314 issued and outstanding at December 31, 2015 and December 31, 2014, respectively.</t>
  </si>
  <si>
    <t>Additional Paid-in Capital</t>
  </si>
  <si>
    <t>Retained Earnings</t>
  </si>
  <si>
    <t>Accumulated Other Comprehensive Income</t>
  </si>
  <si>
    <t>Total Shareholders' Equity</t>
  </si>
  <si>
    <t>TOTAL LIABILITIES AND SHAREHOLDERS' EQUITY</t>
  </si>
  <si>
    <t>Bao Li Gaming [Member]</t>
  </si>
  <si>
    <t>Change In Fair Value Of Contingent Consideration Business Acquisition</t>
  </si>
  <si>
    <t>Acquisition-Contingent Purchase Price Obligation, net of current portion</t>
  </si>
  <si>
    <t>Oriental VIP Room [Member]</t>
  </si>
  <si>
    <t>CONSOLIDATED BALANCE SHEETS [Parenthetical] - USD ($)</t>
  </si>
  <si>
    <t>Accumulated amortization</t>
  </si>
  <si>
    <t>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 OF CHANGES IN SHAREHOLDERS' EQUITY - USD ($)</t>
  </si>
  <si>
    <t>Total</t>
  </si>
  <si>
    <t>Common Stock [Member]</t>
  </si>
  <si>
    <t>Additional Paid-in Capital [Member]</t>
  </si>
  <si>
    <t>Retained Earnings [Member]</t>
  </si>
  <si>
    <t>Accumulated Other Comprehensive Income (Loss) [Member]</t>
  </si>
  <si>
    <t>Balances at Dec. 31, 2012</t>
  </si>
  <si>
    <t>Balances (in shares) at Dec. 31, 2012</t>
  </si>
  <si>
    <t>Ordinary shares repurchased and retired</t>
  </si>
  <si>
    <t>Ordinary shares repurchased and retired (in shares)</t>
  </si>
  <si>
    <t>Ordinary shares issued for cash at $3.00 per share- rights offering</t>
  </si>
  <si>
    <t>Ordinary shares issued for cash at $3.00 per share- rights offering (in shares)</t>
  </si>
  <si>
    <t>Ordinary shares issued for repayment of shareholders loan</t>
  </si>
  <si>
    <t>Ordinary shares issued for repayment of shareholders loan (in shares)</t>
  </si>
  <si>
    <t>Rights offering costs for issuance of ordinary shares</t>
  </si>
  <si>
    <t>Director shares issued for compensation</t>
  </si>
  <si>
    <t>Director shares issued for compensation (in shares)</t>
  </si>
  <si>
    <t>Dividend paid</t>
  </si>
  <si>
    <t>Net income (loss)</t>
  </si>
  <si>
    <t>Foreign currency translation adjustment</t>
  </si>
  <si>
    <t>Balances at Dec. 31, 2013</t>
  </si>
  <si>
    <t>Balances (in shares) at Dec. 31, 2013</t>
  </si>
  <si>
    <t>Incentive shares issued for Bao Li Gaming 2013 rolling chip turnover target</t>
  </si>
  <si>
    <t>Incentive shares issued for Bao Li Gaming 2013 rolling chip turnover target (in shares)</t>
  </si>
  <si>
    <t>Incentive shares issued for Oriental VIP Room 2014 rolling chip turnover target</t>
  </si>
  <si>
    <t>Incentive shares issued for Oriental VIP Room 2014 rolling chip turnover target (in shares)</t>
  </si>
  <si>
    <t>Balances at Dec. 31, 2014</t>
  </si>
  <si>
    <t>Balances (in shares) at Dec. 31, 2014</t>
  </si>
  <si>
    <t>Incentive shares issued for Bao Li Gaming 2014 rolling chip turnover target</t>
  </si>
  <si>
    <t>Incentive shares issued for Bao Li Gaming 2014 rolling chip turnover target (in shares)</t>
  </si>
  <si>
    <t>Incentive shares issued for the Oriental VIP Room 2015 rolling chip turnover target</t>
  </si>
  <si>
    <t>Incentive shares issued for the Oriental VIP Room 2015 rolling chip turnover target (in shares)</t>
  </si>
  <si>
    <t>Balances at Dec. 31, 2015</t>
  </si>
  <si>
    <t>Balances (in shares) at Dec. 31, 2015</t>
  </si>
  <si>
    <t>CONSOLIDATED STATEMENT OF CHANGES IN SHAREHOLDERS' EQUITY [Parenthetical]</t>
  </si>
  <si>
    <t>Dec. 31, 2013$ / shares</t>
  </si>
  <si>
    <t>Ordinary shares issued (In dollars per share)</t>
  </si>
  <si>
    <t>CONSOLIDATED STATEMENTS OF CASH FLOWS - USD ($)</t>
  </si>
  <si>
    <t>CASH FLOWS FROM OPERATING ACTIVITIES</t>
  </si>
  <si>
    <t>Adjustments to reconcile net income (loss) to net cash provided by operating activities</t>
  </si>
  <si>
    <t>Amortization of intangible assets</t>
  </si>
  <si>
    <t>Change in fair value of contingent purchase price obligation for the acquisition of King's Gaming, Bao Li Gaming and Oriental VIP Room</t>
  </si>
  <si>
    <t>Depreciation</t>
  </si>
  <si>
    <t>Loss on sale of equipment</t>
  </si>
  <si>
    <t>Change in assets and liabilities</t>
  </si>
  <si>
    <t>Accounts Receivable</t>
  </si>
  <si>
    <t>Deferred Offering Costs Expensed</t>
  </si>
  <si>
    <t>Net cash provided by operating activities</t>
  </si>
  <si>
    <t>CASH FLOW FROM INVESTING ACTIVITIES</t>
  </si>
  <si>
    <t>Cash paid for Oriental VIP Room acquisition</t>
  </si>
  <si>
    <t>Proceeds from the sale of equipment</t>
  </si>
  <si>
    <t>Purchase of property and equipment</t>
  </si>
  <si>
    <t>Net cash used in investing activities</t>
  </si>
  <si>
    <t>CASH FLOW FROM FINANCING ACTIVITIES</t>
  </si>
  <si>
    <t>Cash paid for shares repurchased</t>
  </si>
  <si>
    <t>Professional fee payment for rights offering</t>
  </si>
  <si>
    <t>Proceeds from issuance of ordinary shares</t>
  </si>
  <si>
    <t>Payment of dividends</t>
  </si>
  <si>
    <t>Proceeds from/(repayment of) shareholder loans, net</t>
  </si>
  <si>
    <t>Net cash used in financing activities</t>
  </si>
  <si>
    <t>Net increase (decrease) in cash and cash equivalents</t>
  </si>
  <si>
    <t>Effect of foreign currency translation on cash</t>
  </si>
  <si>
    <t>Cash and cash equivalents at beginning of period</t>
  </si>
  <si>
    <t>Cash and cash equivalents at end of period</t>
  </si>
  <si>
    <t>Non-cash Financing Activities</t>
  </si>
  <si>
    <t>Ordinary shares issued for repayment of debt</t>
  </si>
  <si>
    <t>Contingent consideration paid for acquisition</t>
  </si>
  <si>
    <t>Non-cash Investing Activities</t>
  </si>
  <si>
    <t>Estimated contingent purchase price</t>
  </si>
  <si>
    <t>Ordinary shares issued for Contingent Consideration</t>
  </si>
  <si>
    <t>Kings Gaming [Member]</t>
  </si>
  <si>
    <t>Organization and Business of Companies</t>
  </si>
  <si>
    <t>Accounting Policies [Abstract]</t>
  </si>
  <si>
    <t xml:space="preserve"> Note 1  Organization and Business of Companies Iao Kun Group Holding Company Limited (formerly Asia Entertainment &amp; Resources Ltd. and formerly CS China Acquisition Corp.) ("Iao Kun" or the “Company”) was incorporated in the Cayman Islands on September 24, 2007 as a blank check company whose objective was to acquire, through a share exchange, asset acquisition or other similar business combination, an operating business, or control of such operating business through contractual arrangements, that has its principal operations located in People’s Republic of China (“PRC”, “China”). On September 30, 2013, the Company changed its name from Asia Entertainment &amp; Resources Ltd (“AERL”). The decision to change the name of the Company was to enhance the Company’s brand image in Macau. On October 6, 2009, Iao Kun entered into a stock purchase agreement, subsequently amended on November 10, 2009, December 9, 2009, January 11, 2010 and April 18, 2011 (the “Agreement”), with Asia Gaming &amp; Resort Limited and its wholly owned subsidiaries (collectively “AGRL”) and Spring Fortune Investments Ltd. (“Spring Fortune”) that provided for the acquisition by Iao Kun from Spring Fortune of all of the outstanding capital stock of AGRL. On February 2, 2010, the acquisition was consummated pursuant to the terms of the Agreement, and AGRL became a wholly owned subsidiary of Iao Kun. Upon the closing of the acquisition of AGRL by Iao Kun, the Promoter Companies (defined below) became variable interest entities (“VIEs”) of the subsidiaries of AGRL, which are the primary beneficiaries of the operations of the Promotion Entities (defined below) through the profit interest agreements which were entered into on February 2, 2010 and agreements subsequent to that date. Currently, Macau laws do not allow corporate entities, such as Iao Kun, to directly operate a gaming promotion business in Macau. Consequently, Iao Kun’s gaming promotion business is operated through a series of contractual arrangements, including profit interest agreements that enable the AGRL subsidiaries to receive substantially all of the economic benefits of the Promoter Companies, Collaborator and Junket Operator (collectively “Promotion Entities”) and for AGRL to exercise effective control over the Promotion Entities. Iao Kun, through its ownership of AGRL, had fifteen wholly owned subsidiaries that were incorporated in the British Virgin Islands, listed in the table below. Subsidiaries Date of Incorporation Foxhill Group Limited ( Foxhill ) + February 15, 2007 Kasino Fortune Investments Limited ( Kasino Fortune ) February 16, 2007 Well Mount International Limited ( Well Mount ) + November 1, 2007 Link Bond International Limited ( Link Bond ) + November 1, 2007 Billion Boom International Limited ( Billion Boom ) November 1, 2007 Super Number Limited ( Super Number ) April 11, 2011 Jubilee Dynasty Ltd. ( Jubilee Dynasty ) May 18, 2012 Frontier Champion Limited ( Frontier ) May 28, 2013 Robust South Limited ("Robust") * February 12, 2015 Yuwang Limited ("Yuwang") March 11, 2015 Sino Hero Enterprises Limited ("Sino Hero") March 16, 2015 Bliss Time Enterprises Limited ("Bliss")* March 30, 2015 Brave Ring Limited ("Brave") * March 30, 2015 Yong Kang Holdings Limited ("Yong") * April 21, 2015 Prospect Jade Limited ("Prospect") * April 22, 2015 * The subsidiary is currently inactive. + The subsidiary had been inactive and the subsidiary was dissolved in November 2015. Each of these subsidiaries had nominal activity, primarily consisting of organizational and administrative expenses. The dissolution of the subsidiaries did not have a significant impact on the consolidated financial statements. The following companies are the Promotion Entities: VIP Gaming Promotion Entities Date Formed Location Subsidiary holds 100% of Profit Interest Effective date of profit interest agreement Sang Heng Gaming Promotion Company Limited ( Sang Heng )** March 28, 2007 Star World Hotel and Casino Downtown Macau Kasino Fortune February 2, 2010 King’s Gaming Promotion Ltd. ( King's Gaming )** April 15, 2008 Sands Cotai Central Cotai, Macau Billion Boom November 10, 2010 Sang Lung Gaming Promotion Company Limited ( Sang Lung )** March 28, 2011 Galaxy Macau Resort, Macau Super Number May 15, 2011 Bao Li Gaming Promotion Ltd. ( Bao Li )** November 3, 2009 City of Dreams Hotel &amp; Casino Cotai, Macau Jubilee Dynasty September 1, 2012 Mr. Lam Chou In (Collaborator) *** Le Royal Arc Casino Downtown, Macau Frontier Champion July 1, 2013 Mr. Lou Kan Kuong (Crown Australia Junket Operator) **** Crown Perth Casino in Perth, Australia and Crown Melbourne Casino in Melbourne, Australia Sino Hero and Yuwang May 16, 2015 ** This is a Promoter Company in Macau. *** According to Macau laws, a collaborator needs to enter into an agreement with a licensed gaming promoter and register with the Gaming Inspection and Coordination Bureau of the Macau SAR. **** On May 15, 2015, the Company entered into agreements to acquire all of the profit interests of Mr. Lou Kan Kuong (“Mr. Lou” or the “Crown Australia Junket Operator”) promotion activities at the Crown Perth Casino in Perth, Australia and at the Crown Melbourne Casino in Melbourne, Australia with the consideration of $200 in total. Mr. Lou, who is currently an officer of Iao Kun, entered into agreements to act as a junket operator for the above two casinos on June 24, 2013. The profit interests were acquired as an asset purchase for the historical costs of establishing the agreements between Mr. Lou and Australian casinos as a related party transaction. The Company entered into the agreement to expand to overseas markets for its existing agent network in Macau. In addition to the above Promotion Entities, Iao Pou Gaming Promotion Company Limited (“Iao Pou”) promoted a VIP Room at the MGM Grand Paradise in Macau until it ceased operations in June 2011. During November 2015, Iao Pou was dissolved. The dissolution of Iao Pou did not have a significant impact on the consolidated financial statements. Management’s determination of the appropriate accounting method with respect to the AGRL VIEs is based on Financial Accounting Standards Board (“FASB”) Accounting Standards Codification (“ASC”) Topic 810 “Consolidation of Variable Interest Entities" (“Topic 810”). AGRL consolidates the VIEs because the equity investors in the Promotion Entities do not have the characteristics of a controlling financial interest and Iao Kun through AGRL is the primary beneficiary. In accordance with FASB ASC Topic 810, the operations of the Promotion Entities are consolidated with those of Iao Kun for all periods subsequent to the closing of the acquisition of AGRL by Iao Kun. The operations of AGRL's Promotion Entities are primarily based in Macau, and are subject to Macau jurisdiction. The Company operates a gaming promotion business in VIP gaming rooms located in hotels and casinos in Macau and Australia. Iao Kun, its subsidiaries (including AGRL) and the Promotion Entities are collectively referred to as the "Group". VIP Gaming Promoter and Collaborator Agreements Sang Heng’s Gaming Representative (VIP Room Promoter) Agreement dated as of February 1, 2008 entered into between Galaxy Casino, S.A., and Sang Heng allowed for the sharing of profits as a gaming representative of Iao Kun VIP Room in Star World Hotel and Casino in Macau for the period from November 30, 2007 to December 31, 2008. Pursuant to an agreement in October 2009, both parties agreed that Sang Heng should be compensated in accordance with Order no. 83/2009 of the Secretary for the Economy and Finances of the Macau SAR, which provides the maximum commission for gaming activity of promotion of games at 1.25 King’s Gaming’s Gaming Representative (VIP Room Promoter) Agreement was entered into in July 2008 between Venetian Macau S.A. and King's Gaming which allowed for the sharing of profits as a gaming representative of Wenzhou VIP Room in Venetian Hotel and Casino in Macau for the period ended December 31, 2008. The agreement was renewed in January 2009 for the period from January 1, 2009 to December 31, 2009. Pursuant to an agreement in September 2009, both parties agreed that King's Gaming should be compensated in accordance with Order no. 83/2009 of the Secretary for the Economy and Finances of the Macau SAR, which provides the maximum commission for gaming activity of promotion of games at 1.25 Sang Lung’s Gaming Representative (VIP Room Promoter) Agreement dated as of June 24, 2011 entered into between Galaxy Casino, S.A., and Sang Lung allowed for Sang Lung to be compensated in accordance with Order no. 83/2009 of the Secretary for the Economy and Finances of the Macau SAR, which provides the maximum commission for gaming activity of promotion of games at 1.25 Bao Li’s Gaming Promoter Agreement dated as of February 7, 2011 entered into between Melco Crown Gaming (Macau) Limited and Bao Li Gaming which allowed for Bao Li Gaming to be compensated in accordance with Order no. 83/2009 of the Secretary for the Economy and Finances of the Macau SAR, which provides the maximum commission for gaming activity of promotion of games at 1.25 The Collaborator Agreement dated October 15, 2013 entered into between the licensed gaming promoter of Le Royal Arc Casino and the Collaborator allows the Collaborator to be compensated based upon a mutually agreed-upon percentage of the win/losses of the Oriental VIP Room at the Le Royal Arc Casino. The Junket Operator Agreement dated June 24, 2013 entered into between Mr. Lou Kan Kuong, Crown Melbourne and Crown Perth, Australia, which allows the Crown Australia Junket Operator to be compensated based upon a mutually-agreed percentage of the rolling chip turnover at Crown Melbourne and Crown Perth, Australia.</t>
  </si>
  <si>
    <t>Summary of Significant Accounting Policies</t>
  </si>
  <si>
    <t xml:space="preserve"> Note 2  Summary of Significant Accounting Policies The operations of the Promotion Entities are consolidated with those of AGRL and its wholly owned subsidiaries and Iao Kun as of December 31, 2015 and 2014 and for the years ended December 31, 2015, 2014 and 2013. Intercompany transactions and account balances have been eliminated. Unless otherwise indicated all currency amounts are in United States Dollars. The fiscal year end of the Company is December 31. The preparation of the consolidated financial statements in conformity with accounting principles generally accepted in the United States of America (“U.S. GAAP”) requires management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management and on various other assumptions that management believes to be reasonable under the circumstances. The Company has made significant estimates of the contingent purchase price obligation for the King's Gaming, Bao Li Gaming and the Oriental VIP Room acquisitions, goodwill and other intangible assets in these consolidated financial statements. Actual results could vary from those estimates. Revenue from VIP gaming room promotion operations in Macau is recorded monthly based upon the Promotion Entities’ share of the net gaming wins/losses in VIP gaming rooms. The amounts due to the Promotion Entities are calculated and reported by the casino operators and the Promotion Entities on a monthly basis, usually within two days of the month end. Revenue from VIP operations in Australia is based upon a fixed commission as a percentage of rolling chip turnover. Additionally, the Promotion Entities in Macau earn revenues based upon percentages of non-negotiable chips exchanged in the VIP gaming rooms (typically 0.05 Beginning on September 1, 2012, the Company changed its remuneration model from a fixed commission model of 1.25% of the rolling chip turnover to a revenue sharing model in Macau. The decision to change from the fixed commission model to the revenue sharing model was made as a result of the Company’s expansion into four VIP gaming rooms with the ability to spread the risk of fluctuations surrounding gaming wins and losses. Additionally, management has initiated a program for junket agents who purchase non-negotiable chips in cash from the Promotion Entities in Macau (“super-agent”), allowing the super-agent to assume some of the risk of gaming losses or receive increased commissions as a result of gaming wins. The win rate is the percentage of rolling chip turnover exchanged in the VIP gaming room that is won by the casino (gross wins and losses divided by rolling chip turnover). 2015 2014 2013 Win rate 3.59 % 2.98 % 2.97 % Total rolling chip turnover $ 6,422,339,000 $ 16,627,093,000 $ 17,048,596,000 In the VIP gaming rooms, VIP gaming patrons primarily purchase non-negotiable chips from the cage either with cash, cash chips, cashier’s order, or markers (short term, non-interest bearing loans). Non-negotiable chips can only be used to make wagers. Winning wagers are paid in cash chips. If the VIP gaming patrons continue to play, they must exchange the cash chips for non-negotiable chips, which is the basis for commission. The exchange of the non-negotiable chips by the VIP gaming patrons in the VIP gaming room is recorded as rolling chip turnover and provides a basis for measuring VIP gaming room win percentage. It is customary in Macau to measure VIP gaming room play using this rolling chip method. A VIP gaming patron can be a player, a junket agent or a super-agent. Whoever signs on the marker and takes delivery of the non-negotiable chips at the casino cage and carries them over to the game table is the borrower. It is also common practice that the VIP gaming patron taking delivery of the non-negotiable chips shares the chips with other VIP gaming patrons for the purpose of achieving a higher rolling volume (if the VIP gaming patron is a junket agent, they are entitled to receive commission even when the non-negotiable chips are wagered by third parties acquainted with them) without receiving immediate payment in cash for the non-negotiable chips. Under Macau law, licensed gaming promoters are permitted to extend credit to VIP gaming patrons creating a civil obligation to pay. The Group, through the Promotion Entities, extends credit to junket agents. A majority of the Group’s consolidated markers receivable are owed by junket agents from Macau and the rest are primarily in mainland China. In addition to enforceability issues, the collectability of markers receivable from foreign junket agents is affected by a number of factors including changes in economic conditions in the junket agents’ home countries. The Group may not be able to collect all of their markers receivable from the junket agents. Management expects that the Group will be able to enforce these obligations only in a limited number of jurisdictions, including Macau and Hong Kong. To the extent that junket agents of the Group, through the Promotion Entities, are from other jurisdictions, the Group may not have access to a forum in which they will be able to collect all of their markers receivable because, among other reasons, courts of many jurisdictions do not enforce gaming debts and the Group may encounter forums that will refuse to enforce such debts. The Group’s inability to collect gaming debts could have a significant negative impact on their operating results. % of total % of total December 31, markers December 31, markers Jurisdiction/Aging 2015 receivable 2014 receivable PRC 0-30 days $ 10,405,378 $ 12,330,410 31-60 days 8,907,468 11,760,382 61-90 days 9,906,074 9,025,019 91-180 days 28,120,968 23,337,632 Greater than 180 days - - Total $ 57,339,888 34 % $ 56,453,443 30 % The Group regularly evaluates the allowance for uncollectible marker receivable based on a specific review of junket agent accounts as well as management’s prior experience with collection trends in the casino industry and current economic and business conditions. Messrs. Lam and Vong guaranteed all markers receivable in the Company’s VIP gaming rooms until June 25, 2014, upon the execution of a termination agreement for the guarantees and loan agreements. The guarantees by Messrs. Lam and Vong did not cover markers receivable attributable to the junket agent networks of Mr. Mok, Mr. Lou and Mr. Lei or Mr. Vong Veng Im as described below. The guarantee of Messrs. Lam and Vong allowed for offset against the loans provided by them for the working capital. Upon the acquisition of King’s Gaming, Mr. Mok has guaranteed the collection of all markers receivable attributable to Mr. Mok and his network of junket agents at both King’s Gaming’s existing VIP gaming room and the Company’s existing and future VIP gaming rooms for as long as he is employed by the Company. Upon the acquisition of Bao Li Gaming, Mr. Lou and Mr. Lei guaranteed the collection of all markers receivable attributable to them and their network of junket agents at both Bao Li Gaming’s existing VIP gaming room and the Company’s existing and future VIP gaming rooms through December 31, 2015. Upon the acquisition of the Oriental VIP room, Mr. Vong Veng Im guaranteed the collection of all markers receivable attributable to the Collaborator and his network of junket agents at both the Oriental VIP Room and the Company’s existing and future VIP gaming rooms through June 30, 2016. Upon the acquisition of the profit interest of the Crown Australia Junket Operator, Mr. Lou Kan Kuong guaranteed the collection of all markers receivable attributable to the Crown Australia operation and his network of junket agents at Crown Australia, Melbourne and Perth for so long as he is employed by the Company or the termination of the Australia junket business, whichever is earlier. As of December 31, 2015 and 2014, management believes that an allowance for uncollectible markers receivable is not necessary. Two junket agents accounted for approximately 13 11 10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assets and liabil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For certain of the Group's financial instruments, none of which are held for trading purposes, including cash and cash equivalents, accounts receivable, markers receivable, certain other current assets, lines of credit payable, accrued expenses, and loan payable to shareholders, the carrying values of these financial instruments approximate their fair value due to their short maturities. The contingent purchase price obligations-King’s Gaming, Bao Li Gaming and Oriental VIP Room acquisitions were initially recognized for the fair values of the acquisition contingent consideration and are adjusted to the fair value at each subsequent reporting date (see Note 9, Note 10 and Note 11). At least annually, management determines if the current valuation techniques used in the fair value measurements are still appropriate and evaluates and adjusts the unobservable inputs used in the fair value measurements based on current market conditions and other information. There were no changes in the valuation techniques during the years ended December 31, 2015 and 2014. Recurring fair value measurements: Fair Value Measurements Using Quoted Prices in Active Markets Total Gains for Significant for the Year As of Identical Other Significant Ended December 31, Liabilities Observable Unobservable December 31, 2015 (Level 1) Inputs (Level 2) Inputs (Level 3) 2015 Fair Value of Contingent Consideration: Oriental VIP Room $ - $ - $ - $ - $ 24,807,965 Bao Li Gaming $ 14,228,500 $ - $ - $ 14,228,500 $ 5,407,770 Total recurring fair value measurements $ 30,215,735 Fair Value Measurements Using Quoted Prices in Active Markets Total (Losses) for Significant for the Year As of Identical Other Significant Ended December 31, Liabilities Observable Unobservable December 31, 2014 (Level 1) Inputs (Level 2) Inputs (Level 3) 2014 Fair Value of Contingent Consideration: Oriental VIP Room $ 41,404,026 $ - $ - $ 41,404,026 $ (34,741,232) Bao Li Gaming $ 42,291,631 $ - $ - $ 42,291,631 $ (26,177,337) Total recurring fair value measurements $ (60,918,569) Non-recurring fair value measurements: Fair Value Measurements Using Quoted Prices in Active Total Markets Significant (Losses) for for Other Significant the Year As of Identical Observable Unobservable Ended December 31, Liabilities Inputs (Level Inputs (Level December 31, 2015 (Level 1) 2) 3) 2015 Goodwill $ - $ - $ - $ - $ (17,757,113) Total non-recurring fair value measurements $ (17,757,113) Quantitative Information about Level 3 Fair Value Measurements: Fair Value Contingent as of Valuation Consideration 12/31/2015 Techniques Unobservable Input Range Oriental VIP Room $ - Forecasted Performance, June 2016 Chip Turnover Annual Growth (60%)-(20%) Monte Carlo Method Average Simulated Share Prices $ 1.07 Fair Value Contingent as of Valuation Consideration 12/31/2014 Techniques Unobservable Input Range Oriental VIP Room $ 41,404,026 Forecasted Performance, 2015-June 2016 Chip Turnover Annual Growth (40%)  (5%) Monte Carlo Method Average Simulated Share Prices $1.24- $1.29 Bao Li Gaming $ 42,291,631 Forecasted Performance, 2015 Chip Turnover Annual Growth (20%) - (5%) Monte Carlo Method Average Simulated Share Prices $1.26- $1.31 The significant unobservable inputs used in the fair value measurement of the Company’s contingent consideration for the Bao Li Gaming and Oriental VIP Room acquisitions are the forecasted performance results of the operations of Bao Li Gaming and Oriental VIP Room and the simulated share prices of the Company’s ordinary shares (the “Ordinary Shares”) under the Monte Carlo method. Significant increases (decreases) in any of those inputs in isolation would result in a significantly higher (lower) fair value measurement. As of December 31, 2015, the Bao Li Gaming final contingent consideration was determined based upon actual performance and no future estimates are required. Cash and cash equivalents consist of cash, cash chips, non-negotiable chips and short-term investments with original maturities of less than 90 days. Cash equivalents are placed with high credit quality financial institutions. Accounts receivable are principally comprised of net gaming revenues, fees and incentives revenues receivable, which do not bear interest and are recorded at amounts due from the casino operators. When deemed necessary, the Group records an allowance for doubtful accounts which represents management’s best estimate of the amount of probable credit losses in the Group’s existing accounts receivable. Management believes that all outstanding balances are collectible and therefore an allowance has not been established. Although management believes that no allowance is currently necessary, it is possible that the estimated amount of cash collections with respect to accounts receivable could change. 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2015 2014 2013 Numerator: Net income (loss) attributable to Ordinary Shareholders for basic and diluted earnings per share $ 5,117,769 $ (60,077,935) $ 5,387,502 Denominator: Denominator for basic earnings (loss) per share - Weighted-average Ordinary Shares outstanding during the year 62,116,749 60,781,915 53,030,405 Effect of dilutive securities: - Weighted-average director shares issued/ issuable 400 - 167 - Oriental VIP Room earn out shares 39,315 - - - Bao Li Gaming earn out shares 136,370 - 180,000 Denominator for diluted earnings (loss) per share 62,292,834 60,781,915 53,210,572 Basic earnings (loss) per share $ 0.08 $ (0.99) $ 0.10 Diluted earnings (loss) per share $ 0.08 $ (0.99) $ 0.10 The issued and issuable earnout Ordinary Shares for the Oriental VIP Room (Note 11) and Bao Li Gaming (Note 10) have been included in basic earnings (loss) per share based on the weighted average shares for the years ended December 31, 2015, 2014 and 2013 and incremental shares from the assumed outstanding earnout shares as of the beginning of each period are included for the calculation of diluted earnings per share but excluded from the calculation of diluted loss per share because the effect would have been anti-dilutive. In 2011, the Company decided that a portion of the directors fees and officers remuneration would be paid in Ordinary Shares. The shares are to be issued in January of each year. In November 2015, a new plan was adopted to allow for additional shares to be issued. A total of 60,790 145,980 The Company issued one transferable subscription right for each two Ordinary Shares then owned to stockholders of record on June 3, 2013. Accordingly, as required by FASB ASC Topic 260 “Earnings Per Share” the number of weighted average Ordinary Shares outstanding for basic and diluted earnings per share have been increased retroactively by a factor of 1.081 for all periods presented before June 21, 2013. 4.07 Property and Equipment Property and equipment is stated at cost. Depreciation and amortization is recorded on a straight-line basis over the estimated useful lives of the assets ranging from two to five years, which do not exceed the lease term for leasehold improvements, if applicable. The Company amortizes intangible assets over their estimated useful lives unless it is determined their lives to be indefinite. Goodwill and other intangible assets with indefinite lives are not amortized but are subject to tests for impairment at least annually. Management performs impairment tests more frequently than annually if events or circumstances indicate that the value of goodwill or intangible assets with indefinite lives might be impaired. The following are the useful lives of the respective finite-lived intangible assets: Bad Debt Guarantee 3 5.5 Based upon six months after the expiration of the employment agreement or at the expiration of the employment agreement Non-Compete agreement 9 11.7 Based upon the termination date of the casino's license or June 2022 Profit interest agreement 9 11.7 Based upon the termination date of the casino's license or June 2022 In accordance with U.S. GAAP, the Company performs impairment testing for goodwill at least annually unless indicators of impairment exist in interim periods. The Company performs its annual test of goodwill on December 31 each year. Goodwill impairment testing follows the two-step approach as defined in FASB ASC Topic 350, which is performed at the entity level as the Company has one reporting unit, which is gaming promotion business mainly located in Macau. The first step (“Step 1”) compares the fair value of the reporting unit to its carrying value. If the carrying value of the reporting unit exceeds its fair value, the second step of the impairment test is performed to measure the amount of impairment loss to be recognized. In the second step (“Step 2”), the fair value of the reporting unit resulting from the first step of the evaluation is allocated to the fair value of all of the assets and liabilities of the reporting unit in order to determine an implied goodwill value. This allocation is similar to the purchase price allocation performed in purchase accounting. If the carrying value of goodwill exceeds the implied fair value, the excess of the carrying value is required to be recorded as an impairment loss. The loss recognized cannot exceed the carrying value of goodwill. The Company evaluates when events or circumstances indicate that the carrying amount of long-lived assets to be held and used might not be recoverable, the expected future undiscounted cash flows from the assets are estimated and compared with the carrying amount of the assets. If the sum of the estimated undiscounted cash flows was less than the carrying amount of the assets, an impairment loss would be recorded. The impairment loss would be measured on a location by location basis by comparing the fair value of the asset with its carrying amount. Long-lived assets that are held for disposal are reported at the lower of the assets’ carrying amount or fair value less costs related to the assets’ disposition. Costs for advertising and marketing are expensed the first time the advertising or marketing takes place or as incurred. Advertising and marketing costs for ongoing operations are included in selling, general and administrative expense. During the years ended December 31, 2015, 2014 and 2013, the Group incurred advertising costs of $ 514,923 709,609 348,384 The Company awards stock and other equity-based instruments to its employees, directors and consultants (collectively "share-based payments"). Compensation cost related to such awards is recorded when earned. Ordinary Shares are issued to the directors subsequent to year end based on the average trading price prior to December 31 each year. All of the Company's stock-based compensation is based on grants of equity instruments and no liability awards have been granted. All of the Company directors presently receive $ 20,000 The shareholders approved the 2011 Omnibus Securities and Incentive Plan in December 2011 and the Board of Directors approved the 2015 Omnibus Equity Incentive Plan in November 2015 (collectively, the “Incentive Plan”). The purpose of the Incentive Plan is to assist the Company in attracting, retaining and providing incentives to key management employees and nonemployee directors, and nonemployee consultants to the Company and its affiliates, and to align the interests of such employees, nonemployee directors and nonemployee consultants with those of the Company’s shareholders. The Incentive Plan provides for the granting of Distribution Equivalent Rights, Incentive Share Options, Non-Qualified Share Options, Performance Share Awards, Performance Unit Awards, Restricted Share Awards, Restricted Share Unit Awards, Share Appreciation Rights, Tandem Share Appreciation Rights, Unrestricted Share Awards or any combination of the foregoing up to a maximum of 200,000 500,000 60,790 111,730 145,980 209,000 209,000 The reporting currency of Iao Kun is in the United States dollar ("US $", "$", “Reporting Currency”). The Group’s functional currency is the Hong Kong Dollar (“HKD $”,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on the dates of the transaction. Exchange gains or losses arising from foreign currency transactions are included in the determination of net income (loss) for the respective period. For financial reporting purposes, the consolidated financial statements of the Group, which are prepared using the Functional Currency, are then translated into the Reporting Currency. Assets and liabilities are translated at the exchange rates at the balance sheet dates and revenue and expenses are translated at the average exchange rates and shareholders' equity is translated at historical exchange rates December 31, December 31, December 31, 2015 2014 2013 Period end HK$:US$ exchange rate $ 7.75 $ 7.75 $ 7.75 Average annual HK$:US$ exchange rate $ 7.75 $ 7.75 $ 7.76 The Group follows standards for the reporting and display of comprehensive income and its components in the financial statements. Comprehensive income is defined as the change in equity of a company during the period from transactions and other events and circumstances excluding transactions resulting from investments from owners and distributions to owners. Accumulated other comprehensive income, as presented on the accompanying consolidated statements of changes in equity, is the cumulative foreign currency translation adjustment. The Group’s current operations are mainly conducted in Macau and Hong Kong. Accordingly, the Group’s consolidated financial condition and results of operations may be influenced by the political, economic and legal environment in the PRC and by the general state of the PRC economy. The Group’s operations in Macau and Hong Kong are subject to special considerations and significant risks not typically associated with companies in North America and Western Europe. These include risks associated with, among others, the political, economic and legal environment and foreign currency exchange. The Group’s consolidated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Sang Heng, King's Gaming, Bao Li, Sang Lung and Oriental are not subject to Macau Complimentary tax, because, pursuant to the VIP gaming promoter agreements with the Casino Operators, gaming revenue is received net of taxes collected by the Macau SAR paid directly by the Casino Operator on a monthly basis. No provision for Macau Complimentary tax has been made. As Promotion Entities, Sang Heng, King's Gaming, Bao Li, Sang Lung and Oriental are subject to a tax on the amount of non-negotiable chips exchanged by VIP gaming patrons in the VIP gaming rooms (“rolling chip turnover”), which is referred to as a “rolling tax”. The rolling tax is deducted and paid by the Casino Operator on a monthly basis. The rate of rolling tax is 0.01 AGRL is not subject to Hong Kong profits tax because all operations are performed outside Hong Kong and Hong Kong adopts a territorial tax regime under which only Hong Kong sourced income is subject to the profit tax. All subsidiaries are incorporated under the BVI Business Companies Act, 2004 (No. 16 of 2004) and are exempted from payment of BVI taxes. 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consolidated statements of operation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in the period that includes the enactment date. The Company has not recorded deferred income taxes applicable to undistributed earnings of Macau VIP rooms because it is the present intention of management to reinvest the undistributed earnings indefinitely in Macau. Undistributed earnings amounted to approximately $ 271,898,000 256,283,000 32,628,000 30,754,000 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December 31, 2015 and 2014, there were no amounts that had been accrued with respect to uncertain tax positions. In August 2014, the FASB issued Accounting Standards Update 2014-15 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is effective for the Company beginning in the year ended December 31, 2016. Early application Except as described above, management does not believe that any recently issued, but not yet effective accounting pronouncements, if adopted, would have a material effect on the accompanying financial statements.</t>
  </si>
  <si>
    <t>Receivables [Abstract]</t>
  </si>
  <si>
    <t xml:space="preserve"> Note 3  Accounts Receivable December 31, December 31, 2015 2014 Gaming revenues receivable $ 1,460,251 $ 1,529,052 As of December 31, 2015, accounts receivable were due from two casino operators and one gaming promoter and were 41 35 24 59 33 5 3</t>
  </si>
  <si>
    <t>Goodwill and Other Intangible Assets</t>
  </si>
  <si>
    <t>Goodwill and Intangible Assets Disclosure [Abstract]</t>
  </si>
  <si>
    <t xml:space="preserve"> Note 4  Goodwill and Other Intangible Assets Goodwill December 31, December 31, 2014 Other Impairments 2015 Goodwill, gross $ 17,753,907 $ - $ - $ 17,753,907 Foreign currency translation - 3,206 - 3,206 Accumulated impairment loss - - (17,757,113) (17,757,113) Total Goodwill, net $ 17,753,907 $ 3,206 $ (17,757,113) $ - For the quarter ended June 30, 2015, the Company concluded there was indicator of potential goodwill impairment due to the impact of the significant decline in the Macau VIP gaming promotion business. As a result of identifying indicator of impairment, the Company performed an impairment test of goodwill as of June 30, 2015. In performing Step 1 of the impairment test, the Company estimated the fair value of the reporting unit using a combination of the income approach and market-based valuation methodologies with greater emphasis placed on the income approach, for purpose of estimating the total enterprise value for the Company. Under the income approach which is based on probability-weighted discounted cash flow (“DCF”) technique, forecasted net cash flow (“NCF”) of the business was developed and then discounted to the present value at a discount rate commensurate with the risks involved in the ultimate realization of those returns. This income approach employs the following key projection estimates: (i) rolling chip turnover (“RCT”) and/or expected growth rates in RCT; (ii) win rates; (iii) operating costs and operating profit; (iv) NCF; (v) the expiration date of the concession and sub-concession agreements for the right to operate casinos in Macau; and (vi) the determination of an appropriate discount rate (i.e., a rate of return) based on the reporting unit's deemed weighted average cost of capital (“WACC”). The WACC considers observable market rates and yields and comparable company return data. As the name implies, probability-weighted DCF analysis involves the development of several forecasted NCF scenarios that are then probability-weighted to yield an overall indication of reporting unit value. Assumptions used in DCF analysis give consideration to historical financial and operating data, various internal estimates, and economic and market data as derived from a variety of external sources. These estimates are developed as part of the Company’s routine short-term management procedures and long-range strategic planning process. In addition, the Company tested the reasonableness of the assumption inputs and outcomes of its DCF analysis against available comparable market data. Under the market approach, the fair value of the reporting unit is derived by reference to the Company’s market capitalization at the valuation date. The Step 1 analysis indicated that the carrying value of the reporting unit exceeded its estimated fair value, requiring the Company to perform Step 2 to measure the amount of impairment loss, if any. Under Step 2, the fair value of all of the reporting unit’s assets and liabilities were estimated for the purpose of deriving an estimate of the implied fair value of goodwill. This test resulted in a non-cash, goodwill impairment charge of $ 17,757,113 Determining the fair value of a reporting unit is highly judgmental in nature and involves the use of significant estimates and assumptions. The Company’s fair value estimates for purposes of determining the goodwill impairment charge are considered Level 3 fair value measurements. The Company based its fair value estimates on assumptions it believes to be reasonable but that are unpredictable and inherently uncertain. Actual future results related to assumed variables could differ from these estimates. Other Intangible Assets Non- Bad Debt Compete Profit Interest Guarantee Agreement Agreement Total Amortized intangible assets: Gross carrying amounts Balance as of January 1, 2014 $ 606,374 $ 1,824,021 $ 161,646,336 $ 164,076,731 Foreign currency translation 124 (243) (1,998) (2,117) Balance as of December 31, 2014 606,498 1,823,778 161,644,338 164,074,614 Foreign currency translation 251 753 66,737 67,741 Balance as of December 31, 2015 606,749 1,824,531 161,711,075 164,142,355 Accumulated amortization Balance as of January 1, 2014 320,842 325,156 25,093,788 25,739,786 Amortization expense 127,282 176,281 16,061,471 16,365,034 Foreign currency translation (55) 108 1,093 1,146 Balance as of December 31, 2014 448,069 501,545 41,156,352 42,105,966 Amortization expense 127,317 176,329 16,065,821 16,369,467 Foreign currency translation 215 248 20,722 21,185 Balance as of December 31, 2015 575,601 678,122 57,242,895 58,496,618 Total amortized intangible assets $ 31,148 $ 1,146,409 $ 104,468,180 $ 105,645,737 As a result of the same indicators mentioned above for Goodwill Impairment, the Company performed impairment test of intangible assets as of June 30, 2015 and the sum of the estimated undiscounted cash flows exceeded the carrying amount of the intangible assets. Therefore, no impairment has been recognized for other intangible assets. Amortization expense for the years ended December 31, 2015, 2014 and 2013 was $ 16,369,467 16,365,034 13,187,006 2016 $ 16,273,287 2017 16,242,150 2018 16,242,150 2019 16,242,150 2020 16,242,150 Thereafter 24,403,850 $ 105,645,737 </t>
  </si>
  <si>
    <t>Property and Equipment</t>
  </si>
  <si>
    <t>Property, Plant and Equipment [Abstract]</t>
  </si>
  <si>
    <t xml:space="preserve"> Note 5  Property and Equipment December 31, December 31, 2015 2014 Office Equipment $ 196,374 $ 193,669 Furniture and Fixtures 4,418 4,416 Leasehold Improvements - 22,131 Motor Vehicles 210,933 210,846 411,725 431,062 Less: Accumulated Depreciation (169,798) (108,913) $ 241,927 $ 322,149 Depreciation expense was $ 82,961 77,224 24,284 </t>
  </si>
  <si>
    <t>Lines of Credit Payable [Member]</t>
  </si>
  <si>
    <t>Line Of Credit Payable</t>
  </si>
  <si>
    <t xml:space="preserve"> Note 6  Lines of Credit Payable December 31, December 31, 2015 2014 Due to casino operators $ 41,908,984 $ 32,392,020 Due to casino operators represents an advance of non-negotiable chips to Sang Heng, Sang Lung, King’s Gaming and Bao Li Gaming and are interest free and renewable monthly and advances of commission income. The casino operators, both in Macau and Australia, have extended lines of credit totaling approximately $ 57,582,000 59,324,000</t>
  </si>
  <si>
    <t>Payables and Accruals [Abstract]</t>
  </si>
  <si>
    <t>Accounts Payable and Accrued Liabilities Disclosure</t>
  </si>
  <si>
    <t xml:space="preserve"> Note 7  Accrued Expenses December 31, December 31, 2015 2014 Commission payable-the junket agents $ 4,531,003 $ 8,886,601 Management fee payable-related party (Note 14) 399,959 573,897 Management and Directors' compensation 440,234 562,139 Accrued listing expenses - 765,417 Others 659,800 894,599 $ 6,030,996 $ 11,682,653 One junket agent accounted for approximately 12 12 10 14</t>
  </si>
  <si>
    <t>Loans Payable, Shareholders</t>
  </si>
  <si>
    <t>Loans Payable [Member]</t>
  </si>
  <si>
    <t xml:space="preserve"> Note 8  Loans Payable, Shareholders As of December 31, 2015 and 2014, the amount of the funding advanced to AGRL by Messrs. Lam and Vong was approximately $ 2,827,584 2,612,490</t>
  </si>
  <si>
    <t>Acquisition of King's Gaming Promotion Limited</t>
  </si>
  <si>
    <t>Business Acquisition Integration Restructuring and Other Related Costs</t>
  </si>
  <si>
    <t xml:space="preserve"> Note 9Acquisition of King’s Gaming Promotion Limited On November 10, 2010, the Company completed the purchase of the profit interest pursuant to a Profit Interest Purchase Agreement (“King’s Gaming Purchase Agreement”) with Mr. Mok and Mr. Wong (together, the “King’s Gaming Seller”), to acquire the right to 100 November 1, 2010 36,000,000 9,000,000 1,500,000 27,000,000 9,000,000 6,150,000 9,000,000 Gross Profit Target Earnout/Incentive Additional Year For Earnout/Incentive Shares Shares Incentive Shares 2011 $ 6,150,000 500,000 * 2012 $ 7,380,000 500,000 * 2013 $ 8,860,000 500,000 * 2014 $ 9,740,000 100,000 * 2015 $ 10,720,000 100,000 * 2016 $ 11,790,000 100,000 * 2017 $ 12,970,000 100,000 * 2018 $ 14,260,000 100,000 * 2019 $ 15,690,000 100,000 * 2020 $ 17,260,000 100,000 * 1,000,000 10,000 For the year ended December 31, 2011, Incentive Shares of 500,000 6,150,000 20,000 2,000,000 King’s Gaming did not meet its Gross Profit Targets in year 2012 through 2015 and accordingly no incentive shares were issued. Additionally, Mr. Mok has agreed to provide a personal guaranty, for so long as he is employed by the Company or King’s Gaming, providing for the guaranty of all obligations of King’s Gaming and the Seller pursuant to the King’s Gaming Purchase Agreement, including, but not limited to, any bad debts the Seller network of junket agents may have incurred or may incur in the future. 75,973,890 9 1.5 10.74 16,110,000 50,863,890 Gaming License Deposit $ 12,446 Bad Debt Guarantee 466,116 Non-Compete agreement 792,304 Profit interest agreement 59,694,600 Goodwill 15,008,424 Total Estimated Purchase Price $ 75,973,890 In accordance with the FASB ASC Topic 805 on business combinations, a liability of $ 50,857,564 Management has considered the factors that make up the goodwill recognized in the transaction including the reputation of the VIP gaming room and its former location at the Venetian Hotel and Casino on Cotai in Macau (now located at the Sands Cotai Central Casino). Additional factors include the synergies between the operations of King's Gaming and the operations of Sang Heng, Sang Lung, Bao Li and Oriental VIP Room, including the expanded network of junket agents and the ability to offer higher tier VIP players the opportunity to play at either a high end luxury Cotai location or a high end luxury downtown Macau location. These factors do not qualify for separate recognition in the overall purchase price allocation.</t>
  </si>
  <si>
    <t>Acquisition of Bao Li Gaming Promotion Limited</t>
  </si>
  <si>
    <t xml:space="preserve"> Note 10Acquisition of Bao Li Gaming Promotion Limited On September 12, 2012, the Company completed the purchase of the profit interest pursuant to a Profit Interest Purchase Agreement (“Bao Li Purchase Agreement”) with Mr. Lou and Mr. Lei (together, the “Bao Li Seller”), to acquire the right to 100 15,000,000 7,500,000 7,500,000 146,026 Rolling Chip Turnover Target For Base Base Earnout Base Incremental Earnout Cash Earnout Earnout Year Payments Payments Shares Payment 2013 $ 2,500,000,000 $ 13,000,000 625,000 * 2014 $ 2,500,000,000 $ 13,000,000 625,000 * 2015 $ 2,500,000,000 $ 13,000,000 625,000 * *- For each $ 25,000,000 130,000 6,250 Additionally, Mr. Lou and Mr. Lei have agreed to provide personal guarantees, through December 31, 2015 providing for the guaranty of all obligations of Bao Li Gaming and the Seller pursuant to the Bao Li Purchase Agreement, including, but not limited to any bad debts the Bao Li Seller network of junket agents may have incurred or may incur in the future. 48,007,120 15,146,026 32,861,094 Gaming License Deposit $ 12,520 Cash and Incentive Receivables 146,026 Bad Debt Guarantee 122,381 Non-Compete agreement 723,484 Profit interest agreement 45,016,159 Goodwill 1,986,550 Total Estimated Purchase Price $ 48,007,120 In accordance with the FASB ASC Topic 805 on business combinations, a liability of $ 14,228,500 42,291,631 5,407,770 26,177,337 13,744,041 Incremental Base Earnout Base Earnout Incremental Earnout Earnout Year Cash Payments Shares Issued Cash Payments Shares Issued 2013 $ 13,000,000 625,000 $ 13,000,000 625,000 2014 $ 13,000,000 625,000 $ 8,320,000 400,000 *2015 $ 13,000,000 625,000 $ 520,000 25,000 *It is anticipated that the cash payment and shares issuance for the 2015 earnout will be made in the second quarter of 2016. Contingent Consideration as of January 1, 2014 $ 33,027,050 Payment (13,000,000) Ordinary Shares Issued (3,837,500) Change in Fair Value of Contingent Consideration 26,177,337 Foreign Currency Translation Adjustment (75,256) Contingent Consideration as of December 31, 2014 $ 42,291,631 Payment (21,320,000) Ordinary Shares Issued (1,342,750) Change in Fair Value of Contingent Consideration (5,407,770) Foreign Currency Translation Adjustment 7,389 Contingent Consideration Payable as of December 31, 2015 $ 14,228,500 Management has considered the factors that make up the goodwill recognized in the transaction including the reputation of the VIP gaming room and its location at the City of Dreams Hotel and Casino in Macau. Additional factors include the synergies between the operations of Bao Li Gaming and the operations of Sang Heng, Sang Lung, King’s Gaming and Oriental VIP Room, including the expanded network of junket agents and the ability to offer higher tier VIP players the opportunity to play at another high end luxury Cotai location or a high end luxury downtown Macau location. These factors do not qualify for separate recognition in the overall purchase price allocation.</t>
  </si>
  <si>
    <t>Acquisition of the Oriental VIP Room</t>
  </si>
  <si>
    <t xml:space="preserve"> Note 11  Acquisition of the Oriental VIP Room On June 26, 2013, the Company completed the purchase of the profit interest pursuant to a Profit Interest Purchase Agreement (“Oriental VIP Room Purchase Agreement”) with Mr. Vong Veng Im (the “Oriental VIP Room Seller”), to acquire the right to 100 20,000,000 10,000,000 10,000,000 For purposes of the Oriental VIP Room Purchase Agreement, “Base Rolling Chip Turnover” means $ 2,500,000,000 In addition, as more fully set forth below, the Company is required to pay and issue to the Oriental VIP Room Seller (i) up to an aggregate of $39,000,000 and 1,875,000 Ordinary Shares in the event certain rolling chip turnover targets are achieved for each of the three 12 month periods ending June 30, 2014, 2015 and 2016 following the closing date (the “Base Earnout Payment”), (ii) and additional cash payments and Ordinary Shares in the event the rolling chip turnover targets for each of the three 12 month periods ending June 30, 2014, 2015 and 2016 following the closing date are exceeded, in increments of $25,000,000 (the “Incremental Earnout Payment”). For each $25,000,000 increment in which the rolling chip turnover target for such year is exceeded, the Company shall pay an additional $130,000 and issue 6,250 Ordinary Shares. The Oriental VIP Room Seller is not entitled to any additional Incremental Earnout Payments in the event that the Seller’s rolling chip turnover exceeds $5,000,000,000. As a result, in any year the maximum Incremental Earnout Payment cannot exceed $13,000,000 in cash and 625,000 in Ordinary Shares. In the event that the Seller fails to achieve the Base Rolling Chip Turnover in any year, the Oriental VIP Room Seller will not be entitled to receive any earnout payments. If the Oriental VIP Room Seller achieves an aggregate Rolling Chip Turnover of at least $15,000,000,000 for the 36 month period ending June 30, 2016, the Company shall pay an additional $2,500,000 for every $1,000,000,000 of rolling chip turnover in excess of $15,000,000,000 up to a maximum of $12,500,000. Rolling Chip Turnover Target For Base Base Earnout Base Incremental Earnout Cash Earnout Earnout 12 Month Period Payments Payments Shares Payment June 30, 2014 $ 2,500,000,000 $ 13,000,000 625,000 * June 30, 2015 $ 2,500,000,000 $ 13,000,000 625,000 * June 30, 2016 $ 2,500,000,000 $ 13,000,000 625,000 * *- For each $25,000,000 increment in which the rolling chip turnover target for such year is exceeded, the Company shall pay an additional $ 130,000 6,250 15,000,000,000 2,500,000 1,000,000,000 12,500,000 Additionally, Mr. Vong Veng Im has agreed to provide a personal guarantee, through June 30, 2016 providing for the guaranty of all obligations of Oriental VIP Room and the Oriental VIP Room Seller pursuant to the Oriental VIP Room Purchase Agreement, including, but not limited to any bad debts the Oriental VIP Room Seller network of junket agents may have incurred or may incur in the future. 57,803,560 10,000,000 47,803,560 Bad Debt Guarantee $ 16,881 Non-Compete agreement 305,927 Profit interest agreement 56,758,004 Goodwill 722,748 Total Estimated Purchase Price $ 57,803,560 In accordance with the FASB ASC Topic 805 on business combinations, a liability of $ 0 41,404,026 24,807,965 34,741,232 1,298,252 Incremental Base Earnout Incremental Earnout Base Earnout Shares Earnout Shares Period ended Cash Payments Issued/Earned Cash Payments Issued/Earned June 30, 2014 $ 13,000,000 625,000 $ 13,000,000 625,000 June 30, 2015 $ 13,000,000 625,000 $ 1,950,000 93,750 As of December 31, 2015, management does not expect the Oriental VIP Room will meet the June 30, 2016 rolling chip target and therefore has not recorded a liability for the June 30, 2016 earnout cash payment and share based payment. Contingent Consideration as of January 1, 2014 $ 36,528,269 Payment (26,000,000) Ordinary Shares Issued (3,875,000) Change in Fair Value of Contingent Consideration 34,741,232 Foreign Currency Translation Adjustment 9,525 Contingent Consideration as of December 31, 2014 $ 41,404,026 Payment (14,950,000) Ordinary Shares Issued (1,645,938) Change in Fair Value of Contingent Consideration (24,807,965) Foreign Currency Translation Adjustment (123) Contingent Consideration Payable as of December 31, 2015 $ - Management has considered the factors that make up the goodwill recognized in the transaction including the reputation of the VIP gaming room and its location at the Le Royal Arc Casino in Macau. Additional factors include the synergies between the operations of the Oriental VIP Room and the operations of Sang Heng, Sang Lung, Bao Li Gaming and King’s Gaming, including the expanded network of junket agents and the ability to offer higher tier players the opportunity to play at another high end luxury downtown Macau location or a high end luxury Cotai location. These factors do not qualify for separate recognition in the overall purchase price allocation. Total acquisition costs which have been expensed, amounting to approximately $ 1,252,000 Management determined that the acquisition of the operations of Oriental VIP Room at the Le Royal Arc Casino in Macau would allow the Company to expand its operations in downtown Macau and appeal to a wider number of players. Prior to the acquisition, the Company's had only one VIP gaming room in downtown Macau. Additionally, the acquisition of the operations of Oriental VIP Room brought an additional network of junket agents and collaborators that may increase revenues at the Company's Macau VIP rooms. Revenues $ 9,511,291 Expenses (10,477,592) Net Loss Attributable To Oriental VIP Room $ (966,301) Pro Forma Consolidated For the Year Ended December 31, 2013 Revenue $ 242,775,634 Expenses 242,079,136 Pro Forma Net Income Attributable To Ordinary Shareholders $ 696,498 Pro Forma Net Income Per Share Basic $ 0.01 Diluted $ 0.01 Weighted average shares outstanding Basic 53,030,405 Diluted 53,210,572 </t>
  </si>
  <si>
    <t>Shareholders' Equity</t>
  </si>
  <si>
    <t>Equity [Abstract]</t>
  </si>
  <si>
    <t>Shareholders' Equity and Share-based Payments</t>
  </si>
  <si>
    <t xml:space="preserve"> Note 12  Shareholders’ Equity Ordinary Shares Iao Kun is authorized to issue 500,000,000 Ordinary Shares, par value $. 0001 200,000,000 500,000,000 Years Ended December 31, 2015 2014 2013 King's Gaming (Note 9) - (1) - (1) - (1) Bao Li Gaming (Note 10) 1,025,000 (2) 1,250,000 (2) N/A Oriental VIP Room (Note 11) 718,750 (3) 1,250,000 (3) N/A (1) King’s Gaming did not meet its Gross Profit Target for the years ended December 31, 2014, 2013 and 2012, and therefore no shares for achieving those performance targets were issued. (2) Bao Li achieved the minimum rolling chip target and also reached the incremental earn out rolling chip target for 2013 and 2014, and therefore an aggregate of 1,250,000 and 1,025,000 Ordinary Shares were issued in the third quarter of 2014 and the second quarter of 2015, respectively. (3) The Oriental VIP Room achieved the minimum rolling chip target and also reached the incremental earn out rolling chip target for the 12 months ended June 30, 2014, and therefore an aggregate of 1,250,000 Ordinary Shares were issued in the fourth quarter of 2014. The Oriental VIP Room achieved the minimum rolling chip target and also reached an additional incremental earn out rolling chip target for the 12 months ended June 30, 2015 and a total of 718,750 Ordinary Shares were issued during the third quarter of 2015. The holders of the Ordinary Shares have no conversion, preemptive or other subscription rights and there are no sinking fund or redemption provisions applicable to the Ordinary Shares. Rights Offering in 2013 The Company issued one transferable subscription right for each two Ordinary Shares then owned to stockholders of record on June 3, 2013. The rights entitled rights holders to subscribe for an aggregate of up to 20,225,582 3 34 4.50 34 4.37 3.00 19,527,950 2,067,809 Directors Compensation All of the Company’s directors presently receive annual compensation of $ 30,000 20,000 10,000 5,000 5,000 3,000 1,000 500 497,000 497,000 497,000 Share Repurchase Program The Board of Directors established a share repurchase program, with an expiration date of June 30, 2013 (the “2012 Repurchase Plan”). The 2012 Repurchase Plan authorized the Company to purchase up to two million of its Ordinary Shares on the open market at prices to be determined by the Company’s management. During the year ended December 31, 2012, the Company repurchased an aggregate of 1,273,947 4,166,483 726,053 2,728,912 In March 2013, the Board of Directors established a new share repurchase program with an expiration date at any time in the discretion of appropriate company officers (the “2013 Repurchase Plan”). The 2013 Repurchase Plan authorizes the Company to purchase up to four million of its Ordinary Shares on the open market at prices to be determined by the Company’s management. During the year ended December 31, 2013, the Company repurchased an aggregate of 732,900 2,295,849 1,415,300 4,193,554 Dividend The record date for each period’s dividend will be set by the Company’s management to be as close as practicable to, but no less than, 15 days after the public release by the Company of the financial results for the applicable six-month period and fiscal year end. The payment date for each period’s dividend will be set by the Company’s management to be as close as practicable to, but no less than, 10 days after the record date. Payment Date Amount April 26, 2013 (for the year 2012 Annual Dividend) $ 4,142,199 September 20, 2013 (for the 2013 Six Month Dividend) $ 4,803,178 October 14, 2014 (for the 2014 Six Month Dividend) $ 1,539,260 June 22, 2015 (for the 2014 Annual Dividend) $ 1,038,967 October 19, 2015 (for the 2015 Six Month Dividend) $ 870,745 Preferred Stock The Company is authorized to issue 1,150,000 Ordinary Shares Reserved for Future Issuance At December 31, 2015 and 2014, the Company has reserved 2,816,470 5,403,200 December 31, December 31, 2015 2014 Incentive Plans Shares 416,470 28,200 Contingently Issuable Incentive Shares-King's Gaming 500,000 600,000 Contingently Issuable Incentive Shares-Bao Li Gaming 650,000 2,275,000 Contingently Issuable Incentive Shares-Oriental VIP Room 1,250,000 2,500,000 Total 2,816,470 5,403,200 Hong Kong Stock Exchange Listing On February 9, 2015, the Company was notified by the Hong Kong Stock Exchange (the "Stock Exchange") that based on the information provided to the Stock Exchange that, due to various factors, including the declining financial performance of the Company, the unpredictability of the Company's revenues, the overall market conditions, the near term industrial outlook in Macau and certain related party payments made to Pak Si, the Stock Exchange is unable to proceed further with the Company's listing application and the Company has elected to not continue with the application process at such time. Total expenses incurred for Stock Exchange listing, included in Selling, General and Administrative expenses, were approximately $ 162,459 3,037,000 2,312,000</t>
  </si>
  <si>
    <t>Commitments and Contingencies</t>
  </si>
  <si>
    <t>Commitments and Contingencies Disclosure [Abstract]</t>
  </si>
  <si>
    <t>Commitments and Contingencies Disclosure</t>
  </si>
  <si>
    <t xml:space="preserve"> Note 13  Commitments and Contingencies Employment Agreements AGRL entered into employment agreements with five executive officers: Mr. Lam (Chairman of the Board), Leong Siak Hung (former Chief Executive Officer), Li Chun Ming (former Chief Financial Officer), Mr. Vong (Director), and Lam Chou In (Operating Officer) that became effective upon the closing of the acquisition of AGRL. Upon the closing of the acquisition of King’s Gaming, Iao Kun has entered into two additional employments contracts with Mr. Mok and Mr. Wong. Upon the closing of the acquisition of Bao Li, the Company entered into employment agreements with Mr. Lou and Mr. Lei. Upon the acquisition of the Oriental VIP Room, the Company entered into a 5 On May 1, 2015, the Company entered into employment agreements with Mr. Vong (Chief Executive Officer), Mr. Lam Chou In (Chief Operating Officer) and Mr. Yip Cheuk Fai (Chief Financial Officer). Each of the agreements is for a period of three years and each executive is entitled to paid vacation in accordance with the Company’s policies and other customary benefits. 2016 $ 1,283,793 2017 1,175,793 2018 485,065 Total $ 2,944,651 The employment agreements provide that the executive, during the period of five years following the termination of his employment, shall not compete with AGRL or solicit any of its employees. The agreements with each of Leong Siak Hung, Li Chun Ming Raymond, Lam Man Pou, Vong Hon Kun and Lam Chou In contain provisions prohibiting the executives, during their respective terms of employment, from selling, hypothecating or otherwise transferring more than 20% of any Ordinary Shares that may be transferred to them by Spring Fortune from shares it received or receives as a result of the acquisition. If an executive’s employment is terminated for any reason prior to the expiration of the employment term, or if the executive breaches the confidentiality and non-competition and non-solicitation provisions of his employment agreement, the executive is obligated to transfer and assign to the Company all securities then held by him and all rights to receive securities in the future, which securities will be canceled. Total compensation charged to operations during the years ended December 31, 2015, 2014 and 2013, related to these employment contracts were approximately $ 1,136,000 1,340,000 1,166,000 Office Lease The Company has an office lease in Macau for executive offices which will expire in April 2016, and had an office lease in Hong Kong for executive offices which expired in September 2015. The Company moved the executive offices to the Macau office. The Company also rents a storage space on a month to month basis for $ 1,547 14,240 87,524 93,519 83,969 Gaming Table Rentals Starting from August 1, 2013, the Company pays a monthly rental of approximately $ 425,000 309,000 284,000 258,000 2,296,004 5,106,581 2,127,193 Revenue Sharing Beginning in September 2012, the Company has adopted a new program to allow certain cash basis junket agents (non-marker) to share in the risk of wins and losses in the VIP gaming rooms. The maximum percentage of sharing that the junket agent may elect to share in the risk of wins and losses is limited to their percentage of rolling chip turnover during the previous month. The junket agent must make its election by the second day of the subsequent month and may elect from zero percent to the maximum percent. A total of approximately $ 164,000 Certain Risks and Uncertainties The Group’s operations are dependent on the annual renewal of the gaming licenses by the Macau SAR to the Promoter Companies and the registration of the Collaborator by the licensed gaming promoter. The tenure of the Promotion Entities acting as gaming promoters and collaborator for the Casinos is subject to the Gaming Representative / Gaming Promoter Arrangements and Collaborator Agreement. The Group may not be able to collect all of their markers receivable from the junket agents. Management expects that the Group will be able to enforce these obligations only in a limited number of jurisdictions, including Macau. To the extent that junket agents of the Group, through the Promotion Entities, are from other jurisdictions, the Group may not have access to a forum in which they will be able to collect all of their markers receivable because, among other reasons, courts of many jurisdictions do not enforce gaming debts and the Group may encounter forums that will refuse to enforce such debts. The Group’s inability to collect gaming debts could have a significant negative impact on their operating results. The Group receives all of their revenue from casino operators within the Asia-Pacific Region. If economic conditions in these areas were to decline materially or additional casino licenses to new casino operators were awarded in these locations, the Group’s consolidated results of operations could be materially affected.</t>
  </si>
  <si>
    <t>Related Party Transactions</t>
  </si>
  <si>
    <t>Related Party Transactions [Abstract]</t>
  </si>
  <si>
    <t>Related Party Transactions Disclosure</t>
  </si>
  <si>
    <t xml:space="preserve"> Note 14  Related Party Transactions Management Agreements Part of day-to-day management and operation of the VIP gaming rooms is contracted by the Promotion Entities to Pak Si Management and Consultancy Limited of Macau (“Pak Si”), a related party management company that is responsible for hiring and managing staff needed for operations. This includes local managers and executives to provide supervision, finance and cage personnel, public relations, drivers and other service staff (waiters, cleaners, etc.). The agreements renew annually. The principal of Pak Si is the sister-in-law of Mr. Vong, a director of the Company and its Chief Executive Officer. Effective January 1, 2013, the monthly payments were revised for Sang Heng and Sang Lung from $ 180,000 155,000 103,000 Beginning in July 2013, the Oriental VIP Room entered into a management agreement with Pak Si for $ 103,000 Effective July 1, 2014, the monthly payments were revised for Sang Heng and Sang Lung from $ 155,000 142,000 103,000 97,000 Effective January 1, 2015, the monthly payments were revised for Sang Heng and Sang Lung from $ 142,000 103,000 97,000 65,000 Effective January 1, 2016, the monthly payments were revised for Bao Li, King’s Gaming and the Oriental VIP Room from $ 65,000 52,000 Total expenses for Pak Si's services were $ 4,798,390 7,156,950 6,807,018 399,959 573,897 Entertainment Expense The Group incurred entertainment expense for catering and restaurant services provided by a related party in which three directors have the majority ownership interest. Such entertainment expenses during the years ended December 31, 2015, 2014 and 2013 were approximately $ 417,000 727,000 779,000</t>
  </si>
  <si>
    <t>Summary of Significant Accounting Policies (Policies)</t>
  </si>
  <si>
    <t>Consolidation, Policy</t>
  </si>
  <si>
    <t xml:space="preserve"> Principles of Consolidation The operations of the Promotion Entities are consolidated with those of AGRL and its wholly owned subsidiaries and Iao Kun as of December 31, 2015 and 2014 and for the years ended December 31, 2015, 2014 and 2013. Intercompany transactions and account balances have been eliminated. Unless otherwise indicated all currency amounts are in United States Dollars.</t>
  </si>
  <si>
    <t>Fiscal Period, Policy</t>
  </si>
  <si>
    <t xml:space="preserve"> Fiscal Year End The fiscal year end of the Company is December 31.</t>
  </si>
  <si>
    <t>Use of Estimates, Policy</t>
  </si>
  <si>
    <t xml:space="preserve"> Use of Estimates The preparation of the consolidated financial statements in conformity with accounting principles generally accepted in the United States of America (“U.S. GAAP”) requires management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management and on various other assumptions that management believes to be reasonable under the circumstances. The Company has made significant estimates of the contingent purchase price obligation for the King's Gaming, Bao Li Gaming and the Oriental VIP Room acquisitions, goodwill and other intangible assets in these consolidated financial statements. Actual results could vary from those estimates.</t>
  </si>
  <si>
    <t>Revenue Recognition, Policy</t>
  </si>
  <si>
    <t xml:space="preserve"> Revenue Recognition Revenue from VIP gaming room promotion operations in Macau is recorded monthly based upon the Promotion Entities’ share of the net gaming wins/losses in VIP gaming rooms. The amounts due to the Promotion Entities are calculated and reported by the casino operators and the Promotion Entities on a monthly basis, usually within two days of the month end. Revenue from VIP operations in Australia is based upon a fixed commission as a percentage of rolling chip turnover. Additionally, the Promotion Entities in Macau earn revenues based upon percentages of non-negotiable chips exchanged in the VIP gaming rooms (typically 0.05 Beginning on September 1, 2012, the Company changed its remuneration model from a fixed commission model of 1.25% of the rolling chip turnover to a revenue sharing model in Macau. The decision to change from the fixed commission model to the revenue sharing model was made as a result of the Company’s expansion into four VIP gaming rooms with the ability to spread the risk of fluctuations surrounding gaming wins and losses. Additionally, management has initiated a program for junket agents who purchase non-negotiable chips in cash from the Promotion Entities in Macau (“super-agent”), allowing the super-agent to assume some of the risk of gaming losses or receive increased commissions as a result of gaming wins. The win rate is the percentage of rolling chip turnover exchanged in the VIP gaming room that is won by the casino (gross wins and losses divided by rolling chip turnover). 2015 2014 2013 Win rate 3.59 % 2.98 % 2.97 % Total rolling chip turnover $ 6,422,339,000 $ 16,627,093,000 $ 17,048,596,000 </t>
  </si>
  <si>
    <t>Vip Gaming Room Cage and Marker Accounting Policy</t>
  </si>
  <si>
    <t xml:space="preserve"> In the VIP gaming rooms, VIP gaming patrons primarily purchase non-negotiable chips from the cage either with cash, cash chips, cashier’s order, or markers (short term, non-interest bearing loans). Non-negotiable chips can only be used to make wagers. Winning wagers are paid in cash chips. If the VIP gaming patrons continue to play, they must exchange the cash chips for non-negotiable chips, which is the basis for commission. The exchange of the non-negotiable chips by the VIP gaming patrons in the VIP gaming room is recorded as rolling chip turnover and provides a basis for measuring VIP gaming room win percentage. It is customary in Macau to measure VIP gaming room play using this rolling chip method. A VIP gaming patron can be a player, a junket agent or a super-agent. Whoever signs on the marker and takes delivery of the non-negotiable chips at the casino cage and carries them over to the game table is the borrower. It is also common practice that the VIP gaming patron taking delivery of the non-negotiable chips shares the chips with other VIP gaming patrons for the purpose of achieving a higher rolling volume (if the VIP gaming patron is a junket agent, they are entitled to receive commission even when the non-negotiable chips are wagered by third parties acquainted with them) without receiving immediate payment in cash for the non-negotiable chips. Under Macau law, licensed gaming promoters are permitted to extend credit to VIP gaming patrons creating a civil obligation to pay. The Group, through the Promotion Entities, extends credit to junket agents. A majority of the Group’s consolidated markers receivable are owed by junket agents from Macau and the rest are primarily in mainland China. In addition to enforceability issues, the collectability of markers receivable from foreign junket agents is affected by a number of factors including changes in economic conditions in the junket agents’ home countries. The Group may not be able to collect all of their markers receivable from the junket agents. Management expects that the Group will be able to enforce these obligations only in a limited number of jurisdictions, including Macau and Hong Kong. To the extent that junket agents of the Group, through the Promotion Entities, are from other jurisdictions, the Group may not have access to a forum in which they will be able to collect all of their markers receivable because, among other reasons, courts of many jurisdictions do not enforce gaming debts and the Group may encounter forums that will refuse to enforce such debts. The Group’s inability to collect gaming debts could have a significant negative impact on their operating results. % of total % of total December 31, markers December 31, markers Jurisdiction/Aging 2015 receivable 2014 receivable PRC 0-30 days $ 10,405,378 $ 12,330,410 31-60 days 8,907,468 11,760,382 61-90 days 9,906,074 9,025,019 91-180 days 28,120,968 23,337,632 Greater than 180 days - - Total $ 57,339,888 34 % $ 56,453,443 30 % The Group regularly evaluates the allowance for uncollectible marker receivable based on a specific review of junket agent accounts as well as management’s prior experience with collection trends in the casino industry and current economic and business conditions. Messrs. Lam and Vong guaranteed all markers receivable in the Company’s VIP gaming rooms until June 25, 2014, upon the execution of a termination agreement for the guarantees and loan agreements. The guarantees by Messrs. Lam and Vong did not cover markers receivable attributable to the junket agent networks of Mr. Mok, Mr. Lou and Mr. Lei or Mr. Vong Veng Im as described below. The guarantee of Messrs. Lam and Vong allowed for offset against the loans provided by them for the working capital. Upon the acquisition of King’s Gaming, Mr. Mok has guaranteed the collection of all markers receivable attributable to Mr. Mok and his network of junket agents at both King’s Gaming’s existing VIP gaming room and the Company’s existing and future VIP gaming rooms for as long as he is employed by the Company. Upon the acquisition of Bao Li Gaming, Mr. Lou and Mr. Lei guaranteed the collection of all markers receivable attributable to them and their network of junket agents at both Bao Li Gaming’s existing VIP gaming room and the Company’s existing and future VIP gaming rooms through December 31, 2015. Upon the acquisition of the Oriental VIP room, Mr. Vong Veng Im guaranteed the collection of all markers receivable attributable to the Collaborator and his network of junket agents at both the Oriental VIP Room and the Company’s existing and future VIP gaming rooms through June 30, 2016. Upon the acquisition of the profit interest of the Crown Australia Junket Operator, Mr. Lou Kan Kuong guaranteed the collection of all markers receivable attributable to the Crown Australia operation and his network of junket agents at Crown Australia, Melbourne and Perth for so long as he is employed by the Company or the termination of the Australia junket business, whichever is earlier. As of December 31, 2015 and 2014, management believes that an allowance for uncollectible markers receivable is not necessary. Two junket agents accounted for approximately 13 11 10</t>
  </si>
  <si>
    <t>Fair Value of Financial Instruments, Policy</t>
  </si>
  <si>
    <t xml:space="preserve">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assets and liabil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For certain of the Group's financial instruments, none of which are held for trading purposes, including cash and cash equivalents, accounts receivable, markers receivable, certain other current assets, lines of credit payable, accrued expenses, and loan payable to shareholders, the carrying values of these financial instruments approximate their fair value due to their short maturities. The contingent purchase price obligations-King’s Gaming, Bao Li Gaming and Oriental VIP Room acquisitions were initially recognized for the fair values of the acquisition contingent consideration and are adjusted to the fair value at each subsequent reporting date (see Note 9, Note 10 and Note 11). At least annually, management determines if the current valuation techniques used in the fair value measurements are still appropriate and evaluates and adjusts the unobservable inputs used in the fair value measurements based on current market conditions and other information. There were no changes in the valuation techniques during the years ended December 31, 2015 and 2014. The following are the classes of assets and liabilities measured at fair value: Recurring fair value measurements: Fair Value Measurements Using Quoted Prices in Active Markets Total Gains for Significant for the Year As of Identical Other Significant Ended December 31, Liabilities Observable Unobservable December 31, 2015 (Level 1) Inputs (Level 2) Inputs (Level 3) 2015 Fair Value of Contingent Consideration: Oriental VIP Room $ - $ - $ - $ - $ 24,807,965 Bao Li Gaming $ 14,228,500 $ - $ - $ 14,228,500 $ 5,407,770 Total recurring fair value measurements $ 30,215,735 Fair Value Measurements Using Quoted Prices in Active Markets Total (Losses) for Significant for the Year As of Identical Other Significant Ended December 31, Liabilities Observable Unobservable December 31, 2014 (Level 1) Inputs (Level 2) Inputs (Level 3) 2014 Fair Value of Contingent Consideration: Oriental VIP Room $ 41,404,026 $ - $ - $ 41,404,026 $ (34,741,232) Bao Li Gaming $ 42,291,631 $ - $ - $ 42,291,631 $ (26,177,337) Total recurring fair value measurements $ (60,918,569) Non-recurring fair value measurements: Fair Value Measurements Using Quoted Prices in Active Total Markets Significant (Losses) for for Other Significant the Year As of Identical Observable Unobservable Ended December 31, Liabilities Inputs (Level Inputs (Level December 31, 2015 (Level 1) 2) 3) 2015 Goodwill $ - $ - $ - $ - $ (17,757,113) Total non-recurring fair value measurements $ (17,757,113) Quantitative Information about Level 3 Fair Value Measurements: Fair Value Contingent as of Valuation Consideration 12/31/2015 Techniques Unobservable Input Range Oriental VIP Room $ - Forecasted Performance, June 2016 Chip Turnover Annual Growth (60%)-(20%) Monte Carlo Method Average Simulated Share Prices $ 1.07 Fair Value Contingent as of Valuation Consideration 12/31/2014 Techniques Unobservable Input Range Oriental VIP Room $ 41,404,026 Forecasted Performance, 2015-June 2016 Chip Turnover Annual Growth (40%)  (5%) Monte Carlo Method Average Simulated Share Prices $1.24- $1.29 Bao Li Gaming $ 42,291,631 Forecasted Performance, 2015 Chip Turnover Annual Growth (20%) - (5%) Monte Carlo Method Average Simulated Share Prices $1.26- $1.31 The significant unobservable inputs used in the fair value measurement of the Company’s contingent consideration for the Bao Li Gaming and Oriental VIP Room acquisitions are the forecasted performance results of the operations of Bao Li Gaming and Oriental VIP Room and the simulated share prices of the Company’s ordinary shares (the “Ordinary Shares”) under the Monte Carlo method. Significant increases (decreases) in any of those inputs in isolation would result in a significantly higher (lower) fair value measurement. As of December 31, 2015, the Bao Li Gaming final contingent consideration was determined based upon actual performance and no future estimates are required.</t>
  </si>
  <si>
    <t>Cash and Cash Equivalents, Policy</t>
  </si>
  <si>
    <t xml:space="preserve"> Cash and Cash Equivalents Cash and cash equivalents consist of cash, cash chips, non-negotiable chips and short-term investments with original maturities of less than 90 days. Cash equivalents are placed with high credit quality financial institutions.</t>
  </si>
  <si>
    <t>Trade and Other Accounts Receivable and Concentration Risk Credit Risk</t>
  </si>
  <si>
    <t xml:space="preserve"> Accounts Receivable and Concentration of Credit Risk Accounts receivable are principally comprised of net gaming revenues, fees and incentives revenues receivable, which do not bear interest and are recorded at amounts due from the casino operators. When deemed necessary, the Group records an allowance for doubtful accounts which represents management’s best estimate of the amount of probable credit losses in the Group’s existing accounts receivable. Management believes that all outstanding balances are collectible and therefore an allowance has not been established. Although management believes that no allowance is currently necessary, it is possible that the estimated amount of cash collections with respect to accounts receivable could change.</t>
  </si>
  <si>
    <t>Earnings Per Share, Policy</t>
  </si>
  <si>
    <t xml:space="preserve"> Earnings Per Share 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2015 2014 2013 Numerator: Net income (loss) attributable to Ordinary Shareholders for basic and diluted earnings per share $ 5,117,769 $ (60,077,935) $ 5,387,502 Denominator: Denominator for basic earnings (loss) per share - Weighted-average Ordinary Shares outstanding during the year 62,116,749 60,781,915 53,030,405 Effect of dilutive securities: - Weighted-average director shares issued/ issuable 400 - 167 - Oriental VIP Room earn out shares 39,315 - - - Bao Li Gaming earn out shares 136,370 - 180,000 Denominator for diluted earnings (loss) per share 62,292,834 60,781,915 53,210,572 Basic earnings (loss) per share $ 0.08 $ (0.99) $ 0.10 Diluted earnings (loss) per share $ 0.08 $ (0.99) $ 0.10 The issued and issuable earnout Ordinary Shares for the Oriental VIP Room (Note 11) and Bao Li Gaming (Note 10) have been included in basic earnings (loss) per share based on the weighted average shares for the years ended December 31, 2015, 2014 and 2013 and incremental shares from the assumed outstanding earnout shares as of the beginning of each period are included for the calculation of diluted earnings per share but excluded from the calculation of diluted loss per share because the effect would have been anti-dilutive. In 2011, the Company decided that a portion of the directors fees and officers remuneration would be paid in Ordinary Shares. The shares are to be issued in January of each year. In November 2015, a new plan was adopted to allow for additional shares to be issued. A total of 60,790 145,980 The Company issued one transferable subscription right for each two Ordinary Shares then owned to stockholders of record on June 3, 2013. Accordingly, as required by FASB ASC Topic 260 “Earnings Per Share” the number of weighted average Ordinary Shares outstanding for basic and diluted earnings per share have been increased retroactively by a factor of 1.081 for all periods presented before June 21, 2013. 4.07</t>
  </si>
  <si>
    <t>Property, Plant and Equipment, Policy</t>
  </si>
  <si>
    <t xml:space="preserve"> Property and Equipment Property and equipment is stated at cost. Depreciation and amortization is recorded on a straight-line basis over the estimated useful lives of the assets ranging from two to five years, which do not exceed the lease term for leasehold improvements, if applicable.</t>
  </si>
  <si>
    <t>Goodwill and Intangible Assets, Policy</t>
  </si>
  <si>
    <t xml:space="preserve"> Goodwill and Other Intangible Assets The Company amortizes intangible assets over their estimated useful lives unless it is determined their lives to be indefinite. Goodwill and other intangible assets with indefinite lives are not amortized but are subject to tests for impairment at least annually. Management performs impairment tests more frequently than annually if events or circumstances indicate that the value of goodwill or intangible assets with indefinite lives might be impaired. The following are the useful lives of the respective finite-lived intangible assets: Bad Debt Guarantee 3 5.5 Based upon six months after the expiration of the employment agreement or at the expiration of the employment agreement Non-Compete agreement 9 11.7 Based upon the termination date of the casino's license or June 2022 Profit interest agreement 9 11.7 Based upon the termination date of the casino's license or June 2022</t>
  </si>
  <si>
    <t>Goodwill and Intangible Assets, Intangible Assets, Indefinite-Lived, Policy</t>
  </si>
  <si>
    <t xml:space="preserve"> Indefinite Useful Life Assets In accordance with U.S. GAAP, the Company performs impairment testing for goodwill at least annually unless indicators of impairment exist in interim periods. The Company performs its annual test of goodwill on December 31 each year. Goodwill impairment testing follows the two-step approach as defined in FASB ASC Topic 350, which is performed at the entity level as the Company has one reporting unit, which is gaming promotion business mainly located in Macau. The first step (“Step 1”) compares the fair value of the reporting unit to its carrying value. If the carrying value of the reporting unit exceeds its fair value, the second step of the impairment test is performed to measure the amount of impairment loss to be recognized. In the second step (“Step 2”), the fair value of the reporting unit resulting from the first step of the evaluation is allocated to the fair value of all of the assets and liabilities of the reporting unit in order to determine an implied goodwill value. This allocation is similar to the purchase price allocation performed in purchase accounting. If the carrying value of goodwill exceeds the implied fair value, the excess of the carrying value is required to be recorded as an impairment loss. The loss recognized cannot exceed the carrying value of goodwill.</t>
  </si>
  <si>
    <t>Impairment or Disposal of Long-Lived Assets, Policy</t>
  </si>
  <si>
    <t xml:space="preserve"> Impairment of Long-lived Assets The Company evaluates when events or circumstances indicate that the carrying amount of long-lived assets to be held and used might not be recoverable, the expected future undiscounted cash flows from the assets are estimated and compared with the carrying amount of the assets. If the sum of the estimated undiscounted cash flows was less than the carrying amount of the assets, an impairment loss would be recorded. The impairment loss would be measured on a location by location basis by comparing the fair value of the asset with its carrying amount. Long-lived assets that are held for disposal are reported at the lower of the assets’ carrying amount or fair value less costs related to the assets’ disposition.</t>
  </si>
  <si>
    <t>Advertising Costs, Policy</t>
  </si>
  <si>
    <t xml:space="preserve"> Advertising Costs Costs for advertising and marketing are expensed the first time the advertising or marketing takes place or as incurred. Advertising and marketing costs for ongoing operations are included in selling, general and administrative expense. During the years ended December 31, 2015, 2014 and 2013, the Group incurred advertising costs of $ 514,923 709,609 348,384</t>
  </si>
  <si>
    <t>Share-based Compensation, Option and Incentive Plans Policy</t>
  </si>
  <si>
    <t xml:space="preserve"> Stock-Based Compensation The Company awards stock and other equity-based instruments to its employees, directors and consultants (collectively "share-based payments"). Compensation cost related to such awards is recorded when earned. Ordinary Shares are issued to the directors subsequent to year end based on the average trading price prior to December 31 each year. All of the Company's stock-based compensation is based on grants of equity instruments and no liability awards have been granted. All of the Company directors presently receive $ 20,000 The shareholders approved the 2011 Omnibus Securities and Incentive Plan in December 2011 and the Board of Directors approved the 2015 Omnibus Equity Incentive Plan in November 2015 (collectively, the “Incentive Plan”). The purpose of the Incentive Plan is to assist the Company in attracting, retaining and providing incentives to key management employees and nonemployee directors, and nonemployee consultants to the Company and its affiliates, and to align the interests of such employees, nonemployee directors and nonemployee consultants with those of the Company’s shareholders. The Incentive Plan provides for the granting of Distribution Equivalent Rights, Incentive Share Options, Non-Qualified Share Options, Performance Share Awards, Performance Unit Awards, Restricted Share Awards, Restricted Share Unit Awards, Share Appreciation Rights, Tandem Share Appreciation Rights, Unrestricted Share Awards or any combination of the foregoing up to a maximum of 200,000 500,000 60,790 111,730 145,980 209,000 209,000</t>
  </si>
  <si>
    <t>Foreign Currency Transactions and Translations Policy</t>
  </si>
  <si>
    <t xml:space="preserve"> Foreign Currency The reporting currency of Iao Kun is in the United States dollar ("US $", "$", “Reporting Currency”). The Group’s functional currency is the Hong Kong Dollar (“HKD $”,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on the dates of the transaction. Exchange gains or losses arising from foreign currency transactions are included in the determination of net income (loss) for the respective period. For financial reporting purposes, the consolidated financial statements of the Group, which are prepared using the Functional Currency, are then translated into the Reporting Currency. Assets and liabilities are translated at the exchange rates at the balance sheet dates and revenue and expenses are translated at the average exchange rates and shareholders' equity is translated at historical exchange rates December 31, December 31, December 31, 2015 2014 2013 Period end HK$:US$ exchange rate $ 7.75 $ 7.75 $ 7.75 Average annual HK$:US$ exchange rate $ 7.75 $ 7.75 $ 7.76 </t>
  </si>
  <si>
    <t>Comprehensive Income, Policy</t>
  </si>
  <si>
    <t xml:space="preserve"> Comprehensive Income The Group follows standards for the reporting and display of comprehensive income and its components in the financial statements. Comprehensive income is defined as the change in equity of a company during the period from transactions and other events and circumstances excluding transactions resulting from investments from owners and distributions to owners. Accumulated other comprehensive income, as presented on the accompanying consolidated statements of changes in equity, is the cumulative foreign currency translation adjustment.</t>
  </si>
  <si>
    <t>Economic and Political Risks</t>
  </si>
  <si>
    <t xml:space="preserve"> Economic and political risks The Group’s current operations are mainly conducted in Macau and Hong Kong. Accordingly, the Group’s consolidated financial condition and results of operations may be influenced by the political, economic and legal environment in the PRC and by the general state of the PRC economy. The Group’s operations in Macau and Hong Kong are subject to special considerations and significant risks not typically associated with companies in North America and Western Europe. These include risks associated with, among others, the political, economic and legal environment and foreign currency exchange. The Group’s consolidated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Income Tax, Policy</t>
  </si>
  <si>
    <t xml:space="preserve"> Income Taxes Sang Heng, King's Gaming, Bao Li, Sang Lung and Oriental are not subject to Macau Complimentary tax, because, pursuant to the VIP gaming promoter agreements with the Casino Operators, gaming revenue is received net of taxes collected by the Macau SAR paid directly by the Casino Operator on a monthly basis. No provision for Macau Complimentary tax has been made. As Promotion Entities, Sang Heng, King's Gaming, Bao Li, Sang Lung and Oriental are subject to a tax on the amount of non-negotiable chips exchanged by VIP gaming patrons in the VIP gaming rooms (“rolling chip turnover”), which is referred to as a “rolling tax”. The rolling tax is deducted and paid by the Casino Operator on a monthly basis. The rate of rolling tax is 0.01 AGRL is not subject to Hong Kong profits tax because all operations are performed outside Hong Kong and Hong Kong adopts a territorial tax regime under which only Hong Kong sourced income is subject to the profit tax. All subsidiaries are incorporated under the BVI Business Companies Act, 2004 (No. 16 of 2004) and are exempted from payment of BVI taxes. 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consolidated statements of operation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in the period that includes the enactment date. The Company has not recorded deferred income taxes applicable to undistributed earnings of Macau VIP rooms because it is the present intention of management to reinvest the undistributed earnings indefinitely in Macau. Undistributed earnings amounted to approximately $ 271,898,000 256,283,000 32,628,000 30,754,000 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December 31, 2015 and 2014, there were no amounts that had been accrued with respect to uncertain tax positions.</t>
  </si>
  <si>
    <t>New Accounting Pronouncements, Policy</t>
  </si>
  <si>
    <t xml:space="preserve"> Recently Issued Accounting Pronouncements In August 2014, the FASB issued Accounting Standards Update 2014-15 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is effective for the Company beginning in the year ended December 31, 2016. Early application Except as described above, management does not believe that any recently issued, but not yet effective accounting pronouncements, if adopted, would have a material effect on the accompanying financial statements.</t>
  </si>
  <si>
    <t>Summary of Significant Accounting Policies (Tables)</t>
  </si>
  <si>
    <t>Schedule of Revenue from External Customers by Geographic Areas</t>
  </si>
  <si>
    <t xml:space="preserve"> 2015 2014 2013 Win rate 3.59 % 2.98 % 2.97 % Total rolling chip turnover $ 6,422,339,000 $ 16,627,093,000 $ 17,048,596,000 </t>
  </si>
  <si>
    <t>Schedule of Past Due Financing Receivables</t>
  </si>
  <si>
    <t xml:space="preserve"> % of total % of total December 31, markers December 31, markers Jurisdiction/Aging 2015 receivable 2014 receivable PRC 0-30 days $ 10,405,378 $ 12,330,410 31-60 days 8,907,468 11,760,382 61-90 days 9,906,074 9,025,019 91-180 days 28,120,968 23,337,632 Greater than 180 days - - Total $ 57,339,888 34 % $ 56,453,443 30 % </t>
  </si>
  <si>
    <t>Fair Value Measurements, Recurring and Nonrecurring</t>
  </si>
  <si>
    <t xml:space="preserve"> Recurring fair value measurements: Fair Value Measurements Using Quoted Prices in Active Markets Total Gains for Significant for the Year As of Identical Other Significant Ended December 31, Liabilities Observable Unobservable December 31, 2015 (Level 1) Inputs (Level 2) Inputs (Level 3) 2015 Fair Value of Contingent Consideration: Oriental VIP Room $ - $ - $ - $ - $ 24,807,965 Bao Li Gaming $ 14,228,500 $ - $ - $ 14,228,500 $ 5,407,770 Total recurring fair value measurements $ 30,215,735 Fair Value Measurements Using Quoted Prices in Active Markets Total (Losses) for Significant for the Year As of Identical Other Significant Ended December 31, Liabilities Observable Unobservable December 31, 2014 (Level 1) Inputs (Level 2) Inputs (Level 3) 2014 Fair Value of Contingent Consideration: Oriental VIP Room $ 41,404,026 $ - $ - $ 41,404,026 $ (34,741,232) Bao Li Gaming $ 42,291,631 $ - $ - $ 42,291,631 $ (26,177,337) Total recurring fair value measurements $ (60,918,569) Non-recurring fair value measurements: Fair Value Measurements Using Quoted Prices in Active Total Markets Significant (Losses) for for Other Significant the Year As of Identical Observable Unobservable Ended December 31, Liabilities Inputs (Level Inputs (Level December 31, 2015 (Level 1) 2) 3) 2015 Goodwill $ - $ - $ - $ - $ (17,757,113) Total non-recurring fair value measurements $ (17,757,113) </t>
  </si>
  <si>
    <t>Fair Value, Assets and Liabilities Measured On Nonrecurring Basis, Valuation Techniques</t>
  </si>
  <si>
    <t xml:space="preserve"> Quantitative Information about Level 3 Fair Value Measurements: Fair Value Contingent as of Valuation Consideration 12/31/2015 Techniques Unobservable Input Range Oriental VIP Room $ - Forecasted Performance, June 2016 Chip Turnover Annual Growth (60%)-(20%) Monte Carlo Method Average Simulated Share Prices $ 1.07 Fair Value Contingent as of Valuation Consideration 12/31/2014 Techniques Unobservable Input Range Oriental VIP Room $ 41,404,026 Forecasted Performance, 2015-June 2016 Chip Turnover Annual Growth (40%)  (5%) Monte Carlo Method Average Simulated Share Prices $1.24- $1.29 Bao Li Gaming $ 42,291,631 Forecasted Performance, 2015 Chip Turnover Annual Growth (20%) - (5%) Monte Carlo Method Average Simulated Share Prices $1.26- $1.31 </t>
  </si>
  <si>
    <t>Schedule of Earnings Per Share, Basic and Diluted</t>
  </si>
  <si>
    <t xml:space="preserve"> 2015 2014 2013 Numerator: Net income (loss) attributable to Ordinary Shareholders for basic and diluted earnings per share $ 5,117,769 $ (60,077,935) $ 5,387,502 Denominator: Denominator for basic earnings (loss) per share - Weighted-average Ordinary Shares outstanding during the year 62,116,749 60,781,915 53,030,405 Effect of dilutive securities: - Weighted-average director shares issued/ issuable 400 - 167 - Oriental VIP Room earn out shares 39,315 - - - Bao Li Gaming earn out shares 136,370 - 180,000 Denominator for diluted earnings (loss) per share 62,292,834 60,781,915 53,210,572 Basic earnings (loss) per share $ 0.08 $ (0.99) $ 0.10 Diluted earnings (loss) per share $ 0.08 $ (0.99) $ 0.10 </t>
  </si>
  <si>
    <t>Schedule Of Differences Between Reported Amount and Reporting Currency Denominated Amount</t>
  </si>
  <si>
    <t xml:space="preserve"> Any translation adjustments resulting are not included in determining net income (loss) but are included in foreign currency translation adjustment in other comprehensive income, a component of shareholders' equity. December 31, December 31, December 31, 2015 2014 2013 Period end HK$:US$ exchange rate $ 7.75 $ 7.75 $ 7.75 Average annual HK$:US$ exchange rate $ 7.75 $ 7.75 $ 7.76 </t>
  </si>
  <si>
    <t>Accounts Receivable (Tables)</t>
  </si>
  <si>
    <t>Schedule of Accounts, Notes, Loans and Financing Receivable</t>
  </si>
  <si>
    <t xml:space="preserve"> Accounts receivable consisted of the following: December 31, December 31, 2015 2014 Gaming revenues receivable $ 1,460,251 $ 1,529,052 </t>
  </si>
  <si>
    <t>Goodwill and Other Intangible Assets (Tables)</t>
  </si>
  <si>
    <t>Schedule of Goodwill</t>
  </si>
  <si>
    <t xml:space="preserve"> Changes in the carrying value of goodwill are as follows: December 31, December 31, 2014 Other Impairments 2015 Goodwill, gross $ 17,753,907 $ - $ - $ 17,753,907 Foreign currency translation - 3,206 - 3,206 Accumulated impairment loss - - (17,757,113) (17,757,113) Total Goodwill, net $ 17,753,907 $ 3,206 $ (17,757,113) $ - </t>
  </si>
  <si>
    <t>Schedule of Intangible Assets and Goodwill</t>
  </si>
  <si>
    <t xml:space="preserve"> Intangible assets as of December 31, 2015 and 2014 consist of the following: Non- Bad Debt Compete Profit Interest Guarantee Agreement Agreement Total Amortized intangible assets: Gross carrying amounts Balance as of January 1, 2014 $ 606,374 $ 1,824,021 $ 161,646,336 $ 164,076,731 Foreign currency translation 124 (243) (1,998) (2,117) Balance as of December 31, 2014 606,498 1,823,778 161,644,338 164,074,614 Foreign currency translation 251 753 66,737 67,741 Balance as of December 31, 2015 606,749 1,824,531 161,711,075 164,142,355 Accumulated amortization Balance as of January 1, 2014 320,842 325,156 25,093,788 25,739,786 Amortization expense 127,282 176,281 16,061,471 16,365,034 Foreign currency translation (55) 108 1,093 1,146 Balance as of December 31, 2014 448,069 501,545 41,156,352 42,105,966 Amortization expense 127,317 176,329 16,065,821 16,369,467 Foreign currency translation 215 248 20,722 21,185 Balance as of December 31, 2015 575,601 678,122 57,242,895 58,496,618 Total amortized intangible assets $ 31,148 $ 1,146,409 $ 104,468,180 $ 105,645,737 </t>
  </si>
  <si>
    <t>Schedule of Finite-Lived Intangible Assets, Future Amortization Expense</t>
  </si>
  <si>
    <t xml:space="preserve"> Estimated amortization expense of intangibles for the next five years and thereafter is as follows: 2016 $ 16,273,287 2017 16,242,150 2018 16,242,150 2019 16,242,150 2020 16,242,150 Thereafter 24,403,850 $ 105,645,737 </t>
  </si>
  <si>
    <t>Property and Equipment (Tables)</t>
  </si>
  <si>
    <t>Property, Plant and Equipment</t>
  </si>
  <si>
    <t xml:space="preserve"> Property and equipment consisted of the following: December 31, December 31, 2015 2014 Office Equipment $ 196,374 $ 193,669 Furniture and Fixtures 4,418 4,416 Leasehold Improvements - 22,131 Motor Vehicles 210,933 210,846 411,725 431,062 Less: Accumulated Depreciation (169,798) (108,913) $ 241,927 $ 322,149 </t>
  </si>
  <si>
    <t>Lines of Credit Payable (Tables)</t>
  </si>
  <si>
    <t>Debt Disclosure [Abstract]</t>
  </si>
  <si>
    <t>Schedule of Line of Credit Facilities</t>
  </si>
  <si>
    <t xml:space="preserve"> Lines of Credit Payable consisted of the following: December 31, December 31, 2015 2014 Due to casino operators $ 41,908,984 $ 32,392,020 </t>
  </si>
  <si>
    <t>Accrued Expenses (Tables)</t>
  </si>
  <si>
    <t>Schedule of Accrued Liabilities</t>
  </si>
  <si>
    <t xml:space="preserve"> Accrued Expenses consist of the following: December 31, December 31, 2015 2014 Commission payable-the junket agents $ 4,531,003 $ 8,886,601 Management fee payable-related party (Note 14) 399,959 573,897 Management and Directors' compensation 440,234 562,139 Accrued listing expenses - 765,417 Others 659,800 894,599 $ 6,030,996 $ 11,682,653 </t>
  </si>
  <si>
    <t>Acquisition of King's Gaming Promotion Limited (Tables) - Kings Gaming [Member]</t>
  </si>
  <si>
    <t>Schedule Of Incentive Shares and Additional Incentive Shares Issued</t>
  </si>
  <si>
    <t xml:space="preserve"> Gross Profit Target Earnout/Incentive Additional Year For Earnout/Incentive Shares Shares Incentive Shares 2011 $ 6,150,000 500,000 * 2012 $ 7,380,000 500,000 * 2013 $ 8,860,000 500,000 * 2014 $ 9,740,000 100,000 * 2015 $ 10,720,000 100,000 * 2016 $ 11,790,000 100,000 * 2017 $ 12,970,000 100,000 * 2018 $ 14,260,000 100,000 * 2019 $ 15,690,000 100,000 * 2020 $ 17,260,000 100,000 * 1,000,000 10,000</t>
  </si>
  <si>
    <t>Finite-Lived and Indefinite-Lived Intangible Assets Acquired as Part of Business Combination [Table Text Block]</t>
  </si>
  <si>
    <t xml:space="preserve"> As of November 10, 2010, the total estimated purchase price of $ 75,973,890 9 1.5 10.74 16,110,000 50,863,890 Gaming License Deposit $ 12,446 Bad Debt Guarantee 466,116 Non-Compete agreement 792,304 Profit interest agreement 59,694,600 Goodwill 15,008,424 Total Estimated Purchase Price $ 75,973,890 </t>
  </si>
  <si>
    <t>Acquisition of Bao Li Gaming Promotion Limited (Tables) - Bao Li Gaming [Member]</t>
  </si>
  <si>
    <t xml:space="preserve"> Rolling Chip Turnover Target For Base Base Earnout Base Incremental Earnout Cash Earnout Earnout Year Payments Payments Shares Payment 2013 $ 2,500,000,000 $ 13,000,000 625,000 * 2014 $ 2,500,000,000 $ 13,000,000 625,000 * 2015 $ 2,500,000,000 $ 13,000,000 625,000 * *- For each $ 25,000,000 130,000 6,250</t>
  </si>
  <si>
    <t>Schedule of Purchase Price Allocation</t>
  </si>
  <si>
    <t xml:space="preserve"> 48,007,120 15,146,026 32,861,094 Gaming License Deposit $ 12,520 Cash and Incentive Receivables 146,026 Bad Debt Guarantee 122,381 Non-Compete agreement 723,484 Profit interest agreement 45,016,159 Goodwill 1,986,550 Total Estimated Purchase Price $ 48,007,120 </t>
  </si>
  <si>
    <t>Schedule of Earnout Cash and Earnout Ordinary Shares Earned and Issued [Table Text Block]</t>
  </si>
  <si>
    <t xml:space="preserve"> Bao Li achieved the rolling chip target for 2013, 2014 and 2015, and Earnout cash and Earnout Ordinary Shares earned and issued are as follows: Incremental Base Earnout Base Earnout Incremental Earnout Earnout Year Cash Payments Shares Issued Cash Payments Shares Issued 2013 $ 13,000,000 625,000 $ 13,000,000 625,000 2014 $ 13,000,000 625,000 $ 8,320,000 400,000 *2015 $ 13,000,000 625,000 $ 520,000 25,000 *It is anticipated that the cash payment and shares issuance for the 2015 earnout will be made in the second quarter of 2016.</t>
  </si>
  <si>
    <t>Schedule Of Business Acquisition Change In Fair Value Of Contingent Considerations</t>
  </si>
  <si>
    <t xml:space="preserve"> Contingent Consideration as of January 1, 2014 $ 33,027,050 Payment (13,000,000) Ordinary Shares Issued (3,837,500) Change in Fair Value of Contingent Consideration 26,177,337 Foreign Currency Translation Adjustment (75,256) Contingent Consideration as of December 31, 2014 $ 42,291,631 Payment (21,320,000) Ordinary Shares Issued (1,342,750) Change in Fair Value of Contingent Consideration (5,407,770) Foreign Currency Translation Adjustment 7,389 Contingent Consideration Payable as of December 31, 2015 $ 14,228,500 </t>
  </si>
  <si>
    <t>Acquisition of the Oriental VIP Room (Tables)</t>
  </si>
  <si>
    <t>Schedule Of Business Acquisition By Acquisition Income Loss</t>
  </si>
  <si>
    <t xml:space="preserve"> Revenues $ 9,511,291 Expenses (10,477,592) Net Loss Attributable To Oriental VIP Room $ (966,301) </t>
  </si>
  <si>
    <t>Business Acquisition, Pro Forma Information</t>
  </si>
  <si>
    <t xml:space="preserve"> Pro Forma Consolidated For the Year Ended December 31, 2013 Revenue $ 242,775,634 Expenses 242,079,136 Pro Forma Net Income Attributable To Ordinary Shareholders $ 696,498 Pro Forma Net Income Per Share Basic $ 0.01 Diluted $ 0.01 Weighted average shares outstanding Basic 53,030,405 Diluted 53,210,572 </t>
  </si>
  <si>
    <t>VIP Room [Member]</t>
  </si>
  <si>
    <t xml:space="preserve"> Rolling Chip Turnover Target For Base Base Earnout Base Incremental Earnout Cash Earnout Earnout 12 Month Period Payments Payments Shares Payment June 30, 2014 $ 2,500,000,000 $ 13,000,000 625,000 * June 30, 2015 $ 2,500,000,000 $ 13,000,000 625,000 * June 30, 2016 $ 2,500,000,000 $ 13,000,000 625,000 * *- For each $25,000,000 increment in which the rolling chip turnover target for such year is exceeded, the Company shall pay an additional $ 130,000 6,250 15,000,000,000 2,500,000 1,000,000,000 12,500,000 The Oriental VIP Room achieved the rolling chip target for 12 month periods ended June 30, 2015 and 2014 and Earnout cash and Earnout Ordinary Shares earned and issued are as follows: Incremental Base Earnout Incremental Earnout Base Earnout Shares Earnout Shares Period ended Cash Payments Issued/Earned Cash Payments Issued/Earned June 30, 2014 $ 13,000,000 625,000 $ 13,000,000 625,000 June 30, 2015 $ 13,000,000 625,000 $ 1,950,000 93,750 </t>
  </si>
  <si>
    <t>Finite-Lived and Indefinite-Lived Intangible Assets Acquired as Part of Business Combination</t>
  </si>
  <si>
    <t xml:space="preserve"> As of June 26, 2013, the total estimated purchase price of $ 57,803,560 10,000,000 47,803,560 Bad Debt Guarantee $ 16,881 Non-Compete agreement 305,927 Profit interest agreement 56,758,004 Goodwill 722,748 Total Estimated Purchase Price $ 57,803,560 </t>
  </si>
  <si>
    <t xml:space="preserve"> The following is a reconciliation of the change in fair value of the contingent consideration: Contingent Consideration as of January 1, 2014 $ 36,528,269 Payment (26,000,000) Ordinary Shares Issued (3,875,000) Change in Fair Value of Contingent Consideration 34,741,232 Foreign Currency Translation Adjustment 9,525 Contingent Consideration as of December 31, 2014 $ 41,404,026 Payment (14,950,000) Ordinary Shares Issued (1,645,938) Change in Fair Value of Contingent Consideration (24,807,965) Foreign Currency Translation Adjustment (123) Contingent Consideration Payable as of December 31, 2015 $ - </t>
  </si>
  <si>
    <t>Shareholders' Equity (Tables)</t>
  </si>
  <si>
    <t>Ordinary Shares Issued Relating to Achieving Earnings Targets or Rolling Chip Turnover Targets</t>
  </si>
  <si>
    <t xml:space="preserve"> Years Ended December 31, 2015 2014 2013 King's Gaming (Note 9) - (1) - (1) - (1) Bao Li Gaming (Note 10) 1,025,000 (2) 1,250,000 (2) N/A Oriental VIP Room (Note 11) 718,750 (3) 1,250,000 (3) N/A (1) King’s Gaming did not meet its Gross Profit Target for the years ended December 31, 2014, 2013 and 2012, and therefore no shares for achieving those performance targets were issued. (2) Bao Li achieved the minimum rolling chip target and also reached the incremental earn out rolling chip target for 2013 and 2014, and therefore an aggregate of 1,250,000 and 1,025,000 Ordinary Shares were issued in the third quarter of 2014 and the second quarter of 2015, respectively. (3) The Oriental VIP Room achieved the minimum rolling chip target and also reached the incremental earn out rolling chip target for the 12 months ended June 30, 2014, and therefore an aggregate of 1,250,000 Ordinary Shares were issued in the fourth quarter of 2014. The Oriental VIP Room achieved the minimum rolling chip target and also reached an additional incremental earn out rolling chip target for the 12 months ended June 30, 2015 and a total of 718,750 Ordinary Shares were issued during the third quarter of 2015.</t>
  </si>
  <si>
    <t>Restatement Of Weighted Average Basic And Diluted Ordinary Shares And Net Income Loss Per Share [Table Text Block]</t>
  </si>
  <si>
    <t xml:space="preserve"> The payment date for each period’s dividend will be set by the Company’s management to be as close as practicable to, but no less than, 10 days after the record date. Payment Date Amount April 26, 2013 (for the year 2012 Annual Dividend) $ 4,142,199 September 20, 2013 (for the 2013 Six Month Dividend) $ 4,803,178 October 14, 2014 (for the 2014 Six Month Dividend) $ 1,539,260 June 22, 2015 (for the 2014 Annual Dividend) $ 1,038,967 October 19, 2015 (for the 2015 Six Month Dividend) $ 870,745 </t>
  </si>
  <si>
    <t>Schedule of Employee Stock Ownership Plan (ESOP) Disclosures [Table Text Block]</t>
  </si>
  <si>
    <t xml:space="preserve"> At December 31, 2015 and 2014, the Company has reserved 2,816,470 5,403,200 December 31, December 31, 2015 2014 Incentive Plans Shares 416,470 28,200 Contingently Issuable Incentive Shares-King's Gaming 500,000 600,000 Contingently Issuable Incentive Shares-Bao Li Gaming 650,000 2,275,000 Contingently Issuable Incentive Shares-Oriental VIP Room 1,250,000 2,500,000 Total 2,816,470 5,403,200 </t>
  </si>
  <si>
    <t>Commitments and Contingencies (Tables)</t>
  </si>
  <si>
    <t>Annual Minimum Compensation For Terms Of Employment Agreements [Table Text Block]</t>
  </si>
  <si>
    <t xml:space="preserve"> Annual minimum compensation for the terms of the employment agreements for terms greater than one year, as amended, is as follows at December 31, 2015: 2016 $ 1,283,793 2017 1,175,793 2018 485,065 Total $ 2,944,651 </t>
  </si>
  <si>
    <t>Organization and Business of Companies (Details)</t>
  </si>
  <si>
    <t>Foxhill Group Limited [Member]</t>
  </si>
  <si>
    <t>Organization And Basis Of Presentation [Line Items]</t>
  </si>
  <si>
    <t>Subsidiaries</t>
  </si>
  <si>
    <t>Foxhill Group Limited ( Foxhill )</t>
  </si>
  <si>
    <t>[1]</t>
  </si>
  <si>
    <t>Date of Incorporation</t>
  </si>
  <si>
    <t>Feb. 15,
		2007</t>
  </si>
  <si>
    <t>Kasino Fortune Investments Limited [Member]</t>
  </si>
  <si>
    <t>Kasino Fortune Investments Limited ( Kasino Fortune )</t>
  </si>
  <si>
    <t>Feb. 16,
		2007</t>
  </si>
  <si>
    <t>Well Mount International Limited [Member]</t>
  </si>
  <si>
    <t>Well Mount International Limited ( Well Mount )</t>
  </si>
  <si>
    <t>Nov. 1,
		2007</t>
  </si>
  <si>
    <t>Link Bond International Limited [Member]</t>
  </si>
  <si>
    <t>Link Bond International Limited ( Link Bond )</t>
  </si>
  <si>
    <t>Billion Boom International Limited [Member]</t>
  </si>
  <si>
    <t>Billion Boom International Limited ( Billion Boom )</t>
  </si>
  <si>
    <t>Super Number Limited [Member]</t>
  </si>
  <si>
    <t>Super Number Limited ( Super Number )</t>
  </si>
  <si>
    <t>Apr. 11,
		2011</t>
  </si>
  <si>
    <t>Jubilee Dynasty Ltd [Member]</t>
  </si>
  <si>
    <t>Jubilee Dynasty Ltd. ( Jubilee Dynasty )</t>
  </si>
  <si>
    <t>May 18,
		2012</t>
  </si>
  <si>
    <t>Frontier Champion Limited [Member]</t>
  </si>
  <si>
    <t>Frontier Champion Limited ( Frontier )</t>
  </si>
  <si>
    <t>May 28,
		2013</t>
  </si>
  <si>
    <t>Robust South Limited [Member]</t>
  </si>
  <si>
    <t>Robust South Limited (&amp;#34;Robust&amp;#34;)</t>
  </si>
  <si>
    <t>[2]</t>
  </si>
  <si>
    <t>Feb. 12,
		2015</t>
  </si>
  <si>
    <t>Yuwang Limited [Member]</t>
  </si>
  <si>
    <t>Yuwang Limited (&amp;#34;Yuwang&amp;#34;)</t>
  </si>
  <si>
    <t>Mar. 11,
		2015</t>
  </si>
  <si>
    <t>Sino Hero Enterprises Limited [Member]</t>
  </si>
  <si>
    <t>Sino Hero Enterprises Limited (&amp;#34;Sino Hero&amp;#34;)</t>
  </si>
  <si>
    <t>Mar. 16,
		2015</t>
  </si>
  <si>
    <t>Bliss Time Enterprises Limited [Member]</t>
  </si>
  <si>
    <t>Bliss Time Enterprises Limited (&amp;#34;Bliss&amp;#34;)</t>
  </si>
  <si>
    <t>Mar. 30,
		2015</t>
  </si>
  <si>
    <t>Brave Ring Limited [Member]</t>
  </si>
  <si>
    <t>Brave Ring Limited (&amp;#34;Brave&amp;#34;)</t>
  </si>
  <si>
    <t>Yong Kang Holdings Limited [Member]</t>
  </si>
  <si>
    <t>Yong Kang Holdings Limited (&amp;#34;Yong&amp;#34;)</t>
  </si>
  <si>
    <t>Apr. 21,
		2015</t>
  </si>
  <si>
    <t>Prospect Jade Limited [Member]</t>
  </si>
  <si>
    <t>Prospect Jade Limited (&amp;#34;Prospect&amp;#34;)</t>
  </si>
  <si>
    <t>Apr. 22,
		2015</t>
  </si>
  <si>
    <t>The subsidiary had been inactive and the subsidiary was dissolved in November 2015. Each of these subsidiaries had nominal activity, primarily consisting of organizational and administrative expenses. The dissolution of the subsidiaries did not have a significant impact on the consolidated financial statements.</t>
  </si>
  <si>
    <t>The subsidiary is currently inactive.</t>
  </si>
  <si>
    <t>Organization and Business of Companies (Details 1)</t>
  </si>
  <si>
    <t>Kasino Fortune [Member] | Sang Heng [Member]</t>
  </si>
  <si>
    <t>VIP Gaming Promotion Entities</t>
  </si>
  <si>
    <t>Sang Heng Gaming Promotion Company Limited ( Sang Heng )</t>
  </si>
  <si>
    <t>Date Formed</t>
  </si>
  <si>
    <t>Mar. 28,
		2007</t>
  </si>
  <si>
    <t>Location</t>
  </si>
  <si>
    <t>Star World Hotel and Casino Downtown Macau</t>
  </si>
  <si>
    <t>Subsidiary holds 100% of Profit Interest</t>
  </si>
  <si>
    <t>100.00%</t>
  </si>
  <si>
    <t>Effective date of profit interest agreement</t>
  </si>
  <si>
    <t>Feb. 2,
		2010</t>
  </si>
  <si>
    <t>Billion Boom [Member] | Kings Gaming [Member]</t>
  </si>
  <si>
    <t>King&amp;#8217;s Gaming Promotion Ltd. ( King's Gaming )</t>
  </si>
  <si>
    <t>Apr. 15,
		2008</t>
  </si>
  <si>
    <t>Sands Cotai Central Cotai, Macau</t>
  </si>
  <si>
    <t>Nov. 10,
		2010</t>
  </si>
  <si>
    <t>Super Number [Member] | Sang Lung [Member]</t>
  </si>
  <si>
    <t>Sang Lung Gaming Promotion Company Limited ( Sang Lung )</t>
  </si>
  <si>
    <t>Mar. 28,
		2011</t>
  </si>
  <si>
    <t>Galaxy Macau Resort, Macau</t>
  </si>
  <si>
    <t>May 15,
		2011</t>
  </si>
  <si>
    <t>Jubilee Dynasty [Member] | Bao Li [Member]</t>
  </si>
  <si>
    <t>Bao Li Gaming Promotion Ltd. ( Bao Li )</t>
  </si>
  <si>
    <t>Nov. 3,
		2009</t>
  </si>
  <si>
    <t>City of Dreams Hotel &amp;amp; Casino Cotai, Macau</t>
  </si>
  <si>
    <t>Sep. 1,
		2012</t>
  </si>
  <si>
    <t>Frontier Champion [Member] | Mr Lam ChouIn [Member]</t>
  </si>
  <si>
    <t>Mr. Lam Chou In (Collaborator)</t>
  </si>
  <si>
    <t>Le Royal Arc Casino Downtown, Macau</t>
  </si>
  <si>
    <t>Jul. 1,
		2013</t>
  </si>
  <si>
    <t>Sino Hero and Yuwang [Member] | Mr Lou Kan Kuong [Member]</t>
  </si>
  <si>
    <t>Mr. Lou Kan Kuong (Crown Australia Junket Operator)</t>
  </si>
  <si>
    <t>[3]</t>
  </si>
  <si>
    <t>Crown Perth Casino in Perth, Australia and Crown Melbourne Casino in Melbourne, Australia</t>
  </si>
  <si>
    <t>May 16,
		2015</t>
  </si>
  <si>
    <t>This is a Promoter Company in Macau.</t>
  </si>
  <si>
    <t>According to Macau laws, a collaborator needs to enter into an agreement with a licensed gaming promoter and register with the Gaming Inspection and Coordination Bureau of the Macau SAR.</t>
  </si>
  <si>
    <t>On May 15, 2015, the Company entered into agreements to acquire all of the profit interests of Mr. Lou Kan Kuong (“Mr. Lou” or the “Crown Australia Junket Operator”) promotion activities at the Crown Perth Casino in Perth, Australia and at the Crown Melbourne Casino in Melbourne, Australia with the consideration of $200 in total. Mr. Lou, who is currently an officer of Iao Kun, entered into agreements to act as a junket operator for the above two casinos on June 24, 2013. The profit interests were acquired as an asset purchase for the historical costs of establishing the agreements between Mr. Lou and Australian casinos as a related party transaction. The Company entered into the agreement to expand to overseas markets for its existing agent network in Macau.</t>
  </si>
  <si>
    <t>Organization and Business of Companies (Details Textual) - USD ($)</t>
  </si>
  <si>
    <t>1 Months Ended</t>
  </si>
  <si>
    <t>Jun. 30, 2011</t>
  </si>
  <si>
    <t>Feb. 28, 2011</t>
  </si>
  <si>
    <t>Oct. 31, 2009</t>
  </si>
  <si>
    <t>Sep. 30, 2009</t>
  </si>
  <si>
    <t>Sang Heng [Member]</t>
  </si>
  <si>
    <t>Maximum Commission Percentage</t>
  </si>
  <si>
    <t>1.25%</t>
  </si>
  <si>
    <t>Sang Lung [Member]</t>
  </si>
  <si>
    <t>Mr Lou Kan Kuong [Member]</t>
  </si>
  <si>
    <t>Business Combination, Consideration Transferred</t>
  </si>
  <si>
    <t>Summary of Significant Accounting Policies (Details) - USD ($)</t>
  </si>
  <si>
    <t>VipRoom [Member]</t>
  </si>
  <si>
    <t>Gaming Win Rate Percentage</t>
  </si>
  <si>
    <t>3.59%</t>
  </si>
  <si>
    <t>2.98%</t>
  </si>
  <si>
    <t>2.97%</t>
  </si>
  <si>
    <t>Summary of Significant Accounting Policies (Details 1) - USD ($)</t>
  </si>
  <si>
    <t>Financing Receivable, Recorded Investment, Past Due [Line Items]</t>
  </si>
  <si>
    <t>% of total markers receivable</t>
  </si>
  <si>
    <t>34.00%</t>
  </si>
  <si>
    <t>30.00%</t>
  </si>
  <si>
    <t>Financing Receivable, Recorded Investment, Past Due</t>
  </si>
  <si>
    <t>Financing Receivables, 1 to 29 Days Past Due [Member]</t>
  </si>
  <si>
    <t>Financing Receivables, 30 to 59 Days Past Due [Member]</t>
  </si>
  <si>
    <t>Financing Receivables, 60 to 89 Days Past Due [Member]</t>
  </si>
  <si>
    <t>FinancingReceivables90To179DaysPastDueMember [Member]</t>
  </si>
  <si>
    <t>FinancingReceivablesEqualToGreaterThan180DaysPastDueMember [Member]</t>
  </si>
  <si>
    <t>Summary of Significant Accounting Policies (Details 2) - USD ($)</t>
  </si>
  <si>
    <t>Fair Value, Measurements, Recurring [Member]</t>
  </si>
  <si>
    <t>Fair Value, Assets and Liabilities Measured on Recurring and Nonrecurring Basis [Line Items]</t>
  </si>
  <si>
    <t>Fair Value, Measurement with Unobservable Inputs Reconciliation, Recurring Basis, Liability, Gain (Loss) Included in Earnings</t>
  </si>
  <si>
    <t>Fair Value, Measurements, Recurring [Member] | Oriental VIP Room [Member]</t>
  </si>
  <si>
    <t>Fair Value</t>
  </si>
  <si>
    <t>Fair Value, Measurements, Recurring [Member] | Oriental VIP Room [Member] | Fair Value, Inputs, Level 1 [Member]</t>
  </si>
  <si>
    <t>Fair Value, Measurements, Recurring [Member] | Oriental VIP Room [Member] | Fair Value, Inputs, Level 2 [Member]</t>
  </si>
  <si>
    <t>Fair Value, Measurements, Recurring [Member] | Oriental VIP Room [Member] | Fair Value, Inputs, Level 3 [Member]</t>
  </si>
  <si>
    <t>Fair Value, Measurements, Recurring [Member] | Bao Li Gaming [Member]</t>
  </si>
  <si>
    <t>Fair Value, Measurements, Recurring [Member] | Bao Li Gaming [Member] | Fair Value, Inputs, Level 1 [Member]</t>
  </si>
  <si>
    <t>Fair Value, Measurements, Recurring [Member] | Bao Li Gaming [Member] | Fair Value, Inputs, Level 2 [Member]</t>
  </si>
  <si>
    <t>Fair Value, Measurements, Recurring [Member] | Bao Li Gaming [Member] | Fair Value, Inputs, Level 3 [Member]</t>
  </si>
  <si>
    <t>Fair Value, Measurements, Nonrecurring [Member]</t>
  </si>
  <si>
    <t>Fair Value, Measurements, Nonrecurring [Member] | Goodwill [Member]</t>
  </si>
  <si>
    <t>Fair Value, Measurements, Nonrecurring [Member] | Fair Value, Inputs, Level 1 [Member] | Goodwill [Member]</t>
  </si>
  <si>
    <t>Fair Value, Measurements, Nonrecurring [Member] | Fair Value, Inputs, Level 2 [Member] | Goodwill [Member]</t>
  </si>
  <si>
    <t>Fair Value, Measurements, Nonrecurring [Member] | Fair Value, Inputs, Level 3 [Member] | Goodwill [Member]</t>
  </si>
  <si>
    <t>Summary of Significant Accounting Policies (Details 3) - USD ($)</t>
  </si>
  <si>
    <t>Oriental VIP Room [Member] | Minimum [Member]</t>
  </si>
  <si>
    <t>Fair Value Measurements, Recurring and Nonrecurring, Valuation Techniques [Line Items]</t>
  </si>
  <si>
    <t>Range (in percentage)</t>
  </si>
  <si>
    <t>(20.00%)</t>
  </si>
  <si>
    <t>(5.00%)</t>
  </si>
  <si>
    <t>Oriental VIP Room [Member] | Maximum [Member]</t>
  </si>
  <si>
    <t>(60.00%)</t>
  </si>
  <si>
    <t>(40.00%)</t>
  </si>
  <si>
    <t>Oriental VIP Room [Member] | Forecasted Performance One [Member]</t>
  </si>
  <si>
    <t>Valuation Techniques</t>
  </si>
  <si>
    <t>Forecasted Performance, June 2016</t>
  </si>
  <si>
    <t>Forecasted Performance, 2015-June 2016</t>
  </si>
  <si>
    <t>Unobservable Input</t>
  </si>
  <si>
    <t>Chip Turnover Annual Growth</t>
  </si>
  <si>
    <t>Oriental VIP Room [Member] | Monte Carlo Method [Member]</t>
  </si>
  <si>
    <t>Monte Carlo Method</t>
  </si>
  <si>
    <t>Average Simulated Share Prices</t>
  </si>
  <si>
    <t>Oriental VIP Room [Member] | Monte Carlo Method [Member] | Minimum [Member]</t>
  </si>
  <si>
    <t>Oriental VIP Room [Member] | Monte Carlo Method [Member] | Maximum [Member]</t>
  </si>
  <si>
    <t>Bao Li Gaming [Member] | Minimum [Member]</t>
  </si>
  <si>
    <t>Bao Li Gaming [Member] | Maximum [Member]</t>
  </si>
  <si>
    <t>Bao Li Gaming [Member] | Forecasted Performance One [Member]</t>
  </si>
  <si>
    <t>Forecasted Performance, 2015</t>
  </si>
  <si>
    <t>Bao Li Gaming [Member] | Monte Carlo Method [Member]</t>
  </si>
  <si>
    <t>Bao Li Gaming [Member] | Monte Carlo Method [Member] | Minimum [Member]</t>
  </si>
  <si>
    <t>Bao Li Gaming [Member] | Monte Carlo Method [Member] | Maximum [Member]</t>
  </si>
  <si>
    <t>Summary of Significant Accounting Policies (Details 4) - USD ($)</t>
  </si>
  <si>
    <t>Numerator:</t>
  </si>
  <si>
    <t>Net income (loss) attributable to Ordinary Shareholders for basic and diluted earnings per share</t>
  </si>
  <si>
    <t>Denominator:</t>
  </si>
  <si>
    <t>Denominator for basic (loss) earnings per share - Weighted-average Ordinary Shares outstanding during the year (in shares)</t>
  </si>
  <si>
    <t>Effect of dilutive securities:</t>
  </si>
  <si>
    <t>- Weighted-average Ordinary Shares outstanding during the year (in shares)</t>
  </si>
  <si>
    <t>- Oriental VIP Room earn out shares (in shares)</t>
  </si>
  <si>
    <t>- Bao Li Gaming earn out shares (in shares)</t>
  </si>
  <si>
    <t>Denominator for diluted earnings (loss) per share (in shares)</t>
  </si>
  <si>
    <t>Basic earnings (loss) per share (in dollars per share)</t>
  </si>
  <si>
    <t>Diluted earnings (loss) per share (in dollars per share)</t>
  </si>
  <si>
    <t>Summary of Significant Accounting Policies (Details 5)</t>
  </si>
  <si>
    <t>Period Ended [Member]</t>
  </si>
  <si>
    <t>Financial Statement Line Items with Differences in Reported Amount and Reporting Currency Denominated Amounts [Line Items]</t>
  </si>
  <si>
    <t>Foreign Currency Exchange Rate, Translation</t>
  </si>
  <si>
    <t>Average Annual [Member]</t>
  </si>
  <si>
    <t>Summary of Significant Accounting Policies (Details Textual) - USD ($)</t>
  </si>
  <si>
    <t>Dec. 10, 2015</t>
  </si>
  <si>
    <t>Sep. 30, 2014</t>
  </si>
  <si>
    <t>Jul. 17, 2014</t>
  </si>
  <si>
    <t>Jun. 05, 2013</t>
  </si>
  <si>
    <t>Dec. 31, 2011</t>
  </si>
  <si>
    <t>Accounting Policies [Line Items]</t>
  </si>
  <si>
    <t>Revenues Earned Based On Percentage Of Non Negotiable Chips</t>
  </si>
  <si>
    <t>0.05%</t>
  </si>
  <si>
    <t>Change Of Revenue Recognition Model</t>
  </si>
  <si>
    <t>Beginning on September 1, 2012, the Company changed its remuneration model from a fixed commission model of 1.25% of the rolling chip turnover to a revenue sharing model in Macau.</t>
  </si>
  <si>
    <t>Advertising Expense</t>
  </si>
  <si>
    <t>Directors Compensation Value Payable In Ordinary Shares</t>
  </si>
  <si>
    <t>Share-based Compensation Arrangement by Share-based Payment Award, Number of Shares Authorized</t>
  </si>
  <si>
    <t>Ordinary Shares Issuable To Directors and Key Management Employees</t>
  </si>
  <si>
    <t>Sale of Stock, Price Per Share</t>
  </si>
  <si>
    <t>Percentage Of Rolling Tax Rate</t>
  </si>
  <si>
    <t>0.01%</t>
  </si>
  <si>
    <t>Undistributed Earnings</t>
  </si>
  <si>
    <t>Deferred Tax Liabilities</t>
  </si>
  <si>
    <t>Weighted Average Number Basic And Diluted Outstanding Shares Adjustment Description</t>
  </si>
  <si>
    <t>Accordingly, as required by FASB ASC Topic 260 Earnings Per Share the number of weighted average Ordinary Shares outstanding for basic and diluted earnings per share have been increased retroactively by a factor of 1.081 for all periods presented before June 21, 2013.</t>
  </si>
  <si>
    <t>Junk Agents, Percentage Of Market Receivable</t>
  </si>
  <si>
    <t>10.00%</t>
  </si>
  <si>
    <t>Accrued Liabilities</t>
  </si>
  <si>
    <t>Compensation 2014 [Member]</t>
  </si>
  <si>
    <t>Stock Issued During Period, Shares, Share-based Compensation, Gross</t>
  </si>
  <si>
    <t>Compensation 2015 [Member]</t>
  </si>
  <si>
    <t>Melbourne [Member]</t>
  </si>
  <si>
    <t>13.00%</t>
  </si>
  <si>
    <t>Perth [Member]</t>
  </si>
  <si>
    <t>11.00%</t>
  </si>
  <si>
    <t>Bad Debt Guarantee [Member] | Minimum [Member]</t>
  </si>
  <si>
    <t>Finite-Lived Intangible Asset, Useful Life</t>
  </si>
  <si>
    <t>3 years</t>
  </si>
  <si>
    <t>Bad Debt Guarantee [Member] | Maximum [Member]</t>
  </si>
  <si>
    <t>5 years 6 months</t>
  </si>
  <si>
    <t>Non Compete Agreement [Member] | Minimum [Member]</t>
  </si>
  <si>
    <t>9 years</t>
  </si>
  <si>
    <t>Non Compete Agreement [Member] | Maximum [Member]</t>
  </si>
  <si>
    <t>11 years 8 months 12 days</t>
  </si>
  <si>
    <t>Profit Interest Agreement [Member] | Minimum [Member]</t>
  </si>
  <si>
    <t>Profit Interest Agreement [Member] | Maximum [Member]</t>
  </si>
  <si>
    <t>Accounts Receivable (Details) - USD ($)</t>
  </si>
  <si>
    <t>Accounts, Notes, Loans and Financing Receivable [Line Items]</t>
  </si>
  <si>
    <t>Gaming revenues receivable</t>
  </si>
  <si>
    <t>Accounts Receivable (Details Textual) - Accounts Receivable [Member]</t>
  </si>
  <si>
    <t>Casino 1 [Member]</t>
  </si>
  <si>
    <t>Concentration Risk, Percentage</t>
  </si>
  <si>
    <t>41.00%</t>
  </si>
  <si>
    <t>59.00%</t>
  </si>
  <si>
    <t>Casino 2 [Member]</t>
  </si>
  <si>
    <t>35.00%</t>
  </si>
  <si>
    <t>33.00%</t>
  </si>
  <si>
    <t>Casino 3 [Member]</t>
  </si>
  <si>
    <t>5.00%</t>
  </si>
  <si>
    <t>Casino 4 [Member]</t>
  </si>
  <si>
    <t>3.00%</t>
  </si>
  <si>
    <t>Gaming Promoter [Member]</t>
  </si>
  <si>
    <t>24.00%</t>
  </si>
  <si>
    <t>Goodwill and Other Intangible Assets (Details) - USD ($)</t>
  </si>
  <si>
    <t>Indefinite-lived Intangible Assets [Line Items]</t>
  </si>
  <si>
    <t>Goodwill, gross</t>
  </si>
  <si>
    <t>Foreign currency translation</t>
  </si>
  <si>
    <t>Accumulated impairment loss</t>
  </si>
  <si>
    <t>Total Goodwill, net ,Other</t>
  </si>
  <si>
    <t>Total Goodwill, net</t>
  </si>
  <si>
    <t>Goodwill and Other Intangible Assets (Details 1) - USD ($)</t>
  </si>
  <si>
    <t>Gross carrying amounts</t>
  </si>
  <si>
    <t>Balance</t>
  </si>
  <si>
    <t>Amortization expense</t>
  </si>
  <si>
    <t>Total amortized intangible assets</t>
  </si>
  <si>
    <t>Bad Debt Guarantee [Member]</t>
  </si>
  <si>
    <t>Non- Compete Agreement [Member]</t>
  </si>
  <si>
    <t>Profit Interest Agreement [Member]</t>
  </si>
  <si>
    <t>Goodwill and Other Intangible Assets (Details 2) - USD ($)</t>
  </si>
  <si>
    <t>Finite-Lived Intangible Assets [Line Items]</t>
  </si>
  <si>
    <t>Thereafter</t>
  </si>
  <si>
    <t>Intangible Assets Net Excluding Goodwill</t>
  </si>
  <si>
    <t>Goodwill and Other Intangible Assets (Details Textual) - USD ($)</t>
  </si>
  <si>
    <t>Goodwill, Impairment Loss</t>
  </si>
  <si>
    <t>Amortization Of Intangible Assets</t>
  </si>
  <si>
    <t>Property and Equipment (Details) - USD ($)</t>
  </si>
  <si>
    <t>Property, Plant and Equipment [Line Items]</t>
  </si>
  <si>
    <t>Property, Plant and Equipment, Gross</t>
  </si>
  <si>
    <t>Less: Accumulated Depreciation</t>
  </si>
  <si>
    <t>Property, Plant and Equipment, Net</t>
  </si>
  <si>
    <t>Office Equipment [Member]</t>
  </si>
  <si>
    <t>Furniture and Fixtures [Member]</t>
  </si>
  <si>
    <t>Leasehold Improvements [Member]</t>
  </si>
  <si>
    <t>Motor Vehicles [Member]</t>
  </si>
  <si>
    <t>Property and Equipment (Details Textual) - USD ($)</t>
  </si>
  <si>
    <t>Depreciation, Total</t>
  </si>
  <si>
    <t>Lines of Credit Payable (Details) - USD ($)</t>
  </si>
  <si>
    <t>Line of Credit Facility [Line Items]</t>
  </si>
  <si>
    <t>Due To Casino Operators [Member]</t>
  </si>
  <si>
    <t>Lines of Credit Payable (Details Textual) - USD ($)</t>
  </si>
  <si>
    <t>Line of Credit Facility, Maximum Borrowing Capacity</t>
  </si>
  <si>
    <t>Accrued Expenses (Details) - USD ($)</t>
  </si>
  <si>
    <t>Accrued Expenses [Line Items]</t>
  </si>
  <si>
    <t>Management and Directors' compensation</t>
  </si>
  <si>
    <t>Accrued listing expenses</t>
  </si>
  <si>
    <t>Others</t>
  </si>
  <si>
    <t>Related Party [Member]</t>
  </si>
  <si>
    <t>Management fee payable-related party (Note 14)</t>
  </si>
  <si>
    <t>Junket Agents [Member]</t>
  </si>
  <si>
    <t>Commission payable-the junket agents</t>
  </si>
  <si>
    <t>Accrued Expenses (Details Textual) - Junket Agents [Member]</t>
  </si>
  <si>
    <t>Rolling Chip Turnover Percentage</t>
  </si>
  <si>
    <t>12.00%</t>
  </si>
  <si>
    <t>Percentage of Commission Payable</t>
  </si>
  <si>
    <t>14.00%</t>
  </si>
  <si>
    <t>Loans Payable, Shareholders (Details Textual) - USD ($)</t>
  </si>
  <si>
    <t>Schedule of Capitalization, Equity [Line Items]</t>
  </si>
  <si>
    <t>Notes Payable, Related Parties, Current</t>
  </si>
  <si>
    <t>Acquisition of King's Gaming Promotion Limited (Details) - USD ($)</t>
  </si>
  <si>
    <t>Dec. 31, 2020</t>
  </si>
  <si>
    <t>Dec. 31, 2019</t>
  </si>
  <si>
    <t>Dec. 31, 2018</t>
  </si>
  <si>
    <t>Dec. 31, 2017</t>
  </si>
  <si>
    <t>Dec. 31, 2016</t>
  </si>
  <si>
    <t>Dec. 31, 2012</t>
  </si>
  <si>
    <t>Earnout And Incentive Shares [Line Items]</t>
  </si>
  <si>
    <t>Incentive Fee, Amount Paid</t>
  </si>
  <si>
    <t>Incentive Shares Issued</t>
  </si>
  <si>
    <t>Additional Incentive Shares Issued</t>
  </si>
  <si>
    <t>Scenario, Forecast [Member]</t>
  </si>
  <si>
    <t>For each $1,000,000 in which the Gross Profit target for such year is exceeded, 10,000 Additional Incentive Shares will be issued. The Seller is not entitled to any Additional Shares on a pro rata basis for multiples of less or greater than $1,000,000.</t>
  </si>
  <si>
    <t>Acquisition of King's Gaming Promotion Limited (Details 1) - Kings Gaming [Member]</t>
  </si>
  <si>
    <t>Nov. 10, 2010USD ($)</t>
  </si>
  <si>
    <t>Servicing Assets at Fair Value [Line Items]</t>
  </si>
  <si>
    <t>Total Estimated Purchase Price</t>
  </si>
  <si>
    <t>Goodwill [Member]</t>
  </si>
  <si>
    <t>Gaming License Deposit [Member]</t>
  </si>
  <si>
    <t>Acquisition of King's Gaming Promotion Limited (Details Textual) - USD ($)</t>
  </si>
  <si>
    <t>Nov. 10, 2010</t>
  </si>
  <si>
    <t>Dec. 31, 2010</t>
  </si>
  <si>
    <t>Business Acquisition [Line Items]</t>
  </si>
  <si>
    <t>Profit Interest Purchase Agreement Initiation Date</t>
  </si>
  <si>
    <t>Nov. 1,
		2010</t>
  </si>
  <si>
    <t>Acquire Right Percentage Of Profit Interest</t>
  </si>
  <si>
    <t>Payments to Acquire Businesses, Gross</t>
  </si>
  <si>
    <t>Business Acquisition Working Capital</t>
  </si>
  <si>
    <t>Business Acquisition Installment Payment</t>
  </si>
  <si>
    <t>Business Acquisition Minimum Gross Profit Requirement</t>
  </si>
  <si>
    <t>Additional Gross Profit Target</t>
  </si>
  <si>
    <t>Estimated contingent purchase price-Oriental VIP Room</t>
  </si>
  <si>
    <t>Business Acquisition Common Stock Shares Issued</t>
  </si>
  <si>
    <t>Business Acquisition Common Stock Shares Issued Par Value Per Share</t>
  </si>
  <si>
    <t>Business Acquisition Gain Due To Change In Fair Value Of Contingent Consideration</t>
  </si>
  <si>
    <t>Issue Of Common Stock Subject To Gross Profit Target</t>
  </si>
  <si>
    <t>Business Acquisition, Equity Interest Issued or Issuable, Number of Shares</t>
  </si>
  <si>
    <t>Business Acquisition, Equity Interest Issued or Issuable, Value Assigned</t>
  </si>
  <si>
    <t>Maximum [Member] | Kings Gaming [Member]</t>
  </si>
  <si>
    <t>Minimum [Member] | Kings Gaming [Member]</t>
  </si>
  <si>
    <t>King’s Gaming did not meet its Gross Profit Target for the years ended December 31, 2014, 2013 and 2012, and therefore no shares for achieving those performance targets were issued.</t>
  </si>
  <si>
    <t>Acquisition of Bao Li Gaming Promotion Limited (Details) - Bao Li Gaming [Member]</t>
  </si>
  <si>
    <t>Dec. 31, 2015USD ($)shares</t>
  </si>
  <si>
    <t>Rolling Chip Turnover Target For Base Earnout Payments Shares First Year - 2013</t>
  </si>
  <si>
    <t>Rolling Chip Turnover Target For Base Earnout Payments Shares Second Year - 2014</t>
  </si>
  <si>
    <t>Rolling Chip Turnover Target For Base Earnout Payments Shares Third Year - 2015</t>
  </si>
  <si>
    <t>Base Earnout Cash Payments Shares First Year - 2013</t>
  </si>
  <si>
    <t>Base Earnout Cash Payments Shares Second Year - 2014</t>
  </si>
  <si>
    <t>Base Earnout Cash Payments Shares Third Year - 2015</t>
  </si>
  <si>
    <t>Base Earnout Shares First Year - 2013 | shares</t>
  </si>
  <si>
    <t>Base Earnout Shares Second Year - 2014 | shares</t>
  </si>
  <si>
    <t>Base Earnout Shares Third Year - 2015 | shares</t>
  </si>
  <si>
    <t>Incremental Earnout Payment Shares First Year - 2013</t>
  </si>
  <si>
    <t>Incremental Earnout Payment Shares Second Year - 2014</t>
  </si>
  <si>
    <t>Incremental Earnout Payment Shares Third Year - 2015</t>
  </si>
  <si>
    <t>It is anticipated that the cash payment and shares issuance for the 2015 earnout will be made in the second quarter of 2016.</t>
  </si>
  <si>
    <t>For each $25,000,000 increment in which the rolling chip turnover target for such year is exceeded, the Company shall pay an additional $130,000 and 6,250 Ordinary Shares will be issued.</t>
  </si>
  <si>
    <t>Acquisition of Bao Li Gaming Promotion Limited (Details 1) - Bao Li Gaming [Member]</t>
  </si>
  <si>
    <t>Sep. 12, 2012USD ($)</t>
  </si>
  <si>
    <t>Cash and Incentive Receivables [Member]</t>
  </si>
  <si>
    <t>Acquisition of Bao Li Gaming Promotion Limited (Details 2) - Bao Li Gaming [Member]</t>
  </si>
  <si>
    <t>Base Earnout Cash Payments First Year - 2013 | $</t>
  </si>
  <si>
    <t>Base Earnout Cash Payments Second Year - 2014 | $</t>
  </si>
  <si>
    <t>Base Earnout Cash Payments Third Year - 2015 | $</t>
  </si>
  <si>
    <t>Incremental Earnout Cash Payments First Year - 2013 | $</t>
  </si>
  <si>
    <t>Incremental Earnout Cash Payments Second Year - 2014 | $</t>
  </si>
  <si>
    <t>Incremental Earnout Cash Payments Third Year - 2015 | $</t>
  </si>
  <si>
    <t>Incremental Earnout Shares Issued First Year - 2013 | shares</t>
  </si>
  <si>
    <t>Incremental Earnout Shares Issued Second Year - 2014 | shares</t>
  </si>
  <si>
    <t>Incremental Earnout Shares Issued Third Year - 2015 | shares</t>
  </si>
  <si>
    <t>Acquisition of Bao Li Gaming Promotion Limited (Details 3) - USD ($)</t>
  </si>
  <si>
    <t>Sep. 12, 2012</t>
  </si>
  <si>
    <t>Business Acquisition, Contingent Consideration [Line Items]</t>
  </si>
  <si>
    <t>Change in Fair Value of Contingent Consideration</t>
  </si>
  <si>
    <t>Foreign Currency Translation Adjustment</t>
  </si>
  <si>
    <t>Contingent Consideration</t>
  </si>
  <si>
    <t>Payment</t>
  </si>
  <si>
    <t>Ordinary Shares Issued</t>
  </si>
  <si>
    <t>Acquisition of Bao Li Gaming Promotion Limited (Details Textual) - USD ($)</t>
  </si>
  <si>
    <t>Business Acquisition Cost Of Acquired Entity Cash Paid Installment One</t>
  </si>
  <si>
    <t>Business Acquisition Cost Of Acquired Entity Cash Paid Installment Two</t>
  </si>
  <si>
    <t>Business Acquisition, Purchase Price Allocation, Current Assets, Receivables</t>
  </si>
  <si>
    <t>Earn Out Payment Agreement Description</t>
  </si>
  <si>
    <t>In addition, as more fully set forth below, the Company is required to issue to the Bao Li Seller (i) up to an aggregate of $39,000,000 and 1,875,000 Ordinary Shares in the event certain rolling chip turnover targets are achieved for each of the three years following the closing date (the Base Earnout Payment), (ii) and additional cash payments and Ordinary Shares in the event the rolling chip turnover targets for each of the three years following the closing date are exceeded, in increments of $25,000,000 (the Incremental Earnout Payment). For each $25,000,000 increment in which the rolling chip Turnover target for such year is exceeded, the Company shall pay an additional $130,000 and issue 6,250 Ordinary Shares. The Bao Li Seller is not entitled to any additional Incremental Earnout Payments in the event that the Sellers rolling chip turnover exceeds $5,000,000,000. As a result, in any year the maximum Incremental Earnout Payment cannot exceed $13,000,000 in cash and 625,000 in Ordinary Shares. In the event that the Seller fails to achieve the Base Rolling Chip Turnover in any year, the Bao Li Seller will not be entitled to receive any earnout payments.</t>
  </si>
  <si>
    <t>Rolling Chip TurnoverTarget ForBase Earnout Payments Shares</t>
  </si>
  <si>
    <t>Base Earnout Cash Payments Shares</t>
  </si>
  <si>
    <t>Base Earnout Shares</t>
  </si>
  <si>
    <t>Estimated Contingent Purchase Price</t>
  </si>
  <si>
    <t>Business Acquisition Estimated Purchase Price Cash</t>
  </si>
  <si>
    <t>Business Acquisition Purchase Price Contingent Cash and Ordinary Shares</t>
  </si>
  <si>
    <t>Business Acquisition, Purchase Price Allocation, Noncurrent Liabilities</t>
  </si>
  <si>
    <t>Bao Li Seller [Member]</t>
  </si>
  <si>
    <t>For purposes of the Bao Li Purchase Agreement, Base Rolling Chip Turnover means $2,500,000,000 of non-negotiable chips that the Bao Li Sellers network of junket agents purchases from Bao Li Gamings and the Companys VIP gaming rooms attributable to the Bao Li Sellers network of junket agents at Bao Li Gamings existing VIP gaming room and the Companys existing and future VIP gaming rooms.</t>
  </si>
  <si>
    <t>Acquisition of the Oriental VIP Room (Details) - VIP Room [Member]</t>
  </si>
  <si>
    <t>Rolling Chip Turnover Target For Base Earnout Payments Shares June 30, 2014</t>
  </si>
  <si>
    <t>Rolling Chip Turnover Target For Base Earnout Payments Shares June 30, 2015</t>
  </si>
  <si>
    <t>Rolling Chip Turnover Target For Base Earnout Payments Shares June 30, 2016</t>
  </si>
  <si>
    <t>Base Earnout Cash Payments Shares June 30, 2014</t>
  </si>
  <si>
    <t>Base Earnout Cash Payments Shares June 30, 2015</t>
  </si>
  <si>
    <t>Base Earnout Cash Payments Shares June 30, 2016</t>
  </si>
  <si>
    <t>Base Earnout Shares June 30, 2014 | shares</t>
  </si>
  <si>
    <t>Base Earnout Shares June 30, 2015 | shares</t>
  </si>
  <si>
    <t>Base Earnout Shares June 30, 2016 | shares</t>
  </si>
  <si>
    <t>Incremental Earnout Payment Shares June 30, 2014</t>
  </si>
  <si>
    <t>Incremental Earnout Payment Shares June 30, 2015</t>
  </si>
  <si>
    <t>Incremental Earnout Payment Shares June 30, 2016</t>
  </si>
  <si>
    <t>For each $25,000,000 increment in which the rolling chip turnover target for such year is exceeded, the Company shall pay an additional $130,000 and 6,250 Ordinary Shares. In addition, an aggregate rolling chip turnover of at least $15,000,000,000 for the 36 month period ending June 30, 2016 the Company shall pay an additional $2,500,000 for every $1,000,000,000 of rolling chip turnover in excess of $15,000,000,000 up to a maximum of $12,500,000.</t>
  </si>
  <si>
    <t>Acquisition of the Oriental VIP Room (Details 1) - VIP Room [Member]</t>
  </si>
  <si>
    <t>Jun. 26, 2013USD ($)</t>
  </si>
  <si>
    <t>Non-Compete agreement [Member]</t>
  </si>
  <si>
    <t>Profit interest agreement [Member]</t>
  </si>
  <si>
    <t>Acquisition of the Oriental VIP Room (Details 2) - VIP Room [Member]</t>
  </si>
  <si>
    <t>Earnout And Incentive Share [Line Items]</t>
  </si>
  <si>
    <t>Base Earnout Cash Payments June 30, 2014 | $</t>
  </si>
  <si>
    <t>Base Earnout Cash Payments June 30, 2015 | $</t>
  </si>
  <si>
    <t>Base Earnout Shares Issued/Earned June 30, 2014 | shares</t>
  </si>
  <si>
    <t>Base Earnout Shares Issued/Earned June 30, 2015 | shares</t>
  </si>
  <si>
    <t>Incremental Earnout Cash Payment June 30, 2014 | $</t>
  </si>
  <si>
    <t>Incremental Earnout Cash Payment June 30, 2015 | $</t>
  </si>
  <si>
    <t>Incremental Earnout Shares Issued/Earned First Year - 2014 | shares</t>
  </si>
  <si>
    <t>Incremental Earnout Shares Issued/Earned First Year - 2015 | shares</t>
  </si>
  <si>
    <t>Acquisition of the Oriental VIP Room (Details 3) - USD ($)</t>
  </si>
  <si>
    <t>6 Months Ended</t>
  </si>
  <si>
    <t>Jun. 26, 2013</t>
  </si>
  <si>
    <t>Acquisition of the Oriental VIP Room (Details 4) - USD ($)</t>
  </si>
  <si>
    <t>Revenue from External Customer [Line Items]</t>
  </si>
  <si>
    <t>Revenues</t>
  </si>
  <si>
    <t>Net Income (Loss) Attributable To Oriental VIP Room</t>
  </si>
  <si>
    <t>Acquisition of the Oriental VIP Room (Details 5) - VIP Room [Member]</t>
  </si>
  <si>
    <t>Dec. 31, 2013USD ($)$ / sharesshares</t>
  </si>
  <si>
    <t>Proforma Consolidated Revenue [Line Items]</t>
  </si>
  <si>
    <t>Revenue</t>
  </si>
  <si>
    <t>Pro Forma Net Income Attributable To Ordinary Shareholders</t>
  </si>
  <si>
    <t>Pro Forma Net Income Per Share</t>
  </si>
  <si>
    <t>Basic (in dollars per share) | $ / shares</t>
  </si>
  <si>
    <t>Diluted (in dollars per share) | $ / shares</t>
  </si>
  <si>
    <t>Weighted average shares outstanding</t>
  </si>
  <si>
    <t>Basic (in shares) | shares</t>
  </si>
  <si>
    <t>Diluted (in shares) | shares</t>
  </si>
  <si>
    <t>Acquisition of the Oriental VIP Room (Details Textual) - USD ($)</t>
  </si>
  <si>
    <t>Business Combination, Contingent Consideration Arrangements, Change in Amount of Contingent Consideration, Liability</t>
  </si>
  <si>
    <t>In addition, as more fully set forth below, the Company is required to pay and issue to the Oriental VIP Room Seller (i) up to an aggregate of $39,000,000 and 1,875,000 Ordinary Shares in the event certain rolling chip turnover targets are achieved for each of the three 12 month periods ending June 30, 2014, 2015 and 2016 following the closing date (the &amp;#8220;Base Earnout Payment&amp;#8221;), (ii) and additional cash payments and Ordinary Shares in the event the rolling chip turnover targets for each of the three 12 month periods ending June 30, 2014, 2015 and 2016 following the closing date are exceeded, in increments of $25,000,000 (the &amp;#8220;Incremental Earnout Payment&amp;#8221;).&amp;#160; For each $25,000,000 increment in which the rolling chip turnover target for such year is exceeded, the Company shall pay an additional $130,000 and issue 6,250 Ordinary Shares.&amp;#160; The Oriental VIP Room Seller is not entitled to any additional Incremental Earnout Payments in the event that the Seller&amp;#8217;s rolling chip turnover exceeds $5,000,000,000. As a result, in any year the maximum Incremental Earnout Payment cannot exceed $13,000,000 in cash and 625,000 in Ordinary Shares. In the event that the Seller fails to achieve the Base Rolling Chip Turnover in any year, the Oriental VIP Room Seller will not be entitled to receive any earnout payments. If the Oriental VIP Room Seller achieves an aggregate Rolling Chip Turnover of at least $15,000,000,000 for the 36 month period ending June 30, 2016, the Company shall pay an additional $2,500,000 for every $1,000,000,000 of rolling chip turnover in excess of $15,000,000,000 up to a maximum of $12,500,000.</t>
  </si>
  <si>
    <t>Base Earnout cash Payment Shares</t>
  </si>
  <si>
    <t>Rolling Chip Turnover Target</t>
  </si>
  <si>
    <t>Rolling Chip Turnover Target Base Amount</t>
  </si>
  <si>
    <t>Rolling Chip Turnover Target Additional Payment Amount</t>
  </si>
  <si>
    <t>Rolling Chip Turnover Target Maximum Payment Amount</t>
  </si>
  <si>
    <t>Business Combination, Contingent Consideration, Liability</t>
  </si>
  <si>
    <t>Business Acquisition, Transaction Costs</t>
  </si>
  <si>
    <t>Shareholders' Equity (Details) - shares</t>
  </si>
  <si>
    <t>Stock Issued During Period, Shares, Acquisitions</t>
  </si>
  <si>
    <t>Bao Li achieved the minimum rolling chip target and also reached the incremental earn out rolling chip target for 2013 and 2014, and therefore an aggregate of 1,250,000 and 1,025,000 Ordinary Shares were issued in the third quarter of 2014 and the second quarter of 2015, respectively.</t>
  </si>
  <si>
    <t>The Oriental VIP Room achieved the minimum rolling chip target and also reached the incremental earn out rolling chip target for the 12 months ended June 30, 2014, and therefore an aggregate of 1,250,000 Ordinary Shares were issued in the fourth quarter of 2014. The Oriental VIP Room achieved the minimum rolling chip target and also reached an additional incremental earn out rolling chip target for the 12 months ended June 30, 2015 and a total of 718,750 Ordinary Shares were issued during the third quarter of 2015.</t>
  </si>
  <si>
    <t>Shareholders' Equity (Details 1) - USD ($)</t>
  </si>
  <si>
    <t>Dividends Payable [Line Items]</t>
  </si>
  <si>
    <t>April 26, 2013 Annual Dividend 2012 [Member]</t>
  </si>
  <si>
    <t>September 20, 2013 Six Month Dividend 2013 [Member]</t>
  </si>
  <si>
    <t>October 14, 2014 Six Month Dividend 2014 [Member]</t>
  </si>
  <si>
    <t>June 22, 2015 Annual Dividend 2014 [Member]</t>
  </si>
  <si>
    <t>October 19, 2015 Six Month Dividend 2015 [Member]</t>
  </si>
  <si>
    <t>Shareholders' Equity (Details 2) - shares</t>
  </si>
  <si>
    <t>Class of Stock [Line Items]</t>
  </si>
  <si>
    <t>Common Stock, Capital Shares Reserved for Future Issuance</t>
  </si>
  <si>
    <t>Incentive Plans Shares [Member]</t>
  </si>
  <si>
    <t>Shareholders' Equity (Details Textual) - USD ($)</t>
  </si>
  <si>
    <t>3 Months Ended</t>
  </si>
  <si>
    <t>Jun. 28, 2013</t>
  </si>
  <si>
    <t>Mar. 31, 2013</t>
  </si>
  <si>
    <t>Sep. 24, 2013</t>
  </si>
  <si>
    <t>Jun. 03, 2013</t>
  </si>
  <si>
    <t>Stockholders Equity Disclosure [Line Items]</t>
  </si>
  <si>
    <t>Class of Warrant or Right, Number of Securities Called by Warrants or Rights</t>
  </si>
  <si>
    <t>Directors Compensation In Cash</t>
  </si>
  <si>
    <t>Directors Compensation In Common Stock Shares</t>
  </si>
  <si>
    <t>Director Fees Charged To Operations</t>
  </si>
  <si>
    <t>Cash Dividend Description</t>
  </si>
  <si>
    <t>The Board of Directors has authorized a regular cash dividend each year after the release of the Companys financial results for the six months ending June 30 (the Six Month Dividend), an amount per outstanding Ordinary Share equal to: (i) 15% of the Companys non-GAAP net income (defined as operating income before amortization of intangible assets and change in fair value of contingent consideration) for the most recently completed six months ended June 30, divided by (ii) the number of Ordinary Shares outstanding on the record date for such dividend; and, an annual dividend each year after the release of the Companys annual financial results (the Annual Dividend), equates to an amount per outstanding Ordinary Share equal to (i) 15% of the Companys non-GAAP net income for the most recently completed fiscal year, less the amount paid pursuant to the immediately previous six-month dividend, divided by (ii) the number of Ordinary Shares outstanding on the record date for such dividend.</t>
  </si>
  <si>
    <t>Dividend Record Date Description</t>
  </si>
  <si>
    <t>The record date for each period&amp;#8217;s dividend will be set by the Company&amp;#8217;s management to be as close as practicable to, but no less than, 15 days after the public release by the Company of the financial results for the applicable six-month period and fiscal year end. The payment date for each period&amp;#8217;s dividend will be set by the Company&amp;#8217;s management to be as close as practicable to, but no less than, 10 days after the record date.</t>
  </si>
  <si>
    <t>Adjustments to Additional Paid in Capital, Stock Issued, Issuance Costs</t>
  </si>
  <si>
    <t>Class of Warrant or Right, Exercise Price of Warrants or Rights</t>
  </si>
  <si>
    <t>Selling, General and Administrative Expenses</t>
  </si>
  <si>
    <t>HONG KONG</t>
  </si>
  <si>
    <t>Maximum [Member]</t>
  </si>
  <si>
    <t>Minimum [Member]</t>
  </si>
  <si>
    <t>Rights Offering [Member]</t>
  </si>
  <si>
    <t>Stock Issued During Period, Shares, New Issues</t>
  </si>
  <si>
    <t>Lam Man Pou and Vong Hon Kun [Member]</t>
  </si>
  <si>
    <t>Sale of Stock, Percentage of Ownership after Transaction</t>
  </si>
  <si>
    <t>Lam and Vong [Member]</t>
  </si>
  <si>
    <t>Iao Kun [Member]</t>
  </si>
  <si>
    <t>2012 Repurchase Plan [Member]</t>
  </si>
  <si>
    <t>Repurchase Of Common Stock Shares</t>
  </si>
  <si>
    <t>Payments for Repurchase of Common Stock</t>
  </si>
  <si>
    <t>2013 Repurchase Plan [Member]</t>
  </si>
  <si>
    <t>Audit Committee Chairman [Member]</t>
  </si>
  <si>
    <t>Additional Annual Cash Compensation</t>
  </si>
  <si>
    <t>Audit Committee Other [Member]</t>
  </si>
  <si>
    <t>Compensation and Nominating Committee Chairman [Member]</t>
  </si>
  <si>
    <t>Compensation and Nominating Committee [Member]</t>
  </si>
  <si>
    <t>Director [Member]</t>
  </si>
  <si>
    <t>Directors Compensation In Cash For Atleast Hour</t>
  </si>
  <si>
    <t>Directors Compensation In Cash For Less Than Hour</t>
  </si>
  <si>
    <t>Commitments and Contingencies (Details)</t>
  </si>
  <si>
    <t>Dec. 31, 2015USD ($)</t>
  </si>
  <si>
    <t>Employment Agreement Minimum Compensation [Line Items]</t>
  </si>
  <si>
    <t>Commitments and Contingencies (Details Textual) - USD ($)</t>
  </si>
  <si>
    <t>Jun. 30, 2015</t>
  </si>
  <si>
    <t>May. 31, 2015</t>
  </si>
  <si>
    <t>Jan. 31, 2015</t>
  </si>
  <si>
    <t>Jul. 31, 2013</t>
  </si>
  <si>
    <t>Commitments and Contingencies Disclosure [Line Items]</t>
  </si>
  <si>
    <t>Employment Contracts Total Compensation Charged To Operations</t>
  </si>
  <si>
    <t>Capital Leases, Future Minimum Payments Due, Next Twelve Months</t>
  </si>
  <si>
    <t>Fees and Commissions, Transfer Agent</t>
  </si>
  <si>
    <t>Monthly Paid Rent For Storage Space</t>
  </si>
  <si>
    <t>Operating Leases, Rent Expense</t>
  </si>
  <si>
    <t>Gaming Rentals [Member]</t>
  </si>
  <si>
    <t>Sale Leaseback Transaction, Monthly Rental Payments</t>
  </si>
  <si>
    <t>Macau [Member]</t>
  </si>
  <si>
    <t>Lease Expiration Date</t>
  </si>
  <si>
    <t>Apr. 30,
		2016</t>
  </si>
  <si>
    <t>Mr.Vong Veng [Member]</t>
  </si>
  <si>
    <t>Employment Agreement Term</t>
  </si>
  <si>
    <t>5 years</t>
  </si>
  <si>
    <t>Oriental VIP Room [Member] | Gaming Rentals [Member]</t>
  </si>
  <si>
    <t>Related Party Transactions (Details Textual) - USD ($)</t>
  </si>
  <si>
    <t>Jan. 02, 2016</t>
  </si>
  <si>
    <t>Jul. 01, 2014</t>
  </si>
  <si>
    <t>Jan. 31, 2013</t>
  </si>
  <si>
    <t>Sang Lung [Member] | Maximum [Member]</t>
  </si>
  <si>
    <t>Related Party Transaction [Line Items]</t>
  </si>
  <si>
    <t>Related Party Transactions, Monthly Payments</t>
  </si>
  <si>
    <t>Sang Lung [Member] | Minimum [Member]</t>
  </si>
  <si>
    <t>Bao Li and King's Gaming [Member]</t>
  </si>
  <si>
    <t>Bao Li and King's Gaming [Member] | Maximum [Member]</t>
  </si>
  <si>
    <t>Bao Li and King's Gaming [Member] | Minimum [Member]</t>
  </si>
  <si>
    <t>Pak Si [Member]</t>
  </si>
  <si>
    <t>Related Party Transaction, Expenses from Transactions with Related Party</t>
  </si>
  <si>
    <t>Due to Related Parties</t>
  </si>
  <si>
    <t>Entertainment Expense [Member]</t>
  </si>
  <si>
    <t>Oriental VIP Room [Member] | Maximum [Member] | Subsequent Event [Member]</t>
  </si>
  <si>
    <t>Oriental VIP Room [Member] | Minimum [Member] | 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9"/>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5</v>
      </c>
    </row>
    <row spans="1:2" r="8">
      <c t="s" r="A8" s="4">
        <v>11</v>
      </c>
      <c t="s" r="B8" s="4">
        <v>12</v>
      </c>
    </row>
    <row spans="1:2" r="9">
      <c t="s" r="A9" s="4">
        <v>13</v>
      </c>
      <c t="s" r="B9" s="4">
        <v>14</v>
      </c>
    </row>
    <row spans="1:2" r="10">
      <c t="s" r="A10" s="4">
        <v>15</v>
      </c>
      <c t="n" r="B10" s="6">
        <v>1417754</v>
      </c>
    </row>
    <row spans="1:2" r="11">
      <c t="s" r="A11" s="4">
        <v>16</v>
      </c>
      <c t="s" r="B11" s="4">
        <v>17</v>
      </c>
    </row>
    <row spans="1:2" r="12">
      <c t="s" r="A12" s="4">
        <v>18</v>
      </c>
      <c t="s" r="B12" s="4">
        <v>19</v>
      </c>
    </row>
    <row spans="1:2" r="13">
      <c t="s" r="A13" s="4">
        <v>20</v>
      </c>
      <c t="s" r="B13" s="4">
        <v>19</v>
      </c>
    </row>
    <row spans="1:2" r="14">
      <c t="s" r="A14" s="4">
        <v>21</v>
      </c>
      <c t="s" r="B14" s="4">
        <v>22</v>
      </c>
    </row>
    <row spans="1:2" r="15">
      <c t="s" r="A15" s="4">
        <v>23</v>
      </c>
      <c t="s" r="B15" s="4">
        <v>24</v>
      </c>
    </row>
    <row spans="1:2" r="16">
      <c t="s" r="A16" s="4">
        <v>25</v>
      </c>
      <c t="s" r="B16" s="4">
        <v>26</v>
      </c>
    </row>
    <row spans="1:2" r="17">
      <c t="s" r="A17" s="4">
        <v>27</v>
      </c>
      <c t="n" r="B17" s="6">
        <v>62307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0</v>
      </c>
      <c t="s" r="B1" s="2">
        <v>1</v>
      </c>
    </row>
    <row spans="1:2" r="2">
      <c t="s" r="B2" s="2">
        <v>29</v>
      </c>
    </row>
    <row spans="1:2" r="3">
      <c t="s" r="A3" s="3">
        <v>171</v>
      </c>
    </row>
    <row spans="1:2" r="4">
      <c t="s" r="A4" s="4">
        <v>14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3</v>
      </c>
      <c t="s" r="B1" s="2">
        <v>1</v>
      </c>
    </row>
    <row spans="1:2" r="2">
      <c t="s" r="B2" s="2">
        <v>29</v>
      </c>
    </row>
    <row spans="1:2" r="3">
      <c t="s" r="A3" s="3">
        <v>174</v>
      </c>
    </row>
    <row spans="1:2" r="4">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6</v>
      </c>
      <c t="s" r="B1" s="2">
        <v>1</v>
      </c>
    </row>
    <row spans="1:2" r="2">
      <c t="s" r="B2" s="2">
        <v>29</v>
      </c>
    </row>
    <row spans="1:2" r="3">
      <c t="s" r="A3" s="3">
        <v>177</v>
      </c>
    </row>
    <row spans="1:2" r="4">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66</v>
      </c>
      <c t="s" r="B1" s="2">
        <v>1</v>
      </c>
    </row>
    <row spans="1:2" r="2">
      <c t="s" r="B2" s="2">
        <v>29</v>
      </c>
    </row>
    <row spans="1:2" r="3">
      <c t="s" r="A3" s="4">
        <v>179</v>
      </c>
    </row>
    <row spans="1:2" r="4">
      <c t="s" r="A4" s="4">
        <v>180</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67</v>
      </c>
      <c t="s" r="B1" s="2">
        <v>1</v>
      </c>
    </row>
    <row spans="1:2" r="2">
      <c t="s" r="B2" s="2">
        <v>29</v>
      </c>
    </row>
    <row spans="1:2" r="3">
      <c t="s" r="A3" s="3">
        <v>182</v>
      </c>
    </row>
    <row spans="1:2" r="4">
      <c t="s" r="A4" s="4">
        <v>183</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85</v>
      </c>
      <c t="s" r="B1" s="2">
        <v>1</v>
      </c>
    </row>
    <row spans="1:2" r="2">
      <c t="s" r="B2" s="2">
        <v>29</v>
      </c>
    </row>
    <row spans="1:2" r="3">
      <c t="s" r="A3" s="4">
        <v>186</v>
      </c>
    </row>
    <row spans="1:2" r="4">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88</v>
      </c>
      <c t="s" r="B1" s="2">
        <v>1</v>
      </c>
    </row>
    <row spans="1:2" r="2">
      <c t="s" r="B2" s="2">
        <v>29</v>
      </c>
    </row>
    <row spans="1:2" r="3">
      <c t="s" r="A3" s="4">
        <v>165</v>
      </c>
    </row>
    <row spans="1:2" r="4">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91</v>
      </c>
      <c t="s" r="B1" s="2">
        <v>1</v>
      </c>
    </row>
    <row spans="1:2" r="2">
      <c t="s" r="B2" s="2">
        <v>29</v>
      </c>
    </row>
    <row spans="1:2" r="3">
      <c t="s" r="A3" s="4">
        <v>81</v>
      </c>
    </row>
    <row spans="1:2" r="4">
      <c t="s" r="A4" s="4">
        <v>189</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93</v>
      </c>
      <c t="s" r="B1" s="2">
        <v>1</v>
      </c>
    </row>
    <row spans="1:2" r="2">
      <c t="s" r="B2" s="2">
        <v>29</v>
      </c>
    </row>
    <row spans="1:2" r="3">
      <c t="s" r="A3" s="4">
        <v>84</v>
      </c>
    </row>
    <row spans="1:2" r="4">
      <c t="s" r="A4" s="4">
        <v>189</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5</v>
      </c>
      <c t="s" r="B1" s="2">
        <v>1</v>
      </c>
    </row>
    <row spans="1:2" r="2">
      <c t="s" r="B2" s="2">
        <v>29</v>
      </c>
    </row>
    <row spans="1:2" r="3">
      <c t="s" r="A3" s="3">
        <v>196</v>
      </c>
    </row>
    <row spans="1:2" r="4">
      <c t="s" r="A4" s="4">
        <v>197</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v>
      </c>
      <c t="s" r="B1" s="2">
        <v>1</v>
      </c>
    </row>
    <row spans="1:4" r="2">
      <c t="s" r="B2" s="2">
        <v>29</v>
      </c>
      <c t="s" r="C2" s="2">
        <v>30</v>
      </c>
      <c t="s" r="D2" s="2">
        <v>31</v>
      </c>
    </row>
    <row spans="1:4" r="3">
      <c t="s" r="A3" s="4">
        <v>32</v>
      </c>
      <c t="n" r="B3" s="7">
        <v>105002184</v>
      </c>
      <c t="n" r="C3" s="7">
        <v>233822859</v>
      </c>
      <c t="n" r="D3" s="7">
        <v>236850159</v>
      </c>
    </row>
    <row spans="1:4" r="4">
      <c t="s" r="A4" s="4">
        <v>33</v>
      </c>
      <c t="n" r="B4" s="6">
        <v>105002184</v>
      </c>
      <c t="n" r="C4" s="6">
        <v>233822859</v>
      </c>
      <c t="n" r="D4" s="6">
        <v>236850159</v>
      </c>
    </row>
    <row spans="1:4" r="5">
      <c t="s" r="A5" s="3">
        <v>34</v>
      </c>
    </row>
    <row spans="1:4" r="6">
      <c t="s" r="A6" s="4">
        <v>35</v>
      </c>
      <c t="n" r="B6" s="6">
        <v>76979677</v>
      </c>
      <c t="n" r="C6" s="6">
        <v>188448178</v>
      </c>
      <c t="n" r="D6" s="6">
        <v>182639067</v>
      </c>
    </row>
    <row spans="1:4" r="7">
      <c t="s" r="A7" s="4">
        <v>36</v>
      </c>
      <c t="n" r="B7" s="6">
        <v>18351625</v>
      </c>
      <c t="n" r="C7" s="6">
        <v>26506299</v>
      </c>
      <c t="n" r="D7" s="6">
        <v>21485944</v>
      </c>
    </row>
    <row spans="1:4" r="8">
      <c t="s" r="A8" s="4">
        <v>37</v>
      </c>
      <c t="n" r="B8" s="6">
        <v>642268</v>
      </c>
      <c t="n" r="C8" s="6">
        <v>1662714</v>
      </c>
      <c t="n" r="D8" s="6">
        <v>1704851</v>
      </c>
    </row>
    <row spans="1:4" r="9">
      <c t="s" r="A9" s="4">
        <v>38</v>
      </c>
      <c t="n" r="B9" s="6">
        <v>17757113</v>
      </c>
      <c t="n" r="C9" s="6">
        <v>0</v>
      </c>
      <c t="n" r="D9" s="6">
        <v>0</v>
      </c>
    </row>
    <row spans="1:4" r="10">
      <c t="s" r="A10" s="4">
        <v>39</v>
      </c>
      <c t="n" r="B10" s="6">
        <v>16369467</v>
      </c>
      <c t="n" r="C10" s="6">
        <v>16365034</v>
      </c>
      <c t="n" r="D10" s="6">
        <v>13187006</v>
      </c>
    </row>
    <row spans="1:4" r="11">
      <c t="s" r="A11" s="4">
        <v>40</v>
      </c>
      <c t="n" r="B11" s="6">
        <v>130100150</v>
      </c>
      <c t="n" r="C11" s="6">
        <v>232982225</v>
      </c>
      <c t="n" r="D11" s="6">
        <v>219016868</v>
      </c>
    </row>
    <row spans="1:4" r="12">
      <c t="s" r="A12" s="4">
        <v>41</v>
      </c>
      <c t="n" r="B12" s="6">
        <v>-25097966</v>
      </c>
      <c t="n" r="C12" s="6">
        <v>840634</v>
      </c>
      <c t="n" r="D12" s="6">
        <v>17833291</v>
      </c>
    </row>
    <row spans="1:4" r="13">
      <c t="s" r="A13" s="4">
        <v>42</v>
      </c>
      <c t="n" r="B13" s="6">
        <v>30215735</v>
      </c>
      <c t="n" r="C13" s="6">
        <v>-60918569</v>
      </c>
      <c t="n" r="D13" s="6">
        <v>-12445789</v>
      </c>
    </row>
    <row spans="1:4" r="14">
      <c t="s" r="A14" s="4">
        <v>43</v>
      </c>
      <c t="n" r="B14" s="6">
        <v>5117769</v>
      </c>
      <c t="n" r="C14" s="6">
        <v>-60077935</v>
      </c>
      <c t="n" r="D14" s="6">
        <v>5387502</v>
      </c>
    </row>
    <row spans="1:4" r="15">
      <c t="s" r="A15" s="3">
        <v>44</v>
      </c>
    </row>
    <row spans="1:4" r="16">
      <c t="s" r="A16" s="4">
        <v>45</v>
      </c>
      <c t="n" r="B16" s="6">
        <v>89182</v>
      </c>
      <c t="n" r="C16" s="6">
        <v>65092</v>
      </c>
      <c t="n" r="D16" s="6">
        <v>-76610</v>
      </c>
    </row>
    <row spans="1:4" r="17">
      <c t="s" r="A17" s="4">
        <v>46</v>
      </c>
      <c t="n" r="B17" s="7">
        <v>5206951</v>
      </c>
      <c t="n" r="C17" s="7">
        <v>-60012843</v>
      </c>
      <c t="n" r="D17" s="7">
        <v>5310892</v>
      </c>
    </row>
    <row spans="1:4" r="18">
      <c t="s" r="A18" s="3">
        <v>47</v>
      </c>
    </row>
    <row spans="1:4" r="19">
      <c t="s" r="A19" s="4">
        <v>48</v>
      </c>
      <c t="n" r="B19" s="8">
        <v>0.08</v>
      </c>
      <c t="n" r="C19" s="8">
        <v>-0.99</v>
      </c>
      <c t="n" r="D19" s="8">
        <v>0.1</v>
      </c>
    </row>
    <row spans="1:4" r="20">
      <c t="s" r="A20" s="4">
        <v>49</v>
      </c>
      <c t="n" r="B20" s="8">
        <v>0.08</v>
      </c>
      <c t="n" r="C20" s="8">
        <v>-0.99</v>
      </c>
      <c t="n" r="D20" s="8">
        <v>0.1</v>
      </c>
    </row>
    <row spans="1:4" r="21">
      <c t="s" r="A21" s="3">
        <v>50</v>
      </c>
    </row>
    <row spans="1:4" r="22">
      <c t="s" r="A22" s="4">
        <v>51</v>
      </c>
      <c t="n" r="B22" s="6">
        <v>62116749</v>
      </c>
      <c t="n" r="C22" s="6">
        <v>60781915</v>
      </c>
      <c t="n" r="D22" s="6">
        <v>53030405</v>
      </c>
    </row>
    <row spans="1:4" r="23">
      <c t="s" r="A23" s="4">
        <v>52</v>
      </c>
      <c t="n" r="B23" s="6">
        <v>62292834</v>
      </c>
      <c t="n" r="C23" s="6">
        <v>60781915</v>
      </c>
      <c t="n" r="D23" s="6">
        <v>532105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9</v>
      </c>
      <c t="s" r="B1" s="2">
        <v>1</v>
      </c>
    </row>
    <row spans="1:2" r="2">
      <c t="s" r="B2" s="2">
        <v>29</v>
      </c>
    </row>
    <row spans="1:2" r="3">
      <c t="s" r="A3" s="3">
        <v>200</v>
      </c>
    </row>
    <row spans="1:2" r="4">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3</v>
      </c>
      <c t="s" r="B1" s="2">
        <v>1</v>
      </c>
    </row>
    <row spans="1:2" r="2">
      <c t="s" r="B2" s="2">
        <v>29</v>
      </c>
    </row>
    <row spans="1:2" r="3">
      <c t="s" r="A3" s="3">
        <v>204</v>
      </c>
    </row>
    <row spans="1:2" r="4">
      <c t="s" r="A4" s="4">
        <v>205</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6"/>
    <col customWidth="1" max="2" min="2" width="80"/>
  </cols>
  <sheetData>
    <row spans="1:2" r="1">
      <c t="s" r="A1" s="1">
        <v>207</v>
      </c>
      <c t="s" r="B1" s="2">
        <v>1</v>
      </c>
    </row>
    <row spans="1:2" r="2">
      <c t="s" r="B2" s="2">
        <v>29</v>
      </c>
    </row>
    <row spans="1:2" r="3">
      <c t="s" r="A3" s="3">
        <v>167</v>
      </c>
    </row>
    <row spans="1:2" r="4">
      <c t="s" r="A4" s="4">
        <v>208</v>
      </c>
      <c t="s" r="B4" s="4">
        <v>209</v>
      </c>
    </row>
    <row spans="1:2" r="5">
      <c t="s" r="A5" s="4">
        <v>210</v>
      </c>
      <c t="s" r="B5" s="4">
        <v>211</v>
      </c>
    </row>
    <row spans="1:2" r="6">
      <c t="s" r="A6" s="4">
        <v>212</v>
      </c>
      <c t="s" r="B6" s="4">
        <v>213</v>
      </c>
    </row>
    <row spans="1:2" r="7">
      <c t="s" r="A7" s="4">
        <v>214</v>
      </c>
      <c t="s" r="B7" s="4">
        <v>215</v>
      </c>
    </row>
    <row spans="1:2" r="8">
      <c t="s" r="A8" s="4">
        <v>216</v>
      </c>
      <c t="s" r="B8" s="4">
        <v>217</v>
      </c>
    </row>
    <row spans="1:2" r="9">
      <c t="s" r="A9" s="4">
        <v>218</v>
      </c>
      <c t="s" r="B9" s="4">
        <v>219</v>
      </c>
    </row>
    <row spans="1:2" r="10">
      <c t="s" r="A10" s="4">
        <v>220</v>
      </c>
      <c t="s" r="B10" s="4">
        <v>221</v>
      </c>
    </row>
    <row spans="1:2" r="11">
      <c t="s" r="A11" s="4">
        <v>222</v>
      </c>
      <c t="s" r="B11" s="4">
        <v>223</v>
      </c>
    </row>
    <row spans="1:2" r="12">
      <c t="s" r="A12" s="4">
        <v>224</v>
      </c>
      <c t="s" r="B12" s="4">
        <v>225</v>
      </c>
    </row>
    <row spans="1:2" r="13">
      <c t="s" r="A13" s="4">
        <v>226</v>
      </c>
      <c t="s" r="B13" s="4">
        <v>227</v>
      </c>
    </row>
    <row spans="1:2" r="14">
      <c t="s" r="A14" s="4">
        <v>228</v>
      </c>
      <c t="s" r="B14" s="4">
        <v>229</v>
      </c>
    </row>
    <row spans="1:2" r="15">
      <c t="s" r="A15" s="4">
        <v>230</v>
      </c>
      <c t="s" r="B15" s="4">
        <v>231</v>
      </c>
    </row>
    <row spans="1:2" r="16">
      <c t="s" r="A16" s="4">
        <v>232</v>
      </c>
      <c t="s" r="B16" s="4">
        <v>233</v>
      </c>
    </row>
    <row spans="1:2" r="17">
      <c t="s" r="A17" s="4">
        <v>234</v>
      </c>
      <c t="s" r="B17" s="4">
        <v>235</v>
      </c>
    </row>
    <row spans="1:2" r="18">
      <c t="s" r="A18" s="4">
        <v>236</v>
      </c>
      <c t="s" r="B18" s="4">
        <v>237</v>
      </c>
    </row>
    <row spans="1:2" r="19">
      <c t="s" r="A19" s="4">
        <v>238</v>
      </c>
      <c t="s" r="B19" s="4">
        <v>239</v>
      </c>
    </row>
    <row spans="1:2" r="20">
      <c t="s" r="A20" s="4">
        <v>240</v>
      </c>
      <c t="s" r="B20" s="4">
        <v>241</v>
      </c>
    </row>
    <row spans="1:2" r="21">
      <c t="s" r="A21" s="4">
        <v>242</v>
      </c>
      <c t="s" r="B21" s="4">
        <v>243</v>
      </c>
    </row>
    <row spans="1:2" r="22">
      <c t="s" r="A22" s="4">
        <v>244</v>
      </c>
      <c t="s" r="B22" s="4">
        <v>245</v>
      </c>
    </row>
    <row spans="1:2" r="23">
      <c t="s" r="A23" s="4">
        <v>246</v>
      </c>
      <c t="s" r="B23"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9</v>
      </c>
    </row>
    <row spans="1:2" r="3">
      <c t="s" r="A3" s="3">
        <v>167</v>
      </c>
    </row>
    <row spans="1:2" r="4">
      <c t="s" r="A4" s="4">
        <v>249</v>
      </c>
      <c t="s" r="B4" s="4">
        <v>250</v>
      </c>
    </row>
    <row spans="1:2" r="5">
      <c t="s" r="A5" s="4">
        <v>251</v>
      </c>
      <c t="s" r="B5" s="4">
        <v>252</v>
      </c>
    </row>
    <row spans="1:2" r="6">
      <c t="s" r="A6" s="4">
        <v>253</v>
      </c>
      <c t="s" r="B6" s="4">
        <v>254</v>
      </c>
    </row>
    <row spans="1:2" r="7">
      <c t="s" r="A7" s="4">
        <v>255</v>
      </c>
      <c t="s" r="B7" s="4">
        <v>256</v>
      </c>
    </row>
    <row spans="1:2" r="8">
      <c t="s" r="A8" s="4">
        <v>257</v>
      </c>
      <c t="s" r="B8" s="4">
        <v>258</v>
      </c>
    </row>
    <row spans="1:2" r="9">
      <c t="s" r="A9" s="4">
        <v>259</v>
      </c>
      <c t="s" r="B9"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61</v>
      </c>
      <c t="s" r="B1" s="2">
        <v>1</v>
      </c>
    </row>
    <row spans="1:2" r="2">
      <c t="s" r="B2" s="2">
        <v>29</v>
      </c>
    </row>
    <row spans="1:2" r="3">
      <c t="s" r="A3" s="3">
        <v>171</v>
      </c>
    </row>
    <row spans="1:2" r="4">
      <c t="s" r="A4" s="4">
        <v>262</v>
      </c>
      <c t="s" r="B4"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64</v>
      </c>
      <c t="s" r="B1" s="2">
        <v>1</v>
      </c>
    </row>
    <row spans="1:2" r="2">
      <c t="s" r="B2" s="2">
        <v>29</v>
      </c>
    </row>
    <row spans="1:2" r="3">
      <c t="s" r="A3" s="3">
        <v>174</v>
      </c>
    </row>
    <row spans="1:2" r="4">
      <c t="s" r="A4" s="4">
        <v>265</v>
      </c>
      <c t="s" r="B4" s="4">
        <v>266</v>
      </c>
    </row>
    <row spans="1:2" r="5">
      <c t="s" r="A5" s="4">
        <v>267</v>
      </c>
      <c t="s" r="B5" s="4">
        <v>268</v>
      </c>
    </row>
    <row spans="1:2" r="6">
      <c t="s" r="A6" s="4">
        <v>269</v>
      </c>
      <c t="s" r="B6"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1</v>
      </c>
      <c t="s" r="B1" s="2">
        <v>1</v>
      </c>
    </row>
    <row spans="1:2" r="2">
      <c t="s" r="B2" s="2">
        <v>29</v>
      </c>
    </row>
    <row spans="1:2" r="3">
      <c t="s" r="A3" s="3">
        <v>177</v>
      </c>
    </row>
    <row spans="1:2" r="4">
      <c t="s" r="A4" s="4">
        <v>272</v>
      </c>
      <c t="s" r="B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74</v>
      </c>
      <c t="s" r="B1" s="2">
        <v>1</v>
      </c>
    </row>
    <row spans="1:2" r="2">
      <c t="s" r="B2" s="2">
        <v>29</v>
      </c>
    </row>
    <row spans="1:2" r="3">
      <c t="s" r="A3" s="3">
        <v>275</v>
      </c>
    </row>
    <row spans="1:2" r="4">
      <c t="s" r="A4" s="4">
        <v>276</v>
      </c>
      <c t="s" r="B4"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8</v>
      </c>
      <c t="s" r="B1" s="2">
        <v>1</v>
      </c>
    </row>
    <row spans="1:2" r="2">
      <c t="s" r="B2" s="2">
        <v>29</v>
      </c>
    </row>
    <row spans="1:2" r="3">
      <c t="s" r="A3" s="3">
        <v>182</v>
      </c>
    </row>
    <row spans="1:2" r="4">
      <c t="s" r="A4" s="4">
        <v>279</v>
      </c>
      <c t="s" r="B4"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9</v>
      </c>
    </row>
    <row spans="1:2" r="3">
      <c t="s" r="A3" s="4">
        <v>282</v>
      </c>
      <c t="s" r="B3" s="4">
        <v>283</v>
      </c>
    </row>
    <row spans="1:2" r="4">
      <c t="s" r="A4" s="4">
        <v>284</v>
      </c>
      <c t="s" r="B4" s="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v>
      </c>
      <c t="s" r="B1" s="2">
        <v>29</v>
      </c>
      <c t="s" r="C1" s="2">
        <v>30</v>
      </c>
    </row>
    <row spans="1:3" r="2">
      <c t="s" r="A2" s="3">
        <v>54</v>
      </c>
    </row>
    <row spans="1:3" r="3">
      <c t="s" r="A3" s="4">
        <v>55</v>
      </c>
      <c t="n" r="B3" s="7">
        <v>3052694</v>
      </c>
      <c t="n" r="C3" s="7">
        <v>11146534</v>
      </c>
    </row>
    <row spans="1:3" r="4">
      <c t="s" r="A4" s="4">
        <v>56</v>
      </c>
      <c t="n" r="B4" s="6">
        <v>1460251</v>
      </c>
      <c t="n" r="C4" s="6">
        <v>1529052</v>
      </c>
    </row>
    <row spans="1:3" r="5">
      <c t="s" r="A5" s="4">
        <v>57</v>
      </c>
      <c t="n" r="B5" s="6">
        <v>170892037</v>
      </c>
      <c t="n" r="C5" s="6">
        <v>188549136</v>
      </c>
    </row>
    <row spans="1:3" r="6">
      <c t="s" r="A6" s="4">
        <v>58</v>
      </c>
      <c t="n" r="B6" s="6">
        <v>1448155</v>
      </c>
      <c t="n" r="C6" s="6">
        <v>348777</v>
      </c>
    </row>
    <row spans="1:3" r="7">
      <c t="s" r="A7" s="4">
        <v>59</v>
      </c>
      <c t="n" r="B7" s="6">
        <v>176853137</v>
      </c>
      <c t="n" r="C7" s="6">
        <v>201573499</v>
      </c>
    </row>
    <row spans="1:3" r="8">
      <c t="s" r="A8" s="4">
        <v>60</v>
      </c>
      <c t="n" r="B8" s="6">
        <v>105645737</v>
      </c>
      <c t="n" r="C8" s="6">
        <v>121968648</v>
      </c>
    </row>
    <row spans="1:3" r="9">
      <c t="s" r="A9" s="4">
        <v>61</v>
      </c>
      <c t="n" r="B9" s="6">
        <v>0</v>
      </c>
      <c t="n" r="C9" s="6">
        <v>17753907</v>
      </c>
    </row>
    <row spans="1:3" r="10">
      <c t="s" r="A10" s="4">
        <v>62</v>
      </c>
      <c t="n" r="B10" s="6">
        <v>241927</v>
      </c>
      <c t="n" r="C10" s="6">
        <v>322149</v>
      </c>
    </row>
    <row spans="1:3" r="11">
      <c t="s" r="A11" s="4">
        <v>63</v>
      </c>
      <c t="n" r="B11" s="6">
        <v>0</v>
      </c>
      <c t="n" r="C11" s="6">
        <v>23427</v>
      </c>
    </row>
    <row spans="1:3" r="12">
      <c t="s" r="A12" s="4">
        <v>64</v>
      </c>
      <c t="n" r="B12" s="6">
        <v>282740801</v>
      </c>
      <c t="n" r="C12" s="6">
        <v>341641630</v>
      </c>
    </row>
    <row spans="1:3" r="13">
      <c t="s" r="A13" s="3">
        <v>65</v>
      </c>
    </row>
    <row spans="1:3" r="14">
      <c t="s" r="A14" s="4">
        <v>66</v>
      </c>
      <c t="n" r="B14" s="6">
        <v>41908984</v>
      </c>
      <c t="n" r="C14" s="6">
        <v>32392020</v>
      </c>
    </row>
    <row spans="1:3" r="15">
      <c t="s" r="A15" s="4">
        <v>67</v>
      </c>
      <c t="n" r="B15" s="6">
        <v>6030996</v>
      </c>
      <c t="n" r="C15" s="6">
        <v>11682653</v>
      </c>
    </row>
    <row spans="1:3" r="16">
      <c t="s" r="A16" s="4">
        <v>68</v>
      </c>
      <c t="n" r="B16" s="6">
        <v>2827584</v>
      </c>
      <c t="n" r="C16" s="6">
        <v>2612490</v>
      </c>
    </row>
    <row spans="1:3" r="17">
      <c t="s" r="A17" s="4">
        <v>69</v>
      </c>
      <c t="n" r="B17" s="6">
        <v>64996064</v>
      </c>
      <c t="n" r="C17" s="6">
        <v>83088675</v>
      </c>
    </row>
    <row spans="1:3" r="18">
      <c t="s" r="A18" s="4">
        <v>70</v>
      </c>
      <c t="n" r="B18" s="7">
        <v>64996064</v>
      </c>
      <c t="n" r="C18" s="7">
        <v>130382820</v>
      </c>
    </row>
    <row spans="1:3" r="19">
      <c t="s" r="A19" s="4">
        <v>71</v>
      </c>
      <c t="s" r="B19" s="4">
        <v>72</v>
      </c>
      <c t="s" r="C19" s="4">
        <v>72</v>
      </c>
    </row>
    <row spans="1:3" r="20">
      <c t="s" r="A20" s="3">
        <v>73</v>
      </c>
    </row>
    <row spans="1:3" r="21">
      <c t="s" r="A21" s="4">
        <v>74</v>
      </c>
      <c t="n" r="B21" s="7">
        <v>0</v>
      </c>
      <c t="n" r="C21" s="7">
        <v>0</v>
      </c>
    </row>
    <row spans="1:3" r="22">
      <c t="s" r="A22" s="4">
        <v>75</v>
      </c>
      <c t="n" r="B22" s="6">
        <v>6230</v>
      </c>
      <c t="n" r="C22" s="6">
        <v>6044</v>
      </c>
    </row>
    <row spans="1:3" r="23">
      <c t="s" r="A23" s="4">
        <v>76</v>
      </c>
      <c t="n" r="B23" s="6">
        <v>133236655</v>
      </c>
      <c t="n" r="C23" s="6">
        <v>130048153</v>
      </c>
    </row>
    <row spans="1:3" r="24">
      <c t="s" r="A24" s="4">
        <v>77</v>
      </c>
      <c t="n" r="B24" s="6">
        <v>83861247</v>
      </c>
      <c t="n" r="C24" s="6">
        <v>80653190</v>
      </c>
    </row>
    <row spans="1:3" r="25">
      <c t="s" r="A25" s="4">
        <v>78</v>
      </c>
      <c t="n" r="B25" s="6">
        <v>640605</v>
      </c>
      <c t="n" r="C25" s="6">
        <v>551423</v>
      </c>
    </row>
    <row spans="1:3" r="26">
      <c t="s" r="A26" s="4">
        <v>79</v>
      </c>
      <c t="n" r="B26" s="6">
        <v>217744737</v>
      </c>
      <c t="n" r="C26" s="6">
        <v>211258810</v>
      </c>
    </row>
    <row spans="1:3" r="27">
      <c t="s" r="A27" s="4">
        <v>80</v>
      </c>
      <c t="n" r="B27" s="6">
        <v>282740801</v>
      </c>
      <c t="n" r="C27" s="6">
        <v>341641630</v>
      </c>
    </row>
    <row spans="1:3" r="28">
      <c t="s" r="A28" s="4">
        <v>81</v>
      </c>
    </row>
    <row spans="1:3" r="29">
      <c t="s" r="A29" s="3">
        <v>65</v>
      </c>
    </row>
    <row spans="1:3" r="30">
      <c t="s" r="A30" s="4">
        <v>82</v>
      </c>
      <c t="n" r="B30" s="6">
        <v>14228500</v>
      </c>
      <c t="n" r="C30" s="6">
        <v>22662750</v>
      </c>
    </row>
    <row spans="1:3" r="31">
      <c t="s" r="A31" s="4">
        <v>83</v>
      </c>
      <c t="n" r="B31" s="6">
        <v>0</v>
      </c>
      <c t="n" r="C31" s="6">
        <v>19628881</v>
      </c>
    </row>
    <row spans="1:3" r="32">
      <c t="s" r="A32" s="4">
        <v>84</v>
      </c>
    </row>
    <row spans="1:3" r="33">
      <c t="s" r="A33" s="3">
        <v>65</v>
      </c>
    </row>
    <row spans="1:3" r="34">
      <c t="s" r="A34" s="4">
        <v>82</v>
      </c>
      <c t="n" r="B34" s="6">
        <v>0</v>
      </c>
      <c t="n" r="C34" s="6">
        <v>13738762</v>
      </c>
    </row>
    <row spans="1:3" r="35">
      <c t="s" r="A35" s="4">
        <v>83</v>
      </c>
      <c t="n" r="B35" s="7">
        <v>0</v>
      </c>
      <c t="n" r="C35" s="7">
        <v>276652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9</v>
      </c>
    </row>
    <row spans="1:2" r="3">
      <c t="s" r="A3" s="4">
        <v>282</v>
      </c>
      <c t="s" r="B3" s="4">
        <v>287</v>
      </c>
    </row>
    <row spans="1:2" r="4">
      <c t="s" r="A4" s="4">
        <v>288</v>
      </c>
      <c t="s" r="B4" s="4">
        <v>289</v>
      </c>
    </row>
    <row spans="1:2" r="5">
      <c t="s" r="A5" s="4">
        <v>290</v>
      </c>
      <c t="s" r="B5" s="4">
        <v>291</v>
      </c>
    </row>
    <row spans="1:2" r="6">
      <c t="s" r="A6" s="4">
        <v>292</v>
      </c>
      <c t="s" r="B6"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9</v>
      </c>
    </row>
    <row spans="1:2" r="3">
      <c t="s" r="A3" s="4">
        <v>295</v>
      </c>
      <c t="s" r="B3" s="4">
        <v>296</v>
      </c>
    </row>
    <row spans="1:2" r="4">
      <c t="s" r="A4" s="4">
        <v>297</v>
      </c>
      <c t="s" r="B4" s="4">
        <v>298</v>
      </c>
    </row>
    <row spans="1:2" r="5">
      <c t="s" r="A5" s="4">
        <v>299</v>
      </c>
    </row>
    <row spans="1:2" r="6">
      <c t="s" r="A6" s="4">
        <v>282</v>
      </c>
      <c t="s" r="B6" s="4">
        <v>300</v>
      </c>
    </row>
    <row spans="1:2" r="7">
      <c t="s" r="A7" s="4">
        <v>301</v>
      </c>
      <c t="s" r="B7" s="4">
        <v>302</v>
      </c>
    </row>
    <row spans="1:2" r="8">
      <c t="s" r="A8" s="4">
        <v>292</v>
      </c>
      <c t="s" r="B8" s="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9</v>
      </c>
    </row>
    <row spans="1:2" r="3">
      <c t="s" r="A3" s="3">
        <v>196</v>
      </c>
    </row>
    <row spans="1:2" r="4">
      <c t="s" r="A4" s="4">
        <v>305</v>
      </c>
      <c t="s" r="B4" s="4">
        <v>306</v>
      </c>
    </row>
    <row spans="1:2" r="5">
      <c t="s" r="A5" s="4">
        <v>307</v>
      </c>
      <c t="s" r="B5" s="4">
        <v>308</v>
      </c>
    </row>
    <row spans="1:2" r="6">
      <c t="s" r="A6" s="4">
        <v>309</v>
      </c>
      <c t="s" r="B6" s="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9</v>
      </c>
    </row>
    <row spans="1:2" r="3">
      <c t="s" r="A3" s="3">
        <v>200</v>
      </c>
    </row>
    <row spans="1:2" r="4">
      <c t="s" r="A4" s="4">
        <v>312</v>
      </c>
      <c t="s" r="B4" s="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52"/>
    <col customWidth="1" max="2" min="2" width="80"/>
    <col customWidth="1" max="3" min="3" width="4"/>
  </cols>
  <sheetData>
    <row spans="1:3" r="1">
      <c t="s" r="A1" s="1">
        <v>314</v>
      </c>
      <c t="s" r="B1" s="2">
        <v>1</v>
      </c>
    </row>
    <row spans="1:3" r="2">
      <c t="s" r="B2" s="2">
        <v>29</v>
      </c>
    </row>
    <row spans="1:3" r="3">
      <c t="s" r="A3" s="4">
        <v>315</v>
      </c>
    </row>
    <row spans="1:3" r="4">
      <c t="s" r="A4" s="3">
        <v>316</v>
      </c>
    </row>
    <row spans="1:3" r="5">
      <c t="s" r="A5" s="4">
        <v>317</v>
      </c>
      <c t="s" r="B5" s="4">
        <v>318</v>
      </c>
      <c t="s" r="C5" s="4">
        <v>319</v>
      </c>
    </row>
    <row spans="1:3" r="6">
      <c t="s" r="A6" s="4">
        <v>320</v>
      </c>
      <c t="s" r="B6" s="4">
        <v>321</v>
      </c>
      <c t="s" r="C6" s="4">
        <v>319</v>
      </c>
    </row>
    <row spans="1:3" r="7">
      <c t="s" r="A7" s="4">
        <v>322</v>
      </c>
    </row>
    <row spans="1:3" r="8">
      <c t="s" r="A8" s="3">
        <v>316</v>
      </c>
    </row>
    <row spans="1:3" r="9">
      <c t="s" r="A9" s="4">
        <v>317</v>
      </c>
      <c t="s" r="B9" s="4">
        <v>323</v>
      </c>
    </row>
    <row spans="1:3" r="10">
      <c t="s" r="A10" s="4">
        <v>320</v>
      </c>
      <c t="s" r="B10" s="4">
        <v>324</v>
      </c>
    </row>
    <row spans="1:3" r="11">
      <c t="s" r="A11" s="4">
        <v>325</v>
      </c>
    </row>
    <row spans="1:3" r="12">
      <c t="s" r="A12" s="3">
        <v>316</v>
      </c>
    </row>
    <row spans="1:3" r="13">
      <c t="s" r="A13" s="4">
        <v>317</v>
      </c>
      <c t="s" r="B13" s="4">
        <v>326</v>
      </c>
      <c t="s" r="C13" s="4">
        <v>319</v>
      </c>
    </row>
    <row spans="1:3" r="14">
      <c t="s" r="A14" s="4">
        <v>320</v>
      </c>
      <c t="s" r="B14" s="4">
        <v>327</v>
      </c>
      <c t="s" r="C14" s="4">
        <v>319</v>
      </c>
    </row>
    <row spans="1:3" r="15">
      <c t="s" r="A15" s="4">
        <v>328</v>
      </c>
    </row>
    <row spans="1:3" r="16">
      <c t="s" r="A16" s="3">
        <v>316</v>
      </c>
    </row>
    <row spans="1:3" r="17">
      <c t="s" r="A17" s="4">
        <v>317</v>
      </c>
      <c t="s" r="B17" s="4">
        <v>329</v>
      </c>
      <c t="s" r="C17" s="4">
        <v>319</v>
      </c>
    </row>
    <row spans="1:3" r="18">
      <c t="s" r="A18" s="4">
        <v>320</v>
      </c>
      <c t="s" r="B18" s="4">
        <v>327</v>
      </c>
      <c t="s" r="C18" s="4">
        <v>319</v>
      </c>
    </row>
    <row spans="1:3" r="19">
      <c t="s" r="A19" s="4">
        <v>330</v>
      </c>
    </row>
    <row spans="1:3" r="20">
      <c t="s" r="A20" s="3">
        <v>316</v>
      </c>
    </row>
    <row spans="1:3" r="21">
      <c t="s" r="A21" s="4">
        <v>317</v>
      </c>
      <c t="s" r="B21" s="4">
        <v>331</v>
      </c>
    </row>
    <row spans="1:3" r="22">
      <c t="s" r="A22" s="4">
        <v>320</v>
      </c>
      <c t="s" r="B22" s="4">
        <v>327</v>
      </c>
    </row>
    <row spans="1:3" r="23">
      <c t="s" r="A23" s="4">
        <v>332</v>
      </c>
    </row>
    <row spans="1:3" r="24">
      <c t="s" r="A24" s="3">
        <v>316</v>
      </c>
    </row>
    <row spans="1:3" r="25">
      <c t="s" r="A25" s="4">
        <v>317</v>
      </c>
      <c t="s" r="B25" s="4">
        <v>333</v>
      </c>
    </row>
    <row spans="1:3" r="26">
      <c t="s" r="A26" s="4">
        <v>320</v>
      </c>
      <c t="s" r="B26" s="4">
        <v>334</v>
      </c>
    </row>
    <row spans="1:3" r="27">
      <c t="s" r="A27" s="4">
        <v>335</v>
      </c>
    </row>
    <row spans="1:3" r="28">
      <c t="s" r="A28" s="3">
        <v>316</v>
      </c>
    </row>
    <row spans="1:3" r="29">
      <c t="s" r="A29" s="4">
        <v>317</v>
      </c>
      <c t="s" r="B29" s="4">
        <v>336</v>
      </c>
    </row>
    <row spans="1:3" r="30">
      <c t="s" r="A30" s="4">
        <v>320</v>
      </c>
      <c t="s" r="B30" s="4">
        <v>337</v>
      </c>
    </row>
    <row spans="1:3" r="31">
      <c t="s" r="A31" s="4">
        <v>338</v>
      </c>
    </row>
    <row spans="1:3" r="32">
      <c t="s" r="A32" s="3">
        <v>316</v>
      </c>
    </row>
    <row spans="1:3" r="33">
      <c t="s" r="A33" s="4">
        <v>317</v>
      </c>
      <c t="s" r="B33" s="4">
        <v>339</v>
      </c>
    </row>
    <row spans="1:3" r="34">
      <c t="s" r="A34" s="4">
        <v>320</v>
      </c>
      <c t="s" r="B34" s="4">
        <v>340</v>
      </c>
    </row>
    <row spans="1:3" r="35">
      <c t="s" r="A35" s="4">
        <v>341</v>
      </c>
    </row>
    <row spans="1:3" r="36">
      <c t="s" r="A36" s="3">
        <v>316</v>
      </c>
    </row>
    <row spans="1:3" r="37">
      <c t="s" r="A37" s="4">
        <v>317</v>
      </c>
      <c t="s" r="B37" s="4">
        <v>342</v>
      </c>
      <c t="s" r="C37" s="4">
        <v>343</v>
      </c>
    </row>
    <row spans="1:3" r="38">
      <c t="s" r="A38" s="4">
        <v>320</v>
      </c>
      <c t="s" r="B38" s="4">
        <v>344</v>
      </c>
      <c t="s" r="C38" s="4">
        <v>343</v>
      </c>
    </row>
    <row spans="1:3" r="39">
      <c t="s" r="A39" s="4">
        <v>345</v>
      </c>
    </row>
    <row spans="1:3" r="40">
      <c t="s" r="A40" s="3">
        <v>316</v>
      </c>
    </row>
    <row spans="1:3" r="41">
      <c t="s" r="A41" s="4">
        <v>317</v>
      </c>
      <c t="s" r="B41" s="4">
        <v>346</v>
      </c>
    </row>
    <row spans="1:3" r="42">
      <c t="s" r="A42" s="4">
        <v>320</v>
      </c>
      <c t="s" r="B42" s="4">
        <v>347</v>
      </c>
    </row>
    <row spans="1:3" r="43">
      <c t="s" r="A43" s="4">
        <v>348</v>
      </c>
    </row>
    <row spans="1:3" r="44">
      <c t="s" r="A44" s="3">
        <v>316</v>
      </c>
    </row>
    <row spans="1:3" r="45">
      <c t="s" r="A45" s="4">
        <v>317</v>
      </c>
      <c t="s" r="B45" s="4">
        <v>349</v>
      </c>
    </row>
    <row spans="1:3" r="46">
      <c t="s" r="A46" s="4">
        <v>320</v>
      </c>
      <c t="s" r="B46" s="4">
        <v>350</v>
      </c>
    </row>
    <row spans="1:3" r="47">
      <c t="s" r="A47" s="4">
        <v>351</v>
      </c>
    </row>
    <row spans="1:3" r="48">
      <c t="s" r="A48" s="3">
        <v>316</v>
      </c>
    </row>
    <row spans="1:3" r="49">
      <c t="s" r="A49" s="4">
        <v>317</v>
      </c>
      <c t="s" r="B49" s="4">
        <v>352</v>
      </c>
      <c t="s" r="C49" s="4">
        <v>343</v>
      </c>
    </row>
    <row spans="1:3" r="50">
      <c t="s" r="A50" s="4">
        <v>320</v>
      </c>
      <c t="s" r="B50" s="4">
        <v>353</v>
      </c>
      <c t="s" r="C50" s="4">
        <v>343</v>
      </c>
    </row>
    <row spans="1:3" r="51">
      <c t="s" r="A51" s="4">
        <v>354</v>
      </c>
    </row>
    <row spans="1:3" r="52">
      <c t="s" r="A52" s="3">
        <v>316</v>
      </c>
    </row>
    <row spans="1:3" r="53">
      <c t="s" r="A53" s="4">
        <v>317</v>
      </c>
      <c t="s" r="B53" s="4">
        <v>355</v>
      </c>
      <c t="s" r="C53" s="4">
        <v>343</v>
      </c>
    </row>
    <row spans="1:3" r="54">
      <c t="s" r="A54" s="4">
        <v>320</v>
      </c>
      <c t="s" r="B54" s="4">
        <v>353</v>
      </c>
      <c t="s" r="C54" s="4">
        <v>343</v>
      </c>
    </row>
    <row spans="1:3" r="55">
      <c t="s" r="A55" s="4">
        <v>356</v>
      </c>
    </row>
    <row spans="1:3" r="56">
      <c t="s" r="A56" s="3">
        <v>316</v>
      </c>
    </row>
    <row spans="1:3" r="57">
      <c t="s" r="A57" s="4">
        <v>317</v>
      </c>
      <c t="s" r="B57" s="4">
        <v>357</v>
      </c>
      <c t="s" r="C57" s="4">
        <v>343</v>
      </c>
    </row>
    <row spans="1:3" r="58">
      <c t="s" r="A58" s="4">
        <v>320</v>
      </c>
      <c t="s" r="B58" s="4">
        <v>358</v>
      </c>
      <c t="s" r="C58" s="4">
        <v>343</v>
      </c>
    </row>
    <row spans="1:3" r="59">
      <c t="s" r="A59" s="4">
        <v>359</v>
      </c>
    </row>
    <row spans="1:3" r="60">
      <c t="s" r="A60" s="3">
        <v>316</v>
      </c>
    </row>
    <row spans="1:3" r="61">
      <c t="s" r="A61" s="4">
        <v>317</v>
      </c>
      <c t="s" r="B61" s="4">
        <v>360</v>
      </c>
      <c t="s" r="C61" s="4">
        <v>343</v>
      </c>
    </row>
    <row spans="1:3" r="62">
      <c t="s" r="A62" s="4">
        <v>320</v>
      </c>
      <c t="s" r="B62" s="4">
        <v>361</v>
      </c>
      <c t="s" r="C62" s="4">
        <v>343</v>
      </c>
    </row>
    <row spans="1:3" r="63">
      <c t="n" r="A63"/>
    </row>
    <row spans="1:3" r="64">
      <c t="s" r="A64" s="4">
        <v>319</v>
      </c>
      <c t="s" r="B64" s="4">
        <v>362</v>
      </c>
    </row>
    <row spans="1:3" r="65">
      <c t="s" r="A65" s="4">
        <v>343</v>
      </c>
      <c t="s" r="B65" s="4">
        <v>363</v>
      </c>
    </row>
  </sheetData>
  <mergeCells count="6">
    <mergeCell ref="A1:A2"/>
    <mergeCell ref="B1:C1"/>
    <mergeCell ref="B2:C2"/>
    <mergeCell ref="A63:C63"/>
    <mergeCell ref="B64:C64"/>
    <mergeCell ref="B65:C6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8"/>
    <col customWidth="1" max="2" min="2" width="80"/>
    <col customWidth="1" max="3" min="3" width="4"/>
  </cols>
  <sheetData>
    <row spans="1:3" r="1">
      <c t="s" r="A1" s="1">
        <v>364</v>
      </c>
      <c t="s" r="B1" s="2">
        <v>1</v>
      </c>
    </row>
    <row spans="1:3" r="2">
      <c t="s" r="B2" s="2">
        <v>29</v>
      </c>
    </row>
    <row spans="1:3" r="3">
      <c t="s" r="A3" s="4">
        <v>365</v>
      </c>
    </row>
    <row spans="1:3" r="4">
      <c t="s" r="A4" s="3">
        <v>316</v>
      </c>
    </row>
    <row spans="1:3" r="5">
      <c t="s" r="A5" s="4">
        <v>366</v>
      </c>
      <c t="s" r="B5" s="4">
        <v>367</v>
      </c>
      <c t="s" r="C5" s="4">
        <v>319</v>
      </c>
    </row>
    <row spans="1:3" r="6">
      <c t="s" r="A6" s="4">
        <v>368</v>
      </c>
      <c t="s" r="B6" s="4">
        <v>369</v>
      </c>
      <c t="s" r="C6" s="4">
        <v>319</v>
      </c>
    </row>
    <row spans="1:3" r="7">
      <c t="s" r="A7" s="4">
        <v>370</v>
      </c>
      <c t="s" r="B7" s="4">
        <v>371</v>
      </c>
      <c t="s" r="C7" s="4">
        <v>319</v>
      </c>
    </row>
    <row spans="1:3" r="8">
      <c t="s" r="A8" s="4">
        <v>372</v>
      </c>
      <c t="s" r="B8" s="4">
        <v>373</v>
      </c>
      <c t="s" r="C8" s="4">
        <v>319</v>
      </c>
    </row>
    <row spans="1:3" r="9">
      <c t="s" r="A9" s="4">
        <v>374</v>
      </c>
      <c t="s" r="B9" s="4">
        <v>375</v>
      </c>
      <c t="s" r="C9" s="4">
        <v>319</v>
      </c>
    </row>
    <row spans="1:3" r="10">
      <c t="s" r="A10" s="4">
        <v>376</v>
      </c>
    </row>
    <row spans="1:3" r="11">
      <c t="s" r="A11" s="3">
        <v>316</v>
      </c>
    </row>
    <row spans="1:3" r="12">
      <c t="s" r="A12" s="4">
        <v>366</v>
      </c>
      <c t="s" r="B12" s="4">
        <v>377</v>
      </c>
      <c t="s" r="C12" s="4">
        <v>319</v>
      </c>
    </row>
    <row spans="1:3" r="13">
      <c t="s" r="A13" s="4">
        <v>368</v>
      </c>
      <c t="s" r="B13" s="4">
        <v>378</v>
      </c>
      <c t="s" r="C13" s="4">
        <v>319</v>
      </c>
    </row>
    <row spans="1:3" r="14">
      <c t="s" r="A14" s="4">
        <v>370</v>
      </c>
      <c t="s" r="B14" s="4">
        <v>379</v>
      </c>
      <c t="s" r="C14" s="4">
        <v>319</v>
      </c>
    </row>
    <row spans="1:3" r="15">
      <c t="s" r="A15" s="4">
        <v>372</v>
      </c>
      <c t="s" r="B15" s="4">
        <v>373</v>
      </c>
      <c t="s" r="C15" s="4">
        <v>319</v>
      </c>
    </row>
    <row spans="1:3" r="16">
      <c t="s" r="A16" s="4">
        <v>374</v>
      </c>
      <c t="s" r="B16" s="4">
        <v>380</v>
      </c>
      <c t="s" r="C16" s="4">
        <v>319</v>
      </c>
    </row>
    <row spans="1:3" r="17">
      <c t="s" r="A17" s="4">
        <v>381</v>
      </c>
    </row>
    <row spans="1:3" r="18">
      <c t="s" r="A18" s="3">
        <v>316</v>
      </c>
    </row>
    <row spans="1:3" r="19">
      <c t="s" r="A19" s="4">
        <v>366</v>
      </c>
      <c t="s" r="B19" s="4">
        <v>382</v>
      </c>
      <c t="s" r="C19" s="4">
        <v>319</v>
      </c>
    </row>
    <row spans="1:3" r="20">
      <c t="s" r="A20" s="4">
        <v>368</v>
      </c>
      <c t="s" r="B20" s="4">
        <v>383</v>
      </c>
      <c t="s" r="C20" s="4">
        <v>319</v>
      </c>
    </row>
    <row spans="1:3" r="21">
      <c t="s" r="A21" s="4">
        <v>370</v>
      </c>
      <c t="s" r="B21" s="4">
        <v>384</v>
      </c>
      <c t="s" r="C21" s="4">
        <v>319</v>
      </c>
    </row>
    <row spans="1:3" r="22">
      <c t="s" r="A22" s="4">
        <v>372</v>
      </c>
      <c t="s" r="B22" s="4">
        <v>373</v>
      </c>
      <c t="s" r="C22" s="4">
        <v>319</v>
      </c>
    </row>
    <row spans="1:3" r="23">
      <c t="s" r="A23" s="4">
        <v>374</v>
      </c>
      <c t="s" r="B23" s="4">
        <v>385</v>
      </c>
      <c t="s" r="C23" s="4">
        <v>319</v>
      </c>
    </row>
    <row spans="1:3" r="24">
      <c t="s" r="A24" s="4">
        <v>386</v>
      </c>
    </row>
    <row spans="1:3" r="25">
      <c t="s" r="A25" s="3">
        <v>316</v>
      </c>
    </row>
    <row spans="1:3" r="26">
      <c t="s" r="A26" s="4">
        <v>366</v>
      </c>
      <c t="s" r="B26" s="4">
        <v>387</v>
      </c>
      <c t="s" r="C26" s="4">
        <v>319</v>
      </c>
    </row>
    <row spans="1:3" r="27">
      <c t="s" r="A27" s="4">
        <v>368</v>
      </c>
      <c t="s" r="B27" s="4">
        <v>388</v>
      </c>
      <c t="s" r="C27" s="4">
        <v>319</v>
      </c>
    </row>
    <row spans="1:3" r="28">
      <c t="s" r="A28" s="4">
        <v>370</v>
      </c>
      <c t="s" r="B28" s="4">
        <v>389</v>
      </c>
      <c t="s" r="C28" s="4">
        <v>319</v>
      </c>
    </row>
    <row spans="1:3" r="29">
      <c t="s" r="A29" s="4">
        <v>372</v>
      </c>
      <c t="s" r="B29" s="4">
        <v>373</v>
      </c>
      <c t="s" r="C29" s="4">
        <v>319</v>
      </c>
    </row>
    <row spans="1:3" r="30">
      <c t="s" r="A30" s="4">
        <v>374</v>
      </c>
      <c t="s" r="B30" s="4">
        <v>390</v>
      </c>
      <c t="s" r="C30" s="4">
        <v>319</v>
      </c>
    </row>
    <row spans="1:3" r="31">
      <c t="s" r="A31" s="4">
        <v>391</v>
      </c>
    </row>
    <row spans="1:3" r="32">
      <c t="s" r="A32" s="3">
        <v>316</v>
      </c>
    </row>
    <row spans="1:3" r="33">
      <c t="s" r="A33" s="4">
        <v>366</v>
      </c>
      <c t="s" r="B33" s="4">
        <v>392</v>
      </c>
      <c t="s" r="C33" s="4">
        <v>343</v>
      </c>
    </row>
    <row spans="1:3" r="34">
      <c t="s" r="A34" s="4">
        <v>370</v>
      </c>
      <c t="s" r="B34" s="4">
        <v>393</v>
      </c>
      <c t="s" r="C34" s="4">
        <v>343</v>
      </c>
    </row>
    <row spans="1:3" r="35">
      <c t="s" r="A35" s="4">
        <v>372</v>
      </c>
      <c t="s" r="B35" s="4">
        <v>373</v>
      </c>
      <c t="s" r="C35" s="4">
        <v>343</v>
      </c>
    </row>
    <row spans="1:3" r="36">
      <c t="s" r="A36" s="4">
        <v>374</v>
      </c>
      <c t="s" r="B36" s="4">
        <v>394</v>
      </c>
      <c t="s" r="C36" s="4">
        <v>343</v>
      </c>
    </row>
    <row spans="1:3" r="37">
      <c t="s" r="A37" s="4">
        <v>395</v>
      </c>
    </row>
    <row spans="1:3" r="38">
      <c t="s" r="A38" s="3">
        <v>316</v>
      </c>
    </row>
    <row spans="1:3" r="39">
      <c t="s" r="A39" s="4">
        <v>366</v>
      </c>
      <c t="s" r="B39" s="4">
        <v>396</v>
      </c>
      <c t="s" r="C39" s="4">
        <v>397</v>
      </c>
    </row>
    <row spans="1:3" r="40">
      <c t="s" r="A40" s="4">
        <v>370</v>
      </c>
      <c t="s" r="B40" s="4">
        <v>398</v>
      </c>
      <c t="s" r="C40" s="4">
        <v>397</v>
      </c>
    </row>
    <row spans="1:3" r="41">
      <c t="s" r="A41" s="4">
        <v>372</v>
      </c>
      <c t="s" r="B41" s="4">
        <v>373</v>
      </c>
      <c t="s" r="C41" s="4">
        <v>397</v>
      </c>
    </row>
    <row spans="1:3" r="42">
      <c t="s" r="A42" s="4">
        <v>374</v>
      </c>
      <c t="s" r="B42" s="4">
        <v>399</v>
      </c>
      <c t="s" r="C42" s="4">
        <v>397</v>
      </c>
    </row>
    <row spans="1:3" r="43">
      <c t="n" r="A43"/>
    </row>
    <row spans="1:3" r="44">
      <c t="s" r="A44" s="4">
        <v>319</v>
      </c>
      <c t="s" r="B44" s="4">
        <v>400</v>
      </c>
    </row>
    <row spans="1:3" r="45">
      <c t="s" r="A45" s="4">
        <v>343</v>
      </c>
      <c t="s" r="B45" s="4">
        <v>401</v>
      </c>
    </row>
    <row spans="1:3" r="46">
      <c t="s" r="A46" s="4">
        <v>397</v>
      </c>
      <c t="s" r="B46" s="4">
        <v>402</v>
      </c>
    </row>
  </sheetData>
  <mergeCells count="7">
    <mergeCell ref="A1:A2"/>
    <mergeCell ref="B1:C1"/>
    <mergeCell ref="B2:C2"/>
    <mergeCell ref="A43:C43"/>
    <mergeCell ref="B44:C44"/>
    <mergeCell ref="B45:C45"/>
    <mergeCell ref="B46:C4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6"/>
  </cols>
  <sheetData>
    <row spans="1:6" r="1">
      <c t="s" r="A1" s="1">
        <v>403</v>
      </c>
      <c t="s" r="B1" s="2">
        <v>404</v>
      </c>
      <c t="s" r="F1" s="2">
        <v>1</v>
      </c>
    </row>
    <row spans="1:6" r="2">
      <c t="s" r="B2" s="2">
        <v>405</v>
      </c>
      <c t="s" r="C2" s="2">
        <v>406</v>
      </c>
      <c t="s" r="D2" s="2">
        <v>407</v>
      </c>
      <c t="s" r="E2" s="2">
        <v>408</v>
      </c>
      <c t="s" r="F2" s="2">
        <v>29</v>
      </c>
    </row>
    <row spans="1:6" r="3">
      <c t="s" r="A3" s="4">
        <v>409</v>
      </c>
    </row>
    <row spans="1:6" r="4">
      <c t="s" r="A4" s="3">
        <v>316</v>
      </c>
    </row>
    <row spans="1:6" r="5">
      <c t="s" r="A5" s="4">
        <v>410</v>
      </c>
      <c t="s" r="D5" s="4">
        <v>411</v>
      </c>
    </row>
    <row spans="1:6" r="6">
      <c t="s" r="A6" s="4">
        <v>165</v>
      </c>
    </row>
    <row spans="1:6" r="7">
      <c t="s" r="A7" s="3">
        <v>316</v>
      </c>
    </row>
    <row spans="1:6" r="8">
      <c t="s" r="A8" s="4">
        <v>410</v>
      </c>
      <c t="s" r="E8" s="4">
        <v>411</v>
      </c>
    </row>
    <row spans="1:6" r="9">
      <c t="s" r="A9" s="4">
        <v>412</v>
      </c>
    </row>
    <row spans="1:6" r="10">
      <c t="s" r="A10" s="3">
        <v>316</v>
      </c>
    </row>
    <row spans="1:6" r="11">
      <c t="s" r="A11" s="4">
        <v>410</v>
      </c>
      <c t="s" r="B11" s="4">
        <v>411</v>
      </c>
    </row>
    <row spans="1:6" r="12">
      <c t="s" r="A12" s="4">
        <v>81</v>
      </c>
    </row>
    <row spans="1:6" r="13">
      <c t="s" r="A13" s="3">
        <v>316</v>
      </c>
    </row>
    <row spans="1:6" r="14">
      <c t="s" r="A14" s="4">
        <v>410</v>
      </c>
      <c t="s" r="C14" s="4">
        <v>411</v>
      </c>
    </row>
    <row spans="1:6" r="15">
      <c t="s" r="A15" s="4">
        <v>413</v>
      </c>
    </row>
    <row spans="1:6" r="16">
      <c t="s" r="A16" s="3">
        <v>316</v>
      </c>
    </row>
    <row spans="1:6" r="17">
      <c t="s" r="A17" s="4">
        <v>414</v>
      </c>
      <c t="n" r="F17" s="7">
        <v>20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6"/>
    <col customWidth="1" max="4" min="4" width="16"/>
  </cols>
  <sheetData>
    <row spans="1:4" r="1">
      <c t="s" r="A1" s="1">
        <v>415</v>
      </c>
      <c t="s" r="B1" s="2">
        <v>1</v>
      </c>
    </row>
    <row spans="1:4" r="2">
      <c t="s" r="B2" s="2">
        <v>29</v>
      </c>
      <c t="s" r="C2" s="2">
        <v>30</v>
      </c>
      <c t="s" r="D2" s="2">
        <v>31</v>
      </c>
    </row>
    <row spans="1:4" r="3">
      <c t="s" r="A3" s="4">
        <v>32</v>
      </c>
      <c t="n" r="B3" s="7">
        <v>105002184</v>
      </c>
      <c t="n" r="C3" s="7">
        <v>233822859</v>
      </c>
      <c t="n" r="D3" s="7">
        <v>236850159</v>
      </c>
    </row>
    <row spans="1:4" r="4">
      <c t="s" r="A4" s="4">
        <v>416</v>
      </c>
    </row>
    <row spans="1:4" r="5">
      <c t="s" r="A5" s="4">
        <v>32</v>
      </c>
      <c t="n" r="B5" s="7">
        <v>6422339000</v>
      </c>
      <c t="n" r="C5" s="7">
        <v>16627093000</v>
      </c>
      <c t="n" r="D5" s="7">
        <v>17048596000</v>
      </c>
    </row>
    <row spans="1:4" r="6">
      <c t="s" r="A6" s="4">
        <v>417</v>
      </c>
      <c t="s" r="B6" s="4">
        <v>418</v>
      </c>
      <c t="s" r="C6" s="4">
        <v>419</v>
      </c>
      <c t="s" r="D6" s="4">
        <v>42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21</v>
      </c>
      <c t="s" r="B1" s="2">
        <v>29</v>
      </c>
      <c t="s" r="C1" s="2">
        <v>30</v>
      </c>
    </row>
    <row spans="1:3" r="2">
      <c t="s" r="A2" s="3">
        <v>422</v>
      </c>
    </row>
    <row spans="1:3" r="3">
      <c t="s" r="A3" s="4">
        <v>423</v>
      </c>
      <c t="s" r="B3" s="4">
        <v>424</v>
      </c>
      <c t="s" r="C3" s="4">
        <v>425</v>
      </c>
    </row>
    <row spans="1:3" r="4">
      <c t="s" r="A4" s="4">
        <v>426</v>
      </c>
      <c t="n" r="B4" s="7">
        <v>57339888</v>
      </c>
      <c t="n" r="C4" s="7">
        <v>56453443</v>
      </c>
    </row>
    <row spans="1:3" r="5">
      <c t="s" r="A5" s="4">
        <v>427</v>
      </c>
    </row>
    <row spans="1:3" r="6">
      <c t="s" r="A6" s="3">
        <v>422</v>
      </c>
    </row>
    <row spans="1:3" r="7">
      <c t="s" r="A7" s="4">
        <v>426</v>
      </c>
      <c t="n" r="B7" s="6">
        <v>10405378</v>
      </c>
      <c t="n" r="C7" s="6">
        <v>12330410</v>
      </c>
    </row>
    <row spans="1:3" r="8">
      <c t="s" r="A8" s="4">
        <v>428</v>
      </c>
    </row>
    <row spans="1:3" r="9">
      <c t="s" r="A9" s="3">
        <v>422</v>
      </c>
    </row>
    <row spans="1:3" r="10">
      <c t="s" r="A10" s="4">
        <v>426</v>
      </c>
      <c t="n" r="B10" s="6">
        <v>8907468</v>
      </c>
      <c t="n" r="C10" s="6">
        <v>11760382</v>
      </c>
    </row>
    <row spans="1:3" r="11">
      <c t="s" r="A11" s="4">
        <v>429</v>
      </c>
    </row>
    <row spans="1:3" r="12">
      <c t="s" r="A12" s="3">
        <v>422</v>
      </c>
    </row>
    <row spans="1:3" r="13">
      <c t="s" r="A13" s="4">
        <v>426</v>
      </c>
      <c t="n" r="B13" s="6">
        <v>9906074</v>
      </c>
      <c t="n" r="C13" s="6">
        <v>9025019</v>
      </c>
    </row>
    <row spans="1:3" r="14">
      <c t="s" r="A14" s="4">
        <v>430</v>
      </c>
    </row>
    <row spans="1:3" r="15">
      <c t="s" r="A15" s="3">
        <v>422</v>
      </c>
    </row>
    <row spans="1:3" r="16">
      <c t="s" r="A16" s="4">
        <v>426</v>
      </c>
      <c t="n" r="B16" s="6">
        <v>28120968</v>
      </c>
      <c t="n" r="C16" s="6">
        <v>23337632</v>
      </c>
    </row>
    <row spans="1:3" r="17">
      <c t="s" r="A17" s="4">
        <v>431</v>
      </c>
    </row>
    <row spans="1:3" r="18">
      <c t="s" r="A18" s="3">
        <v>422</v>
      </c>
    </row>
    <row spans="1:3" r="19">
      <c t="s" r="A19" s="4">
        <v>426</v>
      </c>
      <c t="n" r="B19" s="7">
        <v>0</v>
      </c>
      <c t="n" r="C19"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2</v>
      </c>
      <c t="s" r="B1" s="2">
        <v>1</v>
      </c>
    </row>
    <row spans="1:3" r="2">
      <c t="s" r="B2" s="2">
        <v>29</v>
      </c>
      <c t="s" r="C2" s="2">
        <v>30</v>
      </c>
    </row>
    <row spans="1:3" r="3">
      <c t="s" r="A3" s="4">
        <v>433</v>
      </c>
    </row>
    <row spans="1:3" r="4">
      <c t="s" r="A4" s="3">
        <v>434</v>
      </c>
    </row>
    <row spans="1:3" r="5">
      <c t="s" r="A5" s="4">
        <v>435</v>
      </c>
      <c t="n" r="B5" s="7">
        <v>30215735</v>
      </c>
      <c t="n" r="C5" s="7">
        <v>-60918569</v>
      </c>
    </row>
    <row spans="1:3" r="6">
      <c t="s" r="A6" s="4">
        <v>436</v>
      </c>
    </row>
    <row spans="1:3" r="7">
      <c t="s" r="A7" s="3">
        <v>434</v>
      </c>
    </row>
    <row spans="1:3" r="8">
      <c t="s" r="A8" s="4">
        <v>435</v>
      </c>
      <c t="n" r="B8" s="6">
        <v>24807965</v>
      </c>
      <c t="n" r="C8" s="6">
        <v>-34741232</v>
      </c>
    </row>
    <row spans="1:3" r="9">
      <c t="s" r="A9" s="4">
        <v>437</v>
      </c>
      <c t="n" r="B9" s="6">
        <v>0</v>
      </c>
      <c t="n" r="C9" s="6">
        <v>41404026</v>
      </c>
    </row>
    <row spans="1:3" r="10">
      <c t="s" r="A10" s="4">
        <v>438</v>
      </c>
    </row>
    <row spans="1:3" r="11">
      <c t="s" r="A11" s="3">
        <v>434</v>
      </c>
    </row>
    <row spans="1:3" r="12">
      <c t="s" r="A12" s="4">
        <v>435</v>
      </c>
      <c t="n" r="B12" s="6">
        <v>0</v>
      </c>
      <c t="n" r="C12" s="6">
        <v>0</v>
      </c>
    </row>
    <row spans="1:3" r="13">
      <c t="s" r="A13" s="4">
        <v>439</v>
      </c>
    </row>
    <row spans="1:3" r="14">
      <c t="s" r="A14" s="3">
        <v>434</v>
      </c>
    </row>
    <row spans="1:3" r="15">
      <c t="s" r="A15" s="4">
        <v>435</v>
      </c>
      <c t="n" r="B15" s="6">
        <v>0</v>
      </c>
      <c t="n" r="C15" s="6">
        <v>0</v>
      </c>
    </row>
    <row spans="1:3" r="16">
      <c t="s" r="A16" s="4">
        <v>440</v>
      </c>
    </row>
    <row spans="1:3" r="17">
      <c t="s" r="A17" s="3">
        <v>434</v>
      </c>
    </row>
    <row spans="1:3" r="18">
      <c t="s" r="A18" s="4">
        <v>435</v>
      </c>
      <c t="n" r="B18" s="6">
        <v>0</v>
      </c>
      <c t="n" r="C18" s="6">
        <v>41404026</v>
      </c>
    </row>
    <row spans="1:3" r="19">
      <c t="s" r="A19" s="4">
        <v>441</v>
      </c>
    </row>
    <row spans="1:3" r="20">
      <c t="s" r="A20" s="3">
        <v>434</v>
      </c>
    </row>
    <row spans="1:3" r="21">
      <c t="s" r="A21" s="4">
        <v>435</v>
      </c>
      <c t="n" r="B21" s="6">
        <v>5407770</v>
      </c>
      <c t="n" r="C21" s="6">
        <v>-26177337</v>
      </c>
    </row>
    <row spans="1:3" r="22">
      <c t="s" r="A22" s="4">
        <v>437</v>
      </c>
      <c t="n" r="B22" s="6">
        <v>14228500</v>
      </c>
      <c t="n" r="C22" s="6">
        <v>42291631</v>
      </c>
    </row>
    <row spans="1:3" r="23">
      <c t="s" r="A23" s="4">
        <v>442</v>
      </c>
    </row>
    <row spans="1:3" r="24">
      <c t="s" r="A24" s="3">
        <v>434</v>
      </c>
    </row>
    <row spans="1:3" r="25">
      <c t="s" r="A25" s="4">
        <v>435</v>
      </c>
      <c t="n" r="B25" s="6">
        <v>0</v>
      </c>
      <c t="n" r="C25" s="6">
        <v>0</v>
      </c>
    </row>
    <row spans="1:3" r="26">
      <c t="s" r="A26" s="4">
        <v>443</v>
      </c>
    </row>
    <row spans="1:3" r="27">
      <c t="s" r="A27" s="3">
        <v>434</v>
      </c>
    </row>
    <row spans="1:3" r="28">
      <c t="s" r="A28" s="4">
        <v>435</v>
      </c>
      <c t="n" r="B28" s="6">
        <v>0</v>
      </c>
      <c t="n" r="C28" s="6">
        <v>0</v>
      </c>
    </row>
    <row spans="1:3" r="29">
      <c t="s" r="A29" s="4">
        <v>444</v>
      </c>
    </row>
    <row spans="1:3" r="30">
      <c t="s" r="A30" s="3">
        <v>434</v>
      </c>
    </row>
    <row spans="1:3" r="31">
      <c t="s" r="A31" s="4">
        <v>435</v>
      </c>
      <c t="n" r="B31" s="6">
        <v>14228500</v>
      </c>
      <c t="n" r="C31" s="7">
        <v>42291631</v>
      </c>
    </row>
    <row spans="1:3" r="32">
      <c t="s" r="A32" s="4">
        <v>445</v>
      </c>
    </row>
    <row spans="1:3" r="33">
      <c t="s" r="A33" s="3">
        <v>434</v>
      </c>
    </row>
    <row spans="1:3" r="34">
      <c t="s" r="A34" s="4">
        <v>435</v>
      </c>
      <c t="n" r="B34" s="6">
        <v>-17757113</v>
      </c>
    </row>
    <row spans="1:3" r="35">
      <c t="s" r="A35" s="4">
        <v>446</v>
      </c>
    </row>
    <row spans="1:3" r="36">
      <c t="s" r="A36" s="3">
        <v>434</v>
      </c>
    </row>
    <row spans="1:3" r="37">
      <c t="s" r="A37" s="4">
        <v>435</v>
      </c>
      <c t="n" r="B37" s="6">
        <v>-17757113</v>
      </c>
    </row>
    <row spans="1:3" r="38">
      <c t="s" r="A38" s="4">
        <v>437</v>
      </c>
      <c t="n" r="B38" s="6">
        <v>0</v>
      </c>
    </row>
    <row spans="1:3" r="39">
      <c t="s" r="A39" s="4">
        <v>447</v>
      </c>
    </row>
    <row spans="1:3" r="40">
      <c t="s" r="A40" s="3">
        <v>434</v>
      </c>
    </row>
    <row spans="1:3" r="41">
      <c t="s" r="A41" s="4">
        <v>435</v>
      </c>
      <c t="n" r="B41" s="6">
        <v>0</v>
      </c>
    </row>
    <row spans="1:3" r="42">
      <c t="s" r="A42" s="4">
        <v>448</v>
      </c>
    </row>
    <row spans="1:3" r="43">
      <c t="s" r="A43" s="3">
        <v>434</v>
      </c>
    </row>
    <row spans="1:3" r="44">
      <c t="s" r="A44" s="4">
        <v>435</v>
      </c>
      <c t="n" r="B44" s="6">
        <v>0</v>
      </c>
    </row>
    <row spans="1:3" r="45">
      <c t="s" r="A45" s="4">
        <v>449</v>
      </c>
    </row>
    <row spans="1:3" r="46">
      <c t="s" r="A46" s="3">
        <v>434</v>
      </c>
    </row>
    <row spans="1:3" r="47">
      <c t="s" r="A47" s="4">
        <v>435</v>
      </c>
      <c t="n" r="B47"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85</v>
      </c>
      <c t="s" r="B1" s="2">
        <v>29</v>
      </c>
      <c t="s" r="C1" s="2">
        <v>30</v>
      </c>
    </row>
    <row spans="1:3" r="2">
      <c t="s" r="A2" s="4">
        <v>86</v>
      </c>
      <c t="n" r="B2" s="7">
        <v>58496618</v>
      </c>
      <c t="n" r="C2" s="7">
        <v>42105966</v>
      </c>
    </row>
    <row spans="1:3" r="3">
      <c t="s" r="A3" s="4">
        <v>87</v>
      </c>
      <c t="n" r="B3" s="7">
        <v>169798</v>
      </c>
      <c t="n" r="C3" s="7">
        <v>108913</v>
      </c>
    </row>
    <row spans="1:3" r="4">
      <c t="s" r="A4" s="4">
        <v>88</v>
      </c>
      <c t="n" r="B4" s="9">
        <v>0.0001</v>
      </c>
      <c t="n" r="C4" s="9">
        <v>0.0001</v>
      </c>
    </row>
    <row spans="1:3" r="5">
      <c t="s" r="A5" s="4">
        <v>89</v>
      </c>
      <c t="n" r="B5" s="6">
        <v>1150000</v>
      </c>
      <c t="n" r="C5" s="6">
        <v>1150000</v>
      </c>
    </row>
    <row spans="1:3" r="6">
      <c t="s" r="A6" s="4">
        <v>90</v>
      </c>
      <c t="n" r="B6" s="6">
        <v>0</v>
      </c>
      <c t="n" r="C6" s="6">
        <v>0</v>
      </c>
    </row>
    <row spans="1:3" r="7">
      <c t="s" r="A7" s="4">
        <v>91</v>
      </c>
      <c t="n" r="B7" s="9">
        <v>0.0001</v>
      </c>
      <c t="n" r="C7" s="9">
        <v>0.0001</v>
      </c>
    </row>
    <row spans="1:3" r="8">
      <c t="s" r="A8" s="4">
        <v>92</v>
      </c>
      <c t="n" r="B8" s="6">
        <v>500000000</v>
      </c>
      <c t="n" r="C8" s="6">
        <v>500000000</v>
      </c>
    </row>
    <row spans="1:3" r="9">
      <c t="s" r="A9" s="4">
        <v>93</v>
      </c>
      <c t="n" r="B9" s="6">
        <v>62307794</v>
      </c>
      <c t="n" r="C9" s="6">
        <v>60452314</v>
      </c>
    </row>
    <row spans="1:3" r="10">
      <c t="s" r="A10" s="4">
        <v>94</v>
      </c>
      <c t="n" r="B10" s="6">
        <v>62307794</v>
      </c>
      <c t="n" r="C10" s="6">
        <v>6045231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34"/>
    <col customWidth="1" max="3" min="3" width="39"/>
  </cols>
  <sheetData>
    <row spans="1:3" r="1">
      <c t="s" r="A1" s="1">
        <v>450</v>
      </c>
      <c t="s" r="B1" s="2">
        <v>1</v>
      </c>
    </row>
    <row spans="1:3" r="2">
      <c t="s" r="B2" s="2">
        <v>29</v>
      </c>
      <c t="s" r="C2" s="2">
        <v>30</v>
      </c>
    </row>
    <row spans="1:3" r="3">
      <c t="s" r="A3" s="4">
        <v>451</v>
      </c>
    </row>
    <row spans="1:3" r="4">
      <c t="s" r="A4" s="3">
        <v>452</v>
      </c>
    </row>
    <row spans="1:3" r="5">
      <c t="s" r="A5" s="4">
        <v>453</v>
      </c>
      <c t="s" r="B5" s="4">
        <v>454</v>
      </c>
      <c t="s" r="C5" s="4">
        <v>455</v>
      </c>
    </row>
    <row spans="1:3" r="6">
      <c t="s" r="A6" s="4">
        <v>456</v>
      </c>
    </row>
    <row spans="1:3" r="7">
      <c t="s" r="A7" s="3">
        <v>452</v>
      </c>
    </row>
    <row spans="1:3" r="8">
      <c t="s" r="A8" s="4">
        <v>453</v>
      </c>
      <c t="s" r="B8" s="4">
        <v>457</v>
      </c>
      <c t="s" r="C8" s="4">
        <v>458</v>
      </c>
    </row>
    <row spans="1:3" r="9">
      <c t="s" r="A9" s="4">
        <v>459</v>
      </c>
    </row>
    <row spans="1:3" r="10">
      <c t="s" r="A10" s="3">
        <v>452</v>
      </c>
    </row>
    <row spans="1:3" r="11">
      <c t="s" r="A11" s="4">
        <v>437</v>
      </c>
      <c t="n" r="B11" s="7">
        <v>0</v>
      </c>
      <c t="n" r="C11" s="7">
        <v>41404026</v>
      </c>
    </row>
    <row spans="1:3" r="12">
      <c t="s" r="A12" s="4">
        <v>460</v>
      </c>
      <c t="s" r="B12" s="4">
        <v>461</v>
      </c>
      <c t="s" r="C12" s="4">
        <v>462</v>
      </c>
    </row>
    <row spans="1:3" r="13">
      <c t="s" r="A13" s="4">
        <v>463</v>
      </c>
      <c t="s" r="B13" s="4">
        <v>464</v>
      </c>
      <c t="s" r="C13" s="4">
        <v>464</v>
      </c>
    </row>
    <row spans="1:3" r="14">
      <c t="s" r="A14" s="4">
        <v>465</v>
      </c>
    </row>
    <row spans="1:3" r="15">
      <c t="s" r="A15" s="3">
        <v>452</v>
      </c>
    </row>
    <row spans="1:3" r="16">
      <c t="s" r="A16" s="4">
        <v>460</v>
      </c>
      <c t="s" r="B16" s="4">
        <v>466</v>
      </c>
      <c t="s" r="C16" s="4">
        <v>466</v>
      </c>
    </row>
    <row spans="1:3" r="17">
      <c t="s" r="A17" s="4">
        <v>463</v>
      </c>
      <c t="s" r="B17" s="4">
        <v>467</v>
      </c>
      <c t="s" r="C17" s="4">
        <v>467</v>
      </c>
    </row>
    <row spans="1:3" r="18">
      <c t="s" r="A18" s="4">
        <v>467</v>
      </c>
      <c t="n" r="B18" s="8">
        <v>1.07</v>
      </c>
    </row>
    <row spans="1:3" r="19">
      <c t="s" r="A19" s="4">
        <v>468</v>
      </c>
    </row>
    <row spans="1:3" r="20">
      <c t="s" r="A20" s="3">
        <v>452</v>
      </c>
    </row>
    <row spans="1:3" r="21">
      <c t="s" r="A21" s="4">
        <v>467</v>
      </c>
      <c t="n" r="C21" s="8">
        <v>1.24</v>
      </c>
    </row>
    <row spans="1:3" r="22">
      <c t="s" r="A22" s="4">
        <v>469</v>
      </c>
    </row>
    <row spans="1:3" r="23">
      <c t="s" r="A23" s="3">
        <v>452</v>
      </c>
    </row>
    <row spans="1:3" r="24">
      <c t="s" r="A24" s="4">
        <v>467</v>
      </c>
      <c t="n" r="C24" s="8">
        <v>1.29</v>
      </c>
    </row>
    <row spans="1:3" r="25">
      <c t="s" r="A25" s="4">
        <v>470</v>
      </c>
    </row>
    <row spans="1:3" r="26">
      <c t="s" r="A26" s="3">
        <v>452</v>
      </c>
    </row>
    <row spans="1:3" r="27">
      <c t="s" r="A27" s="4">
        <v>453</v>
      </c>
      <c t="s" r="C27" s="4">
        <v>454</v>
      </c>
    </row>
    <row spans="1:3" r="28">
      <c t="s" r="A28" s="4">
        <v>471</v>
      </c>
    </row>
    <row spans="1:3" r="29">
      <c t="s" r="A29" s="3">
        <v>452</v>
      </c>
    </row>
    <row spans="1:3" r="30">
      <c t="s" r="A30" s="4">
        <v>453</v>
      </c>
      <c t="s" r="C30" s="4">
        <v>455</v>
      </c>
    </row>
    <row spans="1:3" r="31">
      <c t="s" r="A31" s="4">
        <v>472</v>
      </c>
    </row>
    <row spans="1:3" r="32">
      <c t="s" r="A32" s="3">
        <v>452</v>
      </c>
    </row>
    <row spans="1:3" r="33">
      <c t="s" r="A33" s="4">
        <v>437</v>
      </c>
      <c t="n" r="C33" s="7">
        <v>42291631</v>
      </c>
    </row>
    <row spans="1:3" r="34">
      <c t="s" r="A34" s="4">
        <v>460</v>
      </c>
      <c t="s" r="C34" s="4">
        <v>473</v>
      </c>
    </row>
    <row spans="1:3" r="35">
      <c t="s" r="A35" s="4">
        <v>463</v>
      </c>
      <c t="s" r="C35" s="4">
        <v>464</v>
      </c>
    </row>
    <row spans="1:3" r="36">
      <c t="s" r="A36" s="4">
        <v>474</v>
      </c>
    </row>
    <row spans="1:3" r="37">
      <c t="s" r="A37" s="3">
        <v>452</v>
      </c>
    </row>
    <row spans="1:3" r="38">
      <c t="s" r="A38" s="4">
        <v>460</v>
      </c>
      <c t="s" r="C38" s="4">
        <v>466</v>
      </c>
    </row>
    <row spans="1:3" r="39">
      <c t="s" r="A39" s="4">
        <v>463</v>
      </c>
      <c t="s" r="C39" s="4">
        <v>467</v>
      </c>
    </row>
    <row spans="1:3" r="40">
      <c t="s" r="A40" s="4">
        <v>475</v>
      </c>
    </row>
    <row spans="1:3" r="41">
      <c t="s" r="A41" s="3">
        <v>452</v>
      </c>
    </row>
    <row spans="1:3" r="42">
      <c t="s" r="A42" s="4">
        <v>467</v>
      </c>
      <c t="n" r="C42" s="8">
        <v>1.26</v>
      </c>
    </row>
    <row spans="1:3" r="43">
      <c t="s" r="A43" s="4">
        <v>476</v>
      </c>
    </row>
    <row spans="1:3" r="44">
      <c t="s" r="A44" s="3">
        <v>452</v>
      </c>
    </row>
    <row spans="1:3" r="45">
      <c t="s" r="A45" s="4">
        <v>467</v>
      </c>
      <c t="n" r="C45" s="8">
        <v>1.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7</v>
      </c>
      <c t="s" r="B1" s="2">
        <v>1</v>
      </c>
    </row>
    <row spans="1:4" r="2">
      <c t="s" r="B2" s="2">
        <v>29</v>
      </c>
      <c t="s" r="C2" s="2">
        <v>30</v>
      </c>
      <c t="s" r="D2" s="2">
        <v>31</v>
      </c>
    </row>
    <row spans="1:4" r="3">
      <c t="s" r="A3" s="3">
        <v>478</v>
      </c>
    </row>
    <row spans="1:4" r="4">
      <c t="s" r="A4" s="4">
        <v>479</v>
      </c>
      <c t="n" r="B4" s="7">
        <v>5117769</v>
      </c>
      <c t="n" r="C4" s="7">
        <v>-60077935</v>
      </c>
      <c t="n" r="D4" s="7">
        <v>5387502</v>
      </c>
    </row>
    <row spans="1:4" r="5">
      <c t="s" r="A5" s="3">
        <v>480</v>
      </c>
    </row>
    <row spans="1:4" r="6">
      <c t="s" r="A6" s="4">
        <v>481</v>
      </c>
      <c t="n" r="B6" s="6">
        <v>62116749</v>
      </c>
      <c t="n" r="C6" s="6">
        <v>60781915</v>
      </c>
      <c t="n" r="D6" s="6">
        <v>53030405</v>
      </c>
    </row>
    <row spans="1:4" r="7">
      <c t="s" r="A7" s="3">
        <v>482</v>
      </c>
    </row>
    <row spans="1:4" r="8">
      <c t="s" r="A8" s="4">
        <v>483</v>
      </c>
      <c t="n" r="B8" s="6">
        <v>400</v>
      </c>
      <c t="n" r="C8" s="6">
        <v>0</v>
      </c>
      <c t="n" r="D8" s="6">
        <v>167</v>
      </c>
    </row>
    <row spans="1:4" r="9">
      <c t="s" r="A9" s="4">
        <v>484</v>
      </c>
      <c t="n" r="B9" s="6">
        <v>39315</v>
      </c>
      <c t="n" r="C9" s="6">
        <v>0</v>
      </c>
      <c t="n" r="D9" s="6">
        <v>0</v>
      </c>
    </row>
    <row spans="1:4" r="10">
      <c t="s" r="A10" s="4">
        <v>485</v>
      </c>
      <c t="n" r="B10" s="6">
        <v>136370</v>
      </c>
      <c t="n" r="C10" s="6">
        <v>0</v>
      </c>
      <c t="n" r="D10" s="6">
        <v>180000</v>
      </c>
    </row>
    <row spans="1:4" r="11">
      <c t="s" r="A11" s="4">
        <v>486</v>
      </c>
      <c t="n" r="B11" s="6">
        <v>62292834</v>
      </c>
      <c t="n" r="C11" s="6">
        <v>60781915</v>
      </c>
      <c t="n" r="D11" s="6">
        <v>53210572</v>
      </c>
    </row>
    <row spans="1:4" r="12">
      <c t="s" r="A12" s="4">
        <v>487</v>
      </c>
      <c t="n" r="B12" s="8">
        <v>0.08</v>
      </c>
      <c t="n" r="C12" s="8">
        <v>-0.99</v>
      </c>
      <c t="n" r="D12" s="8">
        <v>0.1</v>
      </c>
    </row>
    <row spans="1:4" r="13">
      <c t="s" r="A13" s="4">
        <v>488</v>
      </c>
      <c t="n" r="B13" s="8">
        <v>0.08</v>
      </c>
      <c t="n" r="C13" s="8">
        <v>-0.99</v>
      </c>
      <c t="n" r="D13" s="8">
        <v>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89</v>
      </c>
      <c t="s" r="B1" s="2">
        <v>29</v>
      </c>
      <c t="s" r="C1" s="2">
        <v>30</v>
      </c>
      <c t="s" r="D1" s="2">
        <v>31</v>
      </c>
    </row>
    <row spans="1:4" r="2">
      <c t="s" r="A2" s="4">
        <v>490</v>
      </c>
    </row>
    <row spans="1:4" r="3">
      <c t="s" r="A3" s="3">
        <v>491</v>
      </c>
    </row>
    <row spans="1:4" r="4">
      <c t="s" r="A4" s="4">
        <v>492</v>
      </c>
      <c t="n" r="B4" s="10">
        <v>7.75</v>
      </c>
      <c t="n" r="C4" s="10">
        <v>7.75</v>
      </c>
      <c t="n" r="D4" s="10">
        <v>7.75</v>
      </c>
    </row>
    <row spans="1:4" r="5">
      <c t="s" r="A5" s="4">
        <v>493</v>
      </c>
    </row>
    <row spans="1:4" r="6">
      <c t="s" r="A6" s="3">
        <v>491</v>
      </c>
    </row>
    <row spans="1:4" r="7">
      <c t="s" r="A7" s="4">
        <v>492</v>
      </c>
      <c t="n" r="B7" s="10">
        <v>7.75</v>
      </c>
      <c t="n" r="C7" s="10">
        <v>7.75</v>
      </c>
      <c t="n" r="D7" s="10">
        <v>7.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spans="1:9" r="1">
      <c t="s" r="A1" s="1">
        <v>494</v>
      </c>
      <c t="s" r="B1" s="2">
        <v>495</v>
      </c>
      <c t="s" r="C1" s="2">
        <v>29</v>
      </c>
      <c t="s" r="D1" s="2">
        <v>30</v>
      </c>
      <c t="s" r="E1" s="2">
        <v>31</v>
      </c>
      <c t="s" r="F1" s="2">
        <v>496</v>
      </c>
      <c t="s" r="G1" s="2">
        <v>497</v>
      </c>
      <c t="s" r="H1" s="2">
        <v>498</v>
      </c>
      <c t="s" r="I1" s="2">
        <v>499</v>
      </c>
    </row>
    <row spans="1:9" r="2">
      <c t="s" r="A2" s="3">
        <v>500</v>
      </c>
    </row>
    <row spans="1:9" r="3">
      <c t="s" r="A3" s="4">
        <v>501</v>
      </c>
      <c t="s" r="C3" s="4">
        <v>502</v>
      </c>
    </row>
    <row spans="1:9" r="4">
      <c t="s" r="A4" s="4">
        <v>503</v>
      </c>
      <c t="s" r="C4" s="4">
        <v>504</v>
      </c>
    </row>
    <row spans="1:9" r="5">
      <c t="s" r="A5" s="4">
        <v>505</v>
      </c>
      <c t="n" r="C5" s="7">
        <v>514923</v>
      </c>
      <c t="n" r="D5" s="7">
        <v>709609</v>
      </c>
      <c t="n" r="E5" s="7">
        <v>348384</v>
      </c>
    </row>
    <row spans="1:9" r="6">
      <c t="s" r="A6" s="4">
        <v>506</v>
      </c>
      <c t="n" r="C6" s="7">
        <v>20000</v>
      </c>
    </row>
    <row spans="1:9" r="7">
      <c t="s" r="A7" s="4">
        <v>507</v>
      </c>
      <c t="n" r="C7" s="6">
        <v>500000</v>
      </c>
      <c t="n" r="I7" s="6">
        <v>200000</v>
      </c>
    </row>
    <row spans="1:9" r="8">
      <c t="s" r="A8" s="4">
        <v>508</v>
      </c>
      <c t="n" r="C8" s="6">
        <v>145980</v>
      </c>
      <c t="n" r="F8" s="6">
        <v>60790</v>
      </c>
      <c t="n" r="G8" s="6">
        <v>60790</v>
      </c>
    </row>
    <row spans="1:9" r="9">
      <c t="s" r="A9" s="4">
        <v>509</v>
      </c>
      <c t="n" r="H9" s="8">
        <v>4.07</v>
      </c>
    </row>
    <row spans="1:9" r="10">
      <c t="s" r="A10" s="4">
        <v>510</v>
      </c>
      <c t="s" r="C10" s="4">
        <v>511</v>
      </c>
    </row>
    <row spans="1:9" r="11">
      <c t="s" r="A11" s="4">
        <v>512</v>
      </c>
      <c t="n" r="C11" s="7">
        <v>271898000</v>
      </c>
      <c t="n" r="D11" s="6">
        <v>256283000</v>
      </c>
    </row>
    <row spans="1:9" r="12">
      <c t="s" r="A12" s="4">
        <v>513</v>
      </c>
      <c t="n" r="C12" s="7">
        <v>32628000</v>
      </c>
      <c t="n" r="D12" s="7">
        <v>30754000</v>
      </c>
    </row>
    <row spans="1:9" r="13">
      <c t="s" r="A13" s="4">
        <v>514</v>
      </c>
      <c t="s" r="C13" s="4">
        <v>515</v>
      </c>
    </row>
    <row spans="1:9" r="14">
      <c t="s" r="A14" s="4">
        <v>516</v>
      </c>
      <c t="s" r="D14" s="4">
        <v>517</v>
      </c>
    </row>
    <row spans="1:9" r="15">
      <c t="s" r="A15" s="4">
        <v>518</v>
      </c>
      <c t="n" r="C15" s="7">
        <v>209000</v>
      </c>
      <c t="n" r="D15" s="7">
        <v>209000</v>
      </c>
    </row>
    <row spans="1:9" r="16">
      <c t="s" r="A16" s="4">
        <v>519</v>
      </c>
    </row>
    <row spans="1:9" r="17">
      <c t="s" r="A17" s="3">
        <v>500</v>
      </c>
    </row>
    <row spans="1:9" r="18">
      <c t="s" r="A18" s="4">
        <v>520</v>
      </c>
      <c t="n" r="B18" s="6">
        <v>111730</v>
      </c>
    </row>
    <row spans="1:9" r="19">
      <c t="s" r="A19" s="4">
        <v>521</v>
      </c>
    </row>
    <row spans="1:9" r="20">
      <c t="s" r="A20" s="3">
        <v>500</v>
      </c>
    </row>
    <row spans="1:9" r="21">
      <c t="s" r="A21" s="4">
        <v>520</v>
      </c>
      <c t="n" r="B21" s="6">
        <v>145980</v>
      </c>
    </row>
    <row spans="1:9" r="22">
      <c t="s" r="A22" s="4">
        <v>522</v>
      </c>
    </row>
    <row spans="1:9" r="23">
      <c t="s" r="A23" s="3">
        <v>500</v>
      </c>
    </row>
    <row spans="1:9" r="24">
      <c t="s" r="A24" s="4">
        <v>516</v>
      </c>
      <c t="s" r="C24" s="4">
        <v>523</v>
      </c>
    </row>
    <row spans="1:9" r="25">
      <c t="s" r="A25" s="4">
        <v>524</v>
      </c>
    </row>
    <row spans="1:9" r="26">
      <c t="s" r="A26" s="3">
        <v>500</v>
      </c>
    </row>
    <row spans="1:9" r="27">
      <c t="s" r="A27" s="4">
        <v>516</v>
      </c>
      <c t="s" r="C27" s="4">
        <v>525</v>
      </c>
    </row>
    <row spans="1:9" r="28">
      <c t="s" r="A28" s="4">
        <v>526</v>
      </c>
    </row>
    <row spans="1:9" r="29">
      <c t="s" r="A29" s="3">
        <v>500</v>
      </c>
    </row>
    <row spans="1:9" r="30">
      <c t="s" r="A30" s="4">
        <v>527</v>
      </c>
      <c t="s" r="C30" s="4">
        <v>528</v>
      </c>
    </row>
    <row spans="1:9" r="31">
      <c t="s" r="A31" s="4">
        <v>529</v>
      </c>
    </row>
    <row spans="1:9" r="32">
      <c t="s" r="A32" s="3">
        <v>500</v>
      </c>
    </row>
    <row spans="1:9" r="33">
      <c t="s" r="A33" s="4">
        <v>527</v>
      </c>
      <c t="s" r="C33" s="4">
        <v>530</v>
      </c>
    </row>
    <row spans="1:9" r="34">
      <c t="s" r="A34" s="4">
        <v>531</v>
      </c>
    </row>
    <row spans="1:9" r="35">
      <c t="s" r="A35" s="3">
        <v>500</v>
      </c>
    </row>
    <row spans="1:9" r="36">
      <c t="s" r="A36" s="4">
        <v>527</v>
      </c>
      <c t="s" r="C36" s="4">
        <v>532</v>
      </c>
    </row>
    <row spans="1:9" r="37">
      <c t="s" r="A37" s="4">
        <v>533</v>
      </c>
    </row>
    <row spans="1:9" r="38">
      <c t="s" r="A38" s="3">
        <v>500</v>
      </c>
    </row>
    <row spans="1:9" r="39">
      <c t="s" r="A39" s="4">
        <v>527</v>
      </c>
      <c t="s" r="C39" s="4">
        <v>534</v>
      </c>
    </row>
    <row spans="1:9" r="40">
      <c t="s" r="A40" s="4">
        <v>535</v>
      </c>
    </row>
    <row spans="1:9" r="41">
      <c t="s" r="A41" s="3">
        <v>500</v>
      </c>
    </row>
    <row spans="1:9" r="42">
      <c t="s" r="A42" s="4">
        <v>527</v>
      </c>
      <c t="s" r="C42" s="4">
        <v>532</v>
      </c>
    </row>
    <row spans="1:9" r="43">
      <c t="s" r="A43" s="4">
        <v>536</v>
      </c>
    </row>
    <row spans="1:9" r="44">
      <c t="s" r="A44" s="3">
        <v>500</v>
      </c>
    </row>
    <row spans="1:9" r="45">
      <c t="s" r="A45" s="4">
        <v>527</v>
      </c>
      <c t="s" r="C45" s="4">
        <v>5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537</v>
      </c>
      <c t="s" r="B1" s="2">
        <v>29</v>
      </c>
      <c t="s" r="C1" s="2">
        <v>30</v>
      </c>
    </row>
    <row spans="1:3" r="2">
      <c t="s" r="A2" s="3">
        <v>538</v>
      </c>
    </row>
    <row spans="1:3" r="3">
      <c t="s" r="A3" s="4">
        <v>539</v>
      </c>
      <c t="n" r="B3" s="7">
        <v>1460251</v>
      </c>
      <c t="n" r="C3" s="7">
        <v>15290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540</v>
      </c>
      <c t="s" r="B1" s="2">
        <v>1</v>
      </c>
    </row>
    <row spans="1:3" r="2">
      <c t="s" r="B2" s="2">
        <v>29</v>
      </c>
      <c t="s" r="C2" s="2">
        <v>30</v>
      </c>
    </row>
    <row spans="1:3" r="3">
      <c t="s" r="A3" s="4">
        <v>541</v>
      </c>
    </row>
    <row spans="1:3" r="4">
      <c t="s" r="A4" s="3">
        <v>538</v>
      </c>
    </row>
    <row spans="1:3" r="5">
      <c t="s" r="A5" s="4">
        <v>542</v>
      </c>
      <c t="s" r="B5" s="4">
        <v>543</v>
      </c>
      <c t="s" r="C5" s="4">
        <v>544</v>
      </c>
    </row>
    <row spans="1:3" r="6">
      <c t="s" r="A6" s="4">
        <v>545</v>
      </c>
    </row>
    <row spans="1:3" r="7">
      <c t="s" r="A7" s="3">
        <v>538</v>
      </c>
    </row>
    <row spans="1:3" r="8">
      <c t="s" r="A8" s="4">
        <v>542</v>
      </c>
      <c t="s" r="B8" s="4">
        <v>546</v>
      </c>
      <c t="s" r="C8" s="4">
        <v>547</v>
      </c>
    </row>
    <row spans="1:3" r="9">
      <c t="s" r="A9" s="4">
        <v>548</v>
      </c>
    </row>
    <row spans="1:3" r="10">
      <c t="s" r="A10" s="3">
        <v>538</v>
      </c>
    </row>
    <row spans="1:3" r="11">
      <c t="s" r="A11" s="4">
        <v>542</v>
      </c>
      <c t="s" r="C11" s="4">
        <v>549</v>
      </c>
    </row>
    <row spans="1:3" r="12">
      <c t="s" r="A12" s="4">
        <v>550</v>
      </c>
    </row>
    <row spans="1:3" r="13">
      <c t="s" r="A13" s="3">
        <v>538</v>
      </c>
    </row>
    <row spans="1:3" r="14">
      <c t="s" r="A14" s="4">
        <v>542</v>
      </c>
      <c t="s" r="C14" s="4">
        <v>551</v>
      </c>
    </row>
    <row spans="1:3" r="15">
      <c t="s" r="A15" s="4">
        <v>552</v>
      </c>
    </row>
    <row spans="1:3" r="16">
      <c t="s" r="A16" s="3">
        <v>538</v>
      </c>
    </row>
    <row spans="1:3" r="17">
      <c t="s" r="A17" s="4">
        <v>542</v>
      </c>
      <c t="s" r="B17" s="4">
        <v>5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554</v>
      </c>
      <c t="s" r="B1" s="2">
        <v>1</v>
      </c>
    </row>
    <row spans="1:3" r="2">
      <c t="s" r="B2" s="2">
        <v>29</v>
      </c>
      <c t="s" r="C2" s="2">
        <v>30</v>
      </c>
    </row>
    <row spans="1:3" r="3">
      <c t="s" r="A3" s="3">
        <v>555</v>
      </c>
    </row>
    <row spans="1:3" r="4">
      <c t="s" r="A4" s="4">
        <v>556</v>
      </c>
      <c t="n" r="B4" s="7">
        <v>17753907</v>
      </c>
      <c t="n" r="C4" s="7">
        <v>17753907</v>
      </c>
    </row>
    <row spans="1:3" r="5">
      <c t="s" r="A5" s="4">
        <v>557</v>
      </c>
      <c t="n" r="B5" s="6">
        <v>3206</v>
      </c>
    </row>
    <row spans="1:3" r="6">
      <c t="s" r="A6" s="4">
        <v>558</v>
      </c>
      <c t="n" r="B6" s="6">
        <v>-17757113</v>
      </c>
      <c t="n" r="C6" s="6">
        <v>-17757113</v>
      </c>
    </row>
    <row spans="1:3" r="7">
      <c t="s" r="A7" s="4">
        <v>559</v>
      </c>
      <c t="n" r="B7" s="6">
        <v>3206</v>
      </c>
    </row>
    <row spans="1:3" r="8">
      <c t="s" r="A8" s="4">
        <v>560</v>
      </c>
      <c t="n" r="B8" s="7">
        <v>0</v>
      </c>
      <c t="n" r="C8" s="7">
        <v>177539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561</v>
      </c>
      <c t="s" r="B1" s="2">
        <v>1</v>
      </c>
    </row>
    <row spans="1:4" r="2">
      <c t="s" r="B2" s="2">
        <v>29</v>
      </c>
      <c t="s" r="C2" s="2">
        <v>30</v>
      </c>
      <c t="s" r="D2" s="2">
        <v>31</v>
      </c>
    </row>
    <row spans="1:4" r="3">
      <c t="s" r="A3" s="3">
        <v>562</v>
      </c>
    </row>
    <row spans="1:4" r="4">
      <c t="s" r="A4" s="4">
        <v>563</v>
      </c>
      <c t="n" r="B4" s="7">
        <v>164074614</v>
      </c>
      <c t="n" r="C4" s="7">
        <v>164076731</v>
      </c>
    </row>
    <row spans="1:4" r="5">
      <c t="s" r="A5" s="4">
        <v>557</v>
      </c>
      <c t="n" r="B5" s="6">
        <v>67741</v>
      </c>
      <c t="n" r="C5" s="6">
        <v>-2117</v>
      </c>
    </row>
    <row spans="1:4" r="6">
      <c t="s" r="A6" s="4">
        <v>563</v>
      </c>
      <c t="n" r="B6" s="6">
        <v>164142355</v>
      </c>
      <c t="n" r="C6" s="6">
        <v>164074614</v>
      </c>
      <c t="n" r="D6" s="7">
        <v>164076731</v>
      </c>
    </row>
    <row spans="1:4" r="7">
      <c t="s" r="A7" s="3">
        <v>86</v>
      </c>
    </row>
    <row spans="1:4" r="8">
      <c t="s" r="A8" s="4">
        <v>563</v>
      </c>
      <c t="n" r="B8" s="6">
        <v>42105966</v>
      </c>
      <c t="n" r="C8" s="6">
        <v>25739786</v>
      </c>
    </row>
    <row spans="1:4" r="9">
      <c t="s" r="A9" s="4">
        <v>564</v>
      </c>
      <c t="n" r="B9" s="6">
        <v>16369467</v>
      </c>
      <c t="n" r="C9" s="6">
        <v>16365034</v>
      </c>
      <c t="n" r="D9" s="6">
        <v>13187006</v>
      </c>
    </row>
    <row spans="1:4" r="10">
      <c t="s" r="A10" s="4">
        <v>557</v>
      </c>
      <c t="n" r="B10" s="6">
        <v>21185</v>
      </c>
      <c t="n" r="C10" s="6">
        <v>1146</v>
      </c>
    </row>
    <row spans="1:4" r="11">
      <c t="s" r="A11" s="4">
        <v>563</v>
      </c>
      <c t="n" r="B11" s="6">
        <v>58496618</v>
      </c>
      <c t="n" r="C11" s="6">
        <v>42105966</v>
      </c>
      <c t="n" r="D11" s="6">
        <v>25739786</v>
      </c>
    </row>
    <row spans="1:4" r="12">
      <c t="s" r="A12" s="4">
        <v>565</v>
      </c>
      <c t="n" r="B12" s="6">
        <v>105645737</v>
      </c>
      <c t="n" r="C12" s="6">
        <v>121968648</v>
      </c>
    </row>
    <row spans="1:4" r="13">
      <c t="s" r="A13" s="4">
        <v>566</v>
      </c>
    </row>
    <row spans="1:4" r="14">
      <c t="s" r="A14" s="3">
        <v>562</v>
      </c>
    </row>
    <row spans="1:4" r="15">
      <c t="s" r="A15" s="4">
        <v>563</v>
      </c>
      <c t="n" r="B15" s="6">
        <v>606498</v>
      </c>
      <c t="n" r="C15" s="6">
        <v>606374</v>
      </c>
    </row>
    <row spans="1:4" r="16">
      <c t="s" r="A16" s="4">
        <v>557</v>
      </c>
      <c t="n" r="B16" s="6">
        <v>251</v>
      </c>
      <c t="n" r="C16" s="6">
        <v>124</v>
      </c>
    </row>
    <row spans="1:4" r="17">
      <c t="s" r="A17" s="4">
        <v>563</v>
      </c>
      <c t="n" r="B17" s="6">
        <v>606749</v>
      </c>
      <c t="n" r="C17" s="6">
        <v>606498</v>
      </c>
      <c t="n" r="D17" s="6">
        <v>606374</v>
      </c>
    </row>
    <row spans="1:4" r="18">
      <c t="s" r="A18" s="3">
        <v>86</v>
      </c>
    </row>
    <row spans="1:4" r="19">
      <c t="s" r="A19" s="4">
        <v>563</v>
      </c>
      <c t="n" r="B19" s="6">
        <v>448069</v>
      </c>
      <c t="n" r="C19" s="6">
        <v>320842</v>
      </c>
    </row>
    <row spans="1:4" r="20">
      <c t="s" r="A20" s="4">
        <v>564</v>
      </c>
      <c t="n" r="B20" s="6">
        <v>127317</v>
      </c>
      <c t="n" r="C20" s="6">
        <v>127282</v>
      </c>
    </row>
    <row spans="1:4" r="21">
      <c t="s" r="A21" s="4">
        <v>557</v>
      </c>
      <c t="n" r="B21" s="6">
        <v>215</v>
      </c>
      <c t="n" r="C21" s="6">
        <v>-55</v>
      </c>
    </row>
    <row spans="1:4" r="22">
      <c t="s" r="A22" s="4">
        <v>563</v>
      </c>
      <c t="n" r="B22" s="6">
        <v>575601</v>
      </c>
      <c t="n" r="C22" s="6">
        <v>448069</v>
      </c>
      <c t="n" r="D22" s="6">
        <v>320842</v>
      </c>
    </row>
    <row spans="1:4" r="23">
      <c t="s" r="A23" s="4">
        <v>565</v>
      </c>
      <c t="n" r="B23" s="6">
        <v>31148</v>
      </c>
    </row>
    <row spans="1:4" r="24">
      <c t="s" r="A24" s="4">
        <v>567</v>
      </c>
    </row>
    <row spans="1:4" r="25">
      <c t="s" r="A25" s="3">
        <v>562</v>
      </c>
    </row>
    <row spans="1:4" r="26">
      <c t="s" r="A26" s="4">
        <v>563</v>
      </c>
      <c t="n" r="B26" s="6">
        <v>1823778</v>
      </c>
      <c t="n" r="C26" s="6">
        <v>1824021</v>
      </c>
    </row>
    <row spans="1:4" r="27">
      <c t="s" r="A27" s="4">
        <v>557</v>
      </c>
      <c t="n" r="B27" s="6">
        <v>753</v>
      </c>
      <c t="n" r="C27" s="6">
        <v>-243</v>
      </c>
    </row>
    <row spans="1:4" r="28">
      <c t="s" r="A28" s="4">
        <v>563</v>
      </c>
      <c t="n" r="B28" s="6">
        <v>1824531</v>
      </c>
      <c t="n" r="C28" s="6">
        <v>1823778</v>
      </c>
      <c t="n" r="D28" s="6">
        <v>1824021</v>
      </c>
    </row>
    <row spans="1:4" r="29">
      <c t="s" r="A29" s="3">
        <v>86</v>
      </c>
    </row>
    <row spans="1:4" r="30">
      <c t="s" r="A30" s="4">
        <v>563</v>
      </c>
      <c t="n" r="B30" s="6">
        <v>501545</v>
      </c>
      <c t="n" r="C30" s="6">
        <v>325156</v>
      </c>
    </row>
    <row spans="1:4" r="31">
      <c t="s" r="A31" s="4">
        <v>564</v>
      </c>
      <c t="n" r="B31" s="6">
        <v>176329</v>
      </c>
      <c t="n" r="C31" s="6">
        <v>176281</v>
      </c>
    </row>
    <row spans="1:4" r="32">
      <c t="s" r="A32" s="4">
        <v>557</v>
      </c>
      <c t="n" r="B32" s="6">
        <v>248</v>
      </c>
      <c t="n" r="C32" s="6">
        <v>108</v>
      </c>
    </row>
    <row spans="1:4" r="33">
      <c t="s" r="A33" s="4">
        <v>563</v>
      </c>
      <c t="n" r="B33" s="6">
        <v>678122</v>
      </c>
      <c t="n" r="C33" s="6">
        <v>501545</v>
      </c>
      <c t="n" r="D33" s="6">
        <v>325156</v>
      </c>
    </row>
    <row spans="1:4" r="34">
      <c t="s" r="A34" s="4">
        <v>565</v>
      </c>
      <c t="n" r="B34" s="6">
        <v>1146409</v>
      </c>
    </row>
    <row spans="1:4" r="35">
      <c t="s" r="A35" s="4">
        <v>568</v>
      </c>
    </row>
    <row spans="1:4" r="36">
      <c t="s" r="A36" s="3">
        <v>562</v>
      </c>
    </row>
    <row spans="1:4" r="37">
      <c t="s" r="A37" s="4">
        <v>563</v>
      </c>
      <c t="n" r="B37" s="6">
        <v>161644338</v>
      </c>
      <c t="n" r="C37" s="6">
        <v>161646336</v>
      </c>
    </row>
    <row spans="1:4" r="38">
      <c t="s" r="A38" s="4">
        <v>557</v>
      </c>
      <c t="n" r="B38" s="6">
        <v>66737</v>
      </c>
      <c t="n" r="C38" s="6">
        <v>-1998</v>
      </c>
    </row>
    <row spans="1:4" r="39">
      <c t="s" r="A39" s="4">
        <v>563</v>
      </c>
      <c t="n" r="B39" s="6">
        <v>161711075</v>
      </c>
      <c t="n" r="C39" s="6">
        <v>161644338</v>
      </c>
      <c t="n" r="D39" s="6">
        <v>161646336</v>
      </c>
    </row>
    <row spans="1:4" r="40">
      <c t="s" r="A40" s="3">
        <v>86</v>
      </c>
    </row>
    <row spans="1:4" r="41">
      <c t="s" r="A41" s="4">
        <v>563</v>
      </c>
      <c t="n" r="B41" s="6">
        <v>41156352</v>
      </c>
      <c t="n" r="C41" s="6">
        <v>25093788</v>
      </c>
    </row>
    <row spans="1:4" r="42">
      <c t="s" r="A42" s="4">
        <v>564</v>
      </c>
      <c t="n" r="B42" s="6">
        <v>16065821</v>
      </c>
      <c t="n" r="C42" s="6">
        <v>16061471</v>
      </c>
    </row>
    <row spans="1:4" r="43">
      <c t="s" r="A43" s="4">
        <v>557</v>
      </c>
      <c t="n" r="B43" s="6">
        <v>20722</v>
      </c>
      <c t="n" r="C43" s="6">
        <v>1093</v>
      </c>
    </row>
    <row spans="1:4" r="44">
      <c t="s" r="A44" s="4">
        <v>563</v>
      </c>
      <c t="n" r="B44" s="6">
        <v>57242895</v>
      </c>
      <c t="n" r="C44" s="7">
        <v>41156352</v>
      </c>
      <c t="n" r="D44" s="7">
        <v>25093788</v>
      </c>
    </row>
    <row spans="1:4" r="45">
      <c t="s" r="A45" s="4">
        <v>565</v>
      </c>
      <c t="n" r="B45" s="7">
        <v>1044681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69</v>
      </c>
      <c t="s" r="B1" s="2">
        <v>29</v>
      </c>
      <c t="s" r="C1" s="2">
        <v>30</v>
      </c>
    </row>
    <row spans="1:3" r="2">
      <c t="s" r="A2" s="3">
        <v>570</v>
      </c>
    </row>
    <row spans="1:3" r="3">
      <c t="n" r="A3" s="6">
        <v>2016</v>
      </c>
      <c t="n" r="B3" s="7">
        <v>16273287</v>
      </c>
    </row>
    <row spans="1:3" r="4">
      <c t="n" r="A4" s="6">
        <v>2017</v>
      </c>
      <c t="n" r="B4" s="6">
        <v>16242150</v>
      </c>
    </row>
    <row spans="1:3" r="5">
      <c t="n" r="A5" s="6">
        <v>2018</v>
      </c>
      <c t="n" r="B5" s="6">
        <v>16242150</v>
      </c>
    </row>
    <row spans="1:3" r="6">
      <c t="n" r="A6" s="6">
        <v>2019</v>
      </c>
      <c t="n" r="B6" s="6">
        <v>16242150</v>
      </c>
    </row>
    <row spans="1:3" r="7">
      <c t="n" r="A7" s="6">
        <v>2020</v>
      </c>
      <c t="n" r="B7" s="6">
        <v>16242150</v>
      </c>
    </row>
    <row spans="1:3" r="8">
      <c t="s" r="A8" s="4">
        <v>571</v>
      </c>
      <c t="n" r="B8" s="6">
        <v>24403850</v>
      </c>
    </row>
    <row spans="1:3" r="9">
      <c t="s" r="A9" s="4">
        <v>572</v>
      </c>
      <c t="n" r="B9" s="7">
        <v>105645737</v>
      </c>
      <c t="n" r="C9" s="7">
        <v>1219686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573</v>
      </c>
      <c t="s" r="B1" s="2">
        <v>1</v>
      </c>
    </row>
    <row spans="1:4" r="2">
      <c t="s" r="B2" s="2">
        <v>29</v>
      </c>
      <c t="s" r="C2" s="2">
        <v>30</v>
      </c>
      <c t="s" r="D2" s="2">
        <v>31</v>
      </c>
    </row>
    <row spans="1:4" r="3">
      <c t="s" r="A3" s="3">
        <v>555</v>
      </c>
    </row>
    <row spans="1:4" r="4">
      <c t="s" r="A4" s="4">
        <v>574</v>
      </c>
      <c t="n" r="B4" s="7">
        <v>17757113</v>
      </c>
      <c t="n" r="C4" s="7">
        <v>0</v>
      </c>
      <c t="n" r="D4" s="7">
        <v>0</v>
      </c>
    </row>
    <row spans="1:4" r="5">
      <c t="s" r="A5" s="4">
        <v>575</v>
      </c>
      <c t="n" r="B5" s="7">
        <v>16369467</v>
      </c>
      <c t="n" r="C5" s="7">
        <v>16365034</v>
      </c>
      <c t="n" r="D5" s="7">
        <v>131870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7"/>
    <col customWidth="1" max="6" min="6" width="55"/>
  </cols>
  <sheetData>
    <row spans="1:6" r="1">
      <c t="s" r="A1" s="1">
        <v>95</v>
      </c>
      <c t="s" r="B1" s="2">
        <v>96</v>
      </c>
      <c t="s" r="C1" s="2">
        <v>97</v>
      </c>
      <c t="s" r="D1" s="2">
        <v>98</v>
      </c>
      <c t="s" r="E1" s="2">
        <v>99</v>
      </c>
      <c t="s" r="F1" s="2">
        <v>100</v>
      </c>
    </row>
    <row spans="1:6" r="2">
      <c t="s" r="A2" s="4">
        <v>101</v>
      </c>
      <c t="n" r="B2" s="7">
        <v>216066241</v>
      </c>
      <c t="n" r="C2" s="7">
        <v>4118</v>
      </c>
      <c t="n" r="D2" s="7">
        <v>69670922</v>
      </c>
      <c t="n" r="E2" s="7">
        <v>145828260</v>
      </c>
      <c t="n" r="F2" s="7">
        <v>562941</v>
      </c>
    </row>
    <row spans="1:6" r="3">
      <c t="s" r="A3" s="4">
        <v>102</v>
      </c>
      <c t="n" r="C3" s="6">
        <v>41177217</v>
      </c>
    </row>
    <row spans="1:6" r="4">
      <c t="s" r="A4" s="4">
        <v>103</v>
      </c>
      <c t="n" r="B4" s="6">
        <v>-5024760</v>
      </c>
      <c t="n" r="C4" s="7">
        <v>-146</v>
      </c>
      <c t="n" r="D4" s="6">
        <v>-5024614</v>
      </c>
      <c t="n" r="E4" s="6">
        <v>0</v>
      </c>
      <c t="n" r="F4" s="6">
        <v>0</v>
      </c>
    </row>
    <row spans="1:6" r="5">
      <c t="s" r="A5" s="4">
        <v>104</v>
      </c>
      <c t="n" r="C5" s="6">
        <v>-1458953</v>
      </c>
    </row>
    <row spans="1:6" r="6">
      <c t="s" r="A6" s="4">
        <v>105</v>
      </c>
      <c t="n" r="B6" s="6">
        <v>29354850</v>
      </c>
      <c t="n" r="C6" s="7">
        <v>978</v>
      </c>
      <c t="n" r="D6" s="6">
        <v>29353872</v>
      </c>
      <c t="n" r="E6" s="6">
        <v>0</v>
      </c>
      <c t="n" r="F6" s="6">
        <v>0</v>
      </c>
    </row>
    <row spans="1:6" r="7">
      <c t="s" r="A7" s="4">
        <v>106</v>
      </c>
      <c t="n" r="C7" s="6">
        <v>9784950</v>
      </c>
    </row>
    <row spans="1:6" r="8">
      <c t="s" r="A8" s="4">
        <v>107</v>
      </c>
      <c t="n" r="B8" s="6">
        <v>34197930</v>
      </c>
      <c t="n" r="C8" s="7">
        <v>974</v>
      </c>
      <c t="n" r="D8" s="6">
        <v>34196956</v>
      </c>
      <c t="n" r="E8" s="6">
        <v>0</v>
      </c>
      <c t="n" r="F8" s="6">
        <v>0</v>
      </c>
    </row>
    <row spans="1:6" r="9">
      <c t="s" r="A9" s="4">
        <v>108</v>
      </c>
      <c t="n" r="C9" s="6">
        <v>9743000</v>
      </c>
    </row>
    <row spans="1:6" r="10">
      <c t="s" r="A10" s="4">
        <v>109</v>
      </c>
      <c t="n" r="B10" s="6">
        <v>-2067809</v>
      </c>
      <c t="n" r="C10" s="7">
        <v>0</v>
      </c>
      <c t="n" r="D10" s="6">
        <v>-2067809</v>
      </c>
      <c t="n" r="E10" s="6">
        <v>0</v>
      </c>
      <c t="n" r="F10" s="6">
        <v>0</v>
      </c>
    </row>
    <row spans="1:6" r="11">
      <c t="s" r="A11" s="4">
        <v>110</v>
      </c>
      <c t="n" r="B11" s="6">
        <v>200000</v>
      </c>
      <c t="n" r="C11" s="7">
        <v>6</v>
      </c>
      <c t="n" r="D11" s="6">
        <v>199994</v>
      </c>
      <c t="n" r="E11" s="6">
        <v>0</v>
      </c>
      <c t="n" r="F11" s="6">
        <v>0</v>
      </c>
    </row>
    <row spans="1:6" r="12">
      <c t="s" r="A12" s="4">
        <v>111</v>
      </c>
      <c t="n" r="C12" s="6">
        <v>60610</v>
      </c>
    </row>
    <row spans="1:6" r="13">
      <c t="s" r="A13" s="4">
        <v>112</v>
      </c>
      <c t="n" r="B13" s="6">
        <v>-8945377</v>
      </c>
      <c t="n" r="C13" s="7">
        <v>0</v>
      </c>
      <c t="n" r="D13" s="6">
        <v>0</v>
      </c>
      <c t="n" r="E13" s="6">
        <v>-8945377</v>
      </c>
      <c t="n" r="F13" s="6">
        <v>0</v>
      </c>
    </row>
    <row spans="1:6" r="14">
      <c t="s" r="A14" s="4">
        <v>113</v>
      </c>
      <c t="n" r="B14" s="6">
        <v>5387502</v>
      </c>
      <c t="n" r="C14" s="6">
        <v>0</v>
      </c>
      <c t="n" r="D14" s="6">
        <v>0</v>
      </c>
      <c t="n" r="E14" s="6">
        <v>5387502</v>
      </c>
      <c t="n" r="F14" s="6">
        <v>0</v>
      </c>
    </row>
    <row spans="1:6" r="15">
      <c t="s" r="A15" s="4">
        <v>114</v>
      </c>
      <c t="n" r="B15" s="6">
        <v>-76610</v>
      </c>
      <c t="n" r="C15" s="6">
        <v>0</v>
      </c>
      <c t="n" r="D15" s="6">
        <v>0</v>
      </c>
      <c t="n" r="E15" s="6">
        <v>0</v>
      </c>
      <c t="n" r="F15" s="6">
        <v>-76610</v>
      </c>
    </row>
    <row spans="1:6" r="16">
      <c t="s" r="A16" s="4">
        <v>115</v>
      </c>
      <c t="n" r="B16" s="6">
        <v>269091967</v>
      </c>
      <c t="n" r="C16" s="7">
        <v>5930</v>
      </c>
      <c t="n" r="D16" s="6">
        <v>126329321</v>
      </c>
      <c t="n" r="E16" s="6">
        <v>142270385</v>
      </c>
      <c t="n" r="F16" s="6">
        <v>486331</v>
      </c>
    </row>
    <row spans="1:6" r="17">
      <c t="s" r="A17" s="4">
        <v>116</v>
      </c>
      <c t="n" r="C17" s="6">
        <v>59306824</v>
      </c>
    </row>
    <row spans="1:6" r="18">
      <c t="s" r="A18" s="4">
        <v>103</v>
      </c>
      <c t="n" r="B18" s="6">
        <v>-4193554</v>
      </c>
      <c t="n" r="C18" s="7">
        <v>-142</v>
      </c>
      <c t="n" r="D18" s="6">
        <v>-4193412</v>
      </c>
      <c t="n" r="E18" s="6">
        <v>0</v>
      </c>
      <c t="n" r="F18" s="6">
        <v>0</v>
      </c>
    </row>
    <row spans="1:6" r="19">
      <c t="s" r="A19" s="4">
        <v>104</v>
      </c>
      <c t="n" r="C19" s="6">
        <v>-1415300</v>
      </c>
    </row>
    <row spans="1:6" r="20">
      <c t="s" r="A20" s="4">
        <v>117</v>
      </c>
      <c t="n" r="B20" s="6">
        <v>3837500</v>
      </c>
      <c t="n" r="C20" s="7">
        <v>125</v>
      </c>
      <c t="n" r="D20" s="6">
        <v>3837375</v>
      </c>
      <c t="n" r="E20" s="6">
        <v>0</v>
      </c>
      <c t="n" r="F20" s="6">
        <v>0</v>
      </c>
    </row>
    <row spans="1:6" r="21">
      <c t="s" r="A21" s="4">
        <v>118</v>
      </c>
      <c t="n" r="C21" s="6">
        <v>1250000</v>
      </c>
    </row>
    <row spans="1:6" r="22">
      <c t="s" r="A22" s="4">
        <v>119</v>
      </c>
      <c t="n" r="B22" s="6">
        <v>3875000</v>
      </c>
      <c t="n" r="C22" s="7">
        <v>125</v>
      </c>
      <c t="n" r="D22" s="6">
        <v>3874875</v>
      </c>
      <c t="n" r="E22" s="6">
        <v>0</v>
      </c>
      <c t="n" r="F22" s="6">
        <v>0</v>
      </c>
    </row>
    <row spans="1:6" r="23">
      <c t="s" r="A23" s="4">
        <v>120</v>
      </c>
      <c t="n" r="C23" s="6">
        <v>1250000</v>
      </c>
    </row>
    <row spans="1:6" r="24">
      <c t="s" r="A24" s="4">
        <v>107</v>
      </c>
      <c t="n" r="B24" s="6">
        <v>0</v>
      </c>
    </row>
    <row spans="1:6" r="25">
      <c t="s" r="A25" s="4">
        <v>110</v>
      </c>
      <c t="n" r="B25" s="6">
        <v>200000</v>
      </c>
      <c t="n" r="C25" s="7">
        <v>6</v>
      </c>
      <c t="n" r="D25" s="6">
        <v>199994</v>
      </c>
      <c t="n" r="E25" s="6">
        <v>0</v>
      </c>
      <c t="n" r="F25" s="6">
        <v>0</v>
      </c>
    </row>
    <row spans="1:6" r="26">
      <c t="s" r="A26" s="4">
        <v>111</v>
      </c>
      <c t="n" r="C26" s="6">
        <v>60790</v>
      </c>
    </row>
    <row spans="1:6" r="27">
      <c t="s" r="A27" s="4">
        <v>112</v>
      </c>
      <c t="n" r="B27" s="6">
        <v>-1539260</v>
      </c>
      <c t="n" r="C27" s="7">
        <v>0</v>
      </c>
      <c t="n" r="D27" s="6">
        <v>0</v>
      </c>
      <c t="n" r="E27" s="6">
        <v>-1539260</v>
      </c>
      <c t="n" r="F27" s="6">
        <v>0</v>
      </c>
    </row>
    <row spans="1:6" r="28">
      <c t="s" r="A28" s="4">
        <v>113</v>
      </c>
      <c t="n" r="B28" s="6">
        <v>-60077935</v>
      </c>
      <c t="n" r="C28" s="6">
        <v>0</v>
      </c>
      <c t="n" r="D28" s="6">
        <v>0</v>
      </c>
      <c t="n" r="E28" s="6">
        <v>-60077935</v>
      </c>
      <c t="n" r="F28" s="6">
        <v>0</v>
      </c>
    </row>
    <row spans="1:6" r="29">
      <c t="s" r="A29" s="4">
        <v>114</v>
      </c>
      <c t="n" r="B29" s="6">
        <v>65092</v>
      </c>
      <c t="n" r="C29" s="6">
        <v>0</v>
      </c>
      <c t="n" r="D29" s="6">
        <v>0</v>
      </c>
      <c t="n" r="E29" s="6">
        <v>0</v>
      </c>
      <c t="n" r="F29" s="6">
        <v>65092</v>
      </c>
    </row>
    <row spans="1:6" r="30">
      <c t="s" r="A30" s="4">
        <v>121</v>
      </c>
      <c t="n" r="B30" s="6">
        <v>211258810</v>
      </c>
      <c t="n" r="C30" s="7">
        <v>6044</v>
      </c>
      <c t="n" r="D30" s="6">
        <v>130048153</v>
      </c>
      <c t="n" r="E30" s="6">
        <v>80653190</v>
      </c>
      <c t="n" r="F30" s="6">
        <v>551423</v>
      </c>
    </row>
    <row spans="1:6" r="31">
      <c t="s" r="A31" s="4">
        <v>122</v>
      </c>
      <c t="n" r="C31" s="6">
        <v>60452314</v>
      </c>
    </row>
    <row spans="1:6" r="32">
      <c t="s" r="A32" s="4">
        <v>123</v>
      </c>
      <c t="n" r="B32" s="6">
        <v>1342750</v>
      </c>
      <c t="n" r="C32" s="7">
        <v>103</v>
      </c>
      <c t="n" r="D32" s="6">
        <v>1342647</v>
      </c>
      <c t="n" r="E32" s="6">
        <v>0</v>
      </c>
      <c t="n" r="F32" s="6">
        <v>0</v>
      </c>
    </row>
    <row spans="1:6" r="33">
      <c t="s" r="A33" s="4">
        <v>124</v>
      </c>
      <c t="n" r="C33" s="6">
        <v>1025000</v>
      </c>
    </row>
    <row spans="1:6" r="34">
      <c t="s" r="A34" s="4">
        <v>125</v>
      </c>
      <c t="n" r="B34" s="6">
        <v>1645938</v>
      </c>
      <c t="n" r="C34" s="7">
        <v>72</v>
      </c>
      <c t="n" r="D34" s="6">
        <v>1645866</v>
      </c>
      <c t="n" r="E34" s="6">
        <v>0</v>
      </c>
      <c t="n" r="F34" s="6">
        <v>0</v>
      </c>
    </row>
    <row spans="1:6" r="35">
      <c t="s" r="A35" s="4">
        <v>126</v>
      </c>
      <c t="n" r="C35" s="6">
        <v>718750</v>
      </c>
    </row>
    <row spans="1:6" r="36">
      <c t="s" r="A36" s="4">
        <v>107</v>
      </c>
      <c t="n" r="B36" s="6">
        <v>0</v>
      </c>
    </row>
    <row spans="1:6" r="37">
      <c t="s" r="A37" s="4">
        <v>110</v>
      </c>
      <c t="n" r="B37" s="6">
        <v>200000</v>
      </c>
      <c t="n" r="C37" s="7">
        <v>11</v>
      </c>
      <c t="n" r="D37" s="6">
        <v>199989</v>
      </c>
      <c t="n" r="E37" s="6">
        <v>0</v>
      </c>
      <c t="n" r="F37" s="6">
        <v>0</v>
      </c>
    </row>
    <row spans="1:6" r="38">
      <c t="s" r="A38" s="4">
        <v>111</v>
      </c>
      <c t="n" r="C38" s="6">
        <v>111730</v>
      </c>
    </row>
    <row spans="1:6" r="39">
      <c t="s" r="A39" s="4">
        <v>112</v>
      </c>
      <c t="n" r="B39" s="6">
        <v>-1909712</v>
      </c>
      <c t="n" r="C39" s="7">
        <v>0</v>
      </c>
      <c t="n" r="D39" s="6">
        <v>0</v>
      </c>
      <c t="n" r="E39" s="6">
        <v>-1909712</v>
      </c>
      <c t="n" r="F39" s="6">
        <v>0</v>
      </c>
    </row>
    <row spans="1:6" r="40">
      <c t="s" r="A40" s="4">
        <v>113</v>
      </c>
      <c t="n" r="B40" s="6">
        <v>5117769</v>
      </c>
      <c t="n" r="C40" s="6">
        <v>0</v>
      </c>
      <c t="n" r="D40" s="6">
        <v>0</v>
      </c>
      <c t="n" r="E40" s="6">
        <v>5117769</v>
      </c>
      <c t="n" r="F40" s="6">
        <v>0</v>
      </c>
    </row>
    <row spans="1:6" r="41">
      <c t="s" r="A41" s="4">
        <v>114</v>
      </c>
      <c t="n" r="B41" s="6">
        <v>89182</v>
      </c>
      <c t="n" r="C41" s="6">
        <v>0</v>
      </c>
      <c t="n" r="D41" s="6">
        <v>0</v>
      </c>
      <c t="n" r="E41" s="6">
        <v>0</v>
      </c>
      <c t="n" r="F41" s="6">
        <v>89182</v>
      </c>
    </row>
    <row spans="1:6" r="42">
      <c t="s" r="A42" s="4">
        <v>127</v>
      </c>
      <c t="n" r="B42" s="7">
        <v>217744737</v>
      </c>
      <c t="n" r="C42" s="7">
        <v>6230</v>
      </c>
      <c t="n" r="D42" s="7">
        <v>133236655</v>
      </c>
      <c t="n" r="E42" s="7">
        <v>83861247</v>
      </c>
      <c t="n" r="F42" s="7">
        <v>640605</v>
      </c>
    </row>
    <row spans="1:6" r="43">
      <c t="s" r="A43" s="4">
        <v>128</v>
      </c>
      <c t="n" r="C43" s="6">
        <v>623077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576</v>
      </c>
      <c t="s" r="B1" s="2">
        <v>29</v>
      </c>
      <c t="s" r="C1" s="2">
        <v>30</v>
      </c>
    </row>
    <row spans="1:3" r="2">
      <c t="s" r="A2" s="3">
        <v>577</v>
      </c>
    </row>
    <row spans="1:3" r="3">
      <c t="s" r="A3" s="4">
        <v>578</v>
      </c>
      <c t="n" r="B3" s="7">
        <v>411725</v>
      </c>
      <c t="n" r="C3" s="7">
        <v>431062</v>
      </c>
    </row>
    <row spans="1:3" r="4">
      <c t="s" r="A4" s="4">
        <v>579</v>
      </c>
      <c t="n" r="B4" s="6">
        <v>-169798</v>
      </c>
      <c t="n" r="C4" s="6">
        <v>-108913</v>
      </c>
    </row>
    <row spans="1:3" r="5">
      <c t="s" r="A5" s="4">
        <v>580</v>
      </c>
      <c t="n" r="B5" s="6">
        <v>241927</v>
      </c>
      <c t="n" r="C5" s="6">
        <v>322149</v>
      </c>
    </row>
    <row spans="1:3" r="6">
      <c t="s" r="A6" s="4">
        <v>581</v>
      </c>
    </row>
    <row spans="1:3" r="7">
      <c t="s" r="A7" s="3">
        <v>577</v>
      </c>
    </row>
    <row spans="1:3" r="8">
      <c t="s" r="A8" s="4">
        <v>578</v>
      </c>
      <c t="n" r="B8" s="6">
        <v>196374</v>
      </c>
      <c t="n" r="C8" s="6">
        <v>193669</v>
      </c>
    </row>
    <row spans="1:3" r="9">
      <c t="s" r="A9" s="4">
        <v>582</v>
      </c>
    </row>
    <row spans="1:3" r="10">
      <c t="s" r="A10" s="3">
        <v>577</v>
      </c>
    </row>
    <row spans="1:3" r="11">
      <c t="s" r="A11" s="4">
        <v>578</v>
      </c>
      <c t="n" r="B11" s="6">
        <v>4418</v>
      </c>
      <c t="n" r="C11" s="6">
        <v>4416</v>
      </c>
    </row>
    <row spans="1:3" r="12">
      <c t="s" r="A12" s="4">
        <v>583</v>
      </c>
    </row>
    <row spans="1:3" r="13">
      <c t="s" r="A13" s="3">
        <v>577</v>
      </c>
    </row>
    <row spans="1:3" r="14">
      <c t="s" r="A14" s="4">
        <v>578</v>
      </c>
      <c t="n" r="B14" s="6">
        <v>0</v>
      </c>
      <c t="n" r="C14" s="6">
        <v>22131</v>
      </c>
    </row>
    <row spans="1:3" r="15">
      <c t="s" r="A15" s="4">
        <v>584</v>
      </c>
    </row>
    <row spans="1:3" r="16">
      <c t="s" r="A16" s="3">
        <v>577</v>
      </c>
    </row>
    <row spans="1:3" r="17">
      <c t="s" r="A17" s="4">
        <v>578</v>
      </c>
      <c t="n" r="B17" s="7">
        <v>210933</v>
      </c>
      <c t="n" r="C17" s="7">
        <v>2108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585</v>
      </c>
      <c t="s" r="B1" s="2">
        <v>1</v>
      </c>
    </row>
    <row spans="1:4" r="2">
      <c t="s" r="B2" s="2">
        <v>29</v>
      </c>
      <c t="s" r="C2" s="2">
        <v>30</v>
      </c>
      <c t="s" r="D2" s="2">
        <v>31</v>
      </c>
    </row>
    <row spans="1:4" r="3">
      <c t="s" r="A3" s="3">
        <v>577</v>
      </c>
    </row>
    <row spans="1:4" r="4">
      <c t="s" r="A4" s="4">
        <v>586</v>
      </c>
      <c t="n" r="B4" s="7">
        <v>82961</v>
      </c>
      <c t="n" r="C4" s="7">
        <v>77224</v>
      </c>
      <c t="n" r="D4" s="7">
        <v>242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87</v>
      </c>
      <c t="s" r="B1" s="2">
        <v>29</v>
      </c>
      <c t="s" r="C1" s="2">
        <v>30</v>
      </c>
    </row>
    <row spans="1:3" r="2">
      <c t="s" r="A2" s="3">
        <v>588</v>
      </c>
    </row>
    <row spans="1:3" r="3">
      <c t="s" r="A3" s="4">
        <v>66</v>
      </c>
      <c t="n" r="B3" s="7">
        <v>41908984</v>
      </c>
      <c t="n" r="C3" s="7">
        <v>32392020</v>
      </c>
    </row>
    <row spans="1:3" r="4">
      <c t="s" r="A4" s="4">
        <v>589</v>
      </c>
    </row>
    <row spans="1:3" r="5">
      <c t="s" r="A5" s="3">
        <v>588</v>
      </c>
    </row>
    <row spans="1:3" r="6">
      <c t="s" r="A6" s="4">
        <v>66</v>
      </c>
      <c t="n" r="B6" s="7">
        <v>41908984</v>
      </c>
      <c t="n" r="C6" s="7">
        <v>323920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590</v>
      </c>
      <c t="s" r="B1" s="2">
        <v>29</v>
      </c>
      <c t="s" r="C1" s="2">
        <v>30</v>
      </c>
    </row>
    <row spans="1:3" r="2">
      <c t="s" r="A2" s="3">
        <v>588</v>
      </c>
    </row>
    <row spans="1:3" r="3">
      <c t="s" r="A3" s="4">
        <v>591</v>
      </c>
      <c t="n" r="B3" s="7">
        <v>57582000</v>
      </c>
      <c t="n" r="C3" s="7">
        <v>5932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592</v>
      </c>
      <c t="s" r="B1" s="2">
        <v>29</v>
      </c>
      <c t="s" r="C1" s="2">
        <v>30</v>
      </c>
    </row>
    <row spans="1:3" r="2">
      <c t="s" r="A2" s="3">
        <v>593</v>
      </c>
    </row>
    <row spans="1:3" r="3">
      <c t="s" r="A3" s="4">
        <v>594</v>
      </c>
      <c t="n" r="B3" s="7">
        <v>440234</v>
      </c>
      <c t="n" r="C3" s="7">
        <v>562139</v>
      </c>
    </row>
    <row spans="1:3" r="4">
      <c t="s" r="A4" s="4">
        <v>595</v>
      </c>
      <c t="n" r="B4" s="6">
        <v>0</v>
      </c>
      <c t="n" r="C4" s="6">
        <v>765417</v>
      </c>
    </row>
    <row spans="1:3" r="5">
      <c t="s" r="A5" s="4">
        <v>596</v>
      </c>
      <c t="n" r="B5" s="6">
        <v>659800</v>
      </c>
      <c t="n" r="C5" s="6">
        <v>894599</v>
      </c>
    </row>
    <row spans="1:3" r="6">
      <c t="s" r="A6" s="4">
        <v>67</v>
      </c>
      <c t="n" r="B6" s="6">
        <v>6030996</v>
      </c>
      <c t="n" r="C6" s="6">
        <v>11682653</v>
      </c>
    </row>
    <row spans="1:3" r="7">
      <c t="s" r="A7" s="4">
        <v>597</v>
      </c>
    </row>
    <row spans="1:3" r="8">
      <c t="s" r="A8" s="3">
        <v>593</v>
      </c>
    </row>
    <row spans="1:3" r="9">
      <c t="s" r="A9" s="4">
        <v>598</v>
      </c>
      <c t="n" r="B9" s="6">
        <v>399959</v>
      </c>
      <c t="n" r="C9" s="6">
        <v>573897</v>
      </c>
    </row>
    <row spans="1:3" r="10">
      <c t="s" r="A10" s="4">
        <v>599</v>
      </c>
    </row>
    <row spans="1:3" r="11">
      <c t="s" r="A11" s="3">
        <v>593</v>
      </c>
    </row>
    <row spans="1:3" r="12">
      <c t="s" r="A12" s="4">
        <v>600</v>
      </c>
      <c t="n" r="B12" s="7">
        <v>4531003</v>
      </c>
      <c t="n" r="C12" s="7">
        <v>88866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601</v>
      </c>
      <c t="s" r="B1" s="2">
        <v>1</v>
      </c>
    </row>
    <row spans="1:3" r="2">
      <c t="s" r="B2" s="2">
        <v>29</v>
      </c>
      <c t="s" r="C2" s="2">
        <v>30</v>
      </c>
    </row>
    <row spans="1:3" r="3">
      <c t="s" r="A3" s="3">
        <v>593</v>
      </c>
    </row>
    <row spans="1:3" r="4">
      <c t="s" r="A4" s="4">
        <v>602</v>
      </c>
      <c t="s" r="B4" s="4">
        <v>603</v>
      </c>
      <c t="s" r="C4" s="4">
        <v>517</v>
      </c>
    </row>
    <row spans="1:3" r="5">
      <c t="s" r="A5" s="4">
        <v>604</v>
      </c>
      <c t="s" r="B5" s="4">
        <v>603</v>
      </c>
      <c t="s" r="C5" s="4">
        <v>6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606</v>
      </c>
      <c t="s" r="B1" s="2">
        <v>29</v>
      </c>
      <c t="s" r="C1" s="2">
        <v>30</v>
      </c>
    </row>
    <row spans="1:3" r="2">
      <c t="s" r="A2" s="3">
        <v>607</v>
      </c>
    </row>
    <row spans="1:3" r="3">
      <c t="s" r="A3" s="4">
        <v>608</v>
      </c>
      <c t="n" r="B3" s="7">
        <v>2827584</v>
      </c>
      <c t="n" r="C3" s="7">
        <v>26124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s>
  <sheetData>
    <row spans="1:13" r="1">
      <c t="s" r="A1" s="1">
        <v>609</v>
      </c>
      <c t="s" r="C1" s="2">
        <v>1</v>
      </c>
    </row>
    <row spans="1:13" r="2">
      <c t="s" r="C2" s="2">
        <v>610</v>
      </c>
      <c t="s" r="D2" s="2">
        <v>611</v>
      </c>
      <c t="s" r="E2" s="2">
        <v>612</v>
      </c>
      <c t="s" r="F2" s="2">
        <v>613</v>
      </c>
      <c t="s" r="G2" s="2">
        <v>614</v>
      </c>
      <c t="s" r="H2" s="2">
        <v>29</v>
      </c>
      <c t="s" r="J2" s="2">
        <v>30</v>
      </c>
      <c t="s" r="K2" s="2">
        <v>31</v>
      </c>
      <c t="s" r="L2" s="2">
        <v>615</v>
      </c>
      <c t="s" r="M2" s="2">
        <v>499</v>
      </c>
    </row>
    <row spans="1:13" r="3">
      <c t="s" r="A3" s="3">
        <v>616</v>
      </c>
    </row>
    <row spans="1:13" r="4">
      <c t="s" r="A4" s="4">
        <v>617</v>
      </c>
      <c t="n" r="H4" s="7">
        <v>10720000</v>
      </c>
      <c t="s" r="I4" s="4">
        <v>319</v>
      </c>
      <c t="n" r="J4" s="7">
        <v>9740000</v>
      </c>
      <c t="n" r="K4" s="7">
        <v>8860000</v>
      </c>
      <c t="n" r="L4" s="7">
        <v>7380000</v>
      </c>
      <c t="n" r="M4" s="7">
        <v>6150000</v>
      </c>
    </row>
    <row spans="1:13" r="5">
      <c t="s" r="A5" s="4">
        <v>618</v>
      </c>
      <c t="n" r="H5" s="6">
        <v>100000</v>
      </c>
      <c t="s" r="I5" s="4">
        <v>319</v>
      </c>
      <c t="n" r="J5" s="6">
        <v>100000</v>
      </c>
      <c t="n" r="K5" s="6">
        <v>500000</v>
      </c>
      <c t="n" r="L5" s="6">
        <v>500000</v>
      </c>
      <c t="n" r="M5" s="6">
        <v>500000</v>
      </c>
    </row>
    <row spans="1:13" r="6">
      <c t="s" r="A6" s="4">
        <v>619</v>
      </c>
      <c t="s" r="B6" s="4">
        <v>319</v>
      </c>
      <c t="s" r="H6" s="4">
        <v>72</v>
      </c>
      <c t="s" r="J6" s="4">
        <v>72</v>
      </c>
      <c t="s" r="K6" s="4">
        <v>72</v>
      </c>
      <c t="s" r="L6" s="4">
        <v>72</v>
      </c>
      <c t="s" r="M6" s="4">
        <v>72</v>
      </c>
    </row>
    <row spans="1:13" r="7">
      <c t="s" r="A7" s="4">
        <v>620</v>
      </c>
    </row>
    <row spans="1:13" r="8">
      <c t="s" r="A8" s="3">
        <v>616</v>
      </c>
    </row>
    <row spans="1:13" r="9">
      <c t="s" r="A9" s="4">
        <v>617</v>
      </c>
      <c t="n" r="C9" s="7">
        <v>17260000</v>
      </c>
      <c t="n" r="D9" s="7">
        <v>15690000</v>
      </c>
      <c t="n" r="E9" s="7">
        <v>14260000</v>
      </c>
      <c t="n" r="F9" s="7">
        <v>12970000</v>
      </c>
      <c t="n" r="G9" s="7">
        <v>11790000</v>
      </c>
    </row>
    <row spans="1:13" r="10">
      <c t="s" r="A10" s="4">
        <v>618</v>
      </c>
      <c t="n" r="C10" s="6">
        <v>100000</v>
      </c>
      <c t="n" r="D10" s="6">
        <v>100000</v>
      </c>
      <c t="n" r="E10" s="6">
        <v>100000</v>
      </c>
      <c t="n" r="F10" s="6">
        <v>100000</v>
      </c>
      <c t="n" r="G10" s="6">
        <v>100000</v>
      </c>
    </row>
    <row spans="1:13" r="11">
      <c t="s" r="A11" s="4">
        <v>619</v>
      </c>
      <c t="s" r="B11" s="4">
        <v>319</v>
      </c>
      <c t="s" r="C11" s="4">
        <v>72</v>
      </c>
      <c t="s" r="D11" s="4">
        <v>72</v>
      </c>
      <c t="s" r="E11" s="4">
        <v>72</v>
      </c>
      <c t="s" r="F11" s="4">
        <v>72</v>
      </c>
      <c t="s" r="G11" s="4">
        <v>72</v>
      </c>
    </row>
    <row spans="1:13" r="12">
      <c t="n" r="A12"/>
    </row>
    <row spans="1:13" r="13">
      <c t="s" r="A13" s="4">
        <v>319</v>
      </c>
      <c t="s" r="B13" s="4">
        <v>621</v>
      </c>
    </row>
  </sheetData>
  <mergeCells count="5">
    <mergeCell ref="A1:B2"/>
    <mergeCell ref="C1:M1"/>
    <mergeCell ref="H2:I2"/>
    <mergeCell ref="A12:L12"/>
    <mergeCell ref="B13:L1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622</v>
      </c>
      <c t="s" r="B1" s="2">
        <v>623</v>
      </c>
    </row>
    <row spans="1:2" r="2">
      <c t="s" r="A2" s="3">
        <v>624</v>
      </c>
    </row>
    <row spans="1:2" r="3">
      <c t="s" r="A3" s="4">
        <v>625</v>
      </c>
      <c t="n" r="B3" s="7">
        <v>75973890</v>
      </c>
    </row>
    <row spans="1:2" r="4">
      <c t="s" r="A4" s="4">
        <v>626</v>
      </c>
    </row>
    <row spans="1:2" r="5">
      <c t="s" r="A5" s="3">
        <v>624</v>
      </c>
    </row>
    <row spans="1:2" r="6">
      <c t="s" r="A6" s="4">
        <v>625</v>
      </c>
      <c t="n" r="B6" s="6">
        <v>15008424</v>
      </c>
    </row>
    <row spans="1:2" r="7">
      <c t="s" r="A7" s="4">
        <v>627</v>
      </c>
    </row>
    <row spans="1:2" r="8">
      <c t="s" r="A8" s="3">
        <v>624</v>
      </c>
    </row>
    <row spans="1:2" r="9">
      <c t="s" r="A9" s="4">
        <v>625</v>
      </c>
      <c t="n" r="B9" s="6">
        <v>12446</v>
      </c>
    </row>
    <row spans="1:2" r="10">
      <c t="s" r="A10" s="4">
        <v>566</v>
      </c>
    </row>
    <row spans="1:2" r="11">
      <c t="s" r="A11" s="3">
        <v>624</v>
      </c>
    </row>
    <row spans="1:2" r="12">
      <c t="s" r="A12" s="4">
        <v>625</v>
      </c>
      <c t="n" r="B12" s="6">
        <v>466116</v>
      </c>
    </row>
    <row spans="1:2" r="13">
      <c t="s" r="A13" s="4">
        <v>567</v>
      </c>
    </row>
    <row spans="1:2" r="14">
      <c t="s" r="A14" s="3">
        <v>624</v>
      </c>
    </row>
    <row spans="1:2" r="15">
      <c t="s" r="A15" s="4">
        <v>625</v>
      </c>
      <c t="n" r="B15" s="6">
        <v>792304</v>
      </c>
    </row>
    <row spans="1:2" r="16">
      <c t="s" r="A16" s="4">
        <v>568</v>
      </c>
    </row>
    <row spans="1:2" r="17">
      <c t="s" r="A17" s="3">
        <v>624</v>
      </c>
    </row>
    <row spans="1:2" r="18">
      <c t="s" r="A18" s="4">
        <v>625</v>
      </c>
      <c t="n" r="B18" s="7">
        <v>596946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s>
  <sheetData>
    <row spans="1:12" r="1">
      <c t="s" r="A1" s="1">
        <v>628</v>
      </c>
      <c t="s" r="C1" s="2">
        <v>629</v>
      </c>
      <c t="s" r="D1" s="2">
        <v>29</v>
      </c>
      <c t="s" r="F1" s="2">
        <v>30</v>
      </c>
      <c t="s" r="H1" s="2">
        <v>31</v>
      </c>
      <c t="s" r="J1" s="2">
        <v>615</v>
      </c>
      <c t="s" r="K1" s="2">
        <v>499</v>
      </c>
      <c t="s" r="L1" s="2">
        <v>630</v>
      </c>
    </row>
    <row spans="1:12" r="2">
      <c t="s" r="A2" s="3">
        <v>631</v>
      </c>
    </row>
    <row spans="1:12" r="3">
      <c t="s" r="A3" s="4">
        <v>619</v>
      </c>
      <c t="s" r="B3" s="4">
        <v>319</v>
      </c>
      <c t="s" r="D3" s="4">
        <v>72</v>
      </c>
      <c t="s" r="F3" s="4">
        <v>72</v>
      </c>
      <c t="s" r="H3" s="4">
        <v>72</v>
      </c>
      <c t="s" r="J3" s="4">
        <v>72</v>
      </c>
      <c t="s" r="K3" s="4">
        <v>72</v>
      </c>
    </row>
    <row spans="1:12" r="4">
      <c t="s" r="A4" s="4">
        <v>165</v>
      </c>
    </row>
    <row spans="1:12" r="5">
      <c t="s" r="A5" s="3">
        <v>631</v>
      </c>
    </row>
    <row spans="1:12" r="6">
      <c t="s" r="A6" s="4">
        <v>632</v>
      </c>
      <c t="s" r="C6" s="4">
        <v>633</v>
      </c>
    </row>
    <row spans="1:12" r="7">
      <c t="s" r="A7" s="4">
        <v>634</v>
      </c>
      <c t="s" r="C7" s="4">
        <v>373</v>
      </c>
    </row>
    <row spans="1:12" r="8">
      <c t="s" r="A8" s="4">
        <v>635</v>
      </c>
      <c t="n" r="C8" s="7">
        <v>9000000</v>
      </c>
    </row>
    <row spans="1:12" r="9">
      <c t="s" r="A9" s="4">
        <v>636</v>
      </c>
      <c t="n" r="D9" s="7">
        <v>27000000</v>
      </c>
    </row>
    <row spans="1:12" r="10">
      <c t="s" r="A10" s="4">
        <v>637</v>
      </c>
      <c t="n" r="C10" s="6">
        <v>9000000</v>
      </c>
      <c t="n" r="D10" s="6">
        <v>9000000</v>
      </c>
    </row>
    <row spans="1:12" r="11">
      <c t="s" r="A11" s="4">
        <v>638</v>
      </c>
      <c t="n" r="D11" s="7">
        <v>6150000</v>
      </c>
      <c t="n" r="K11" s="7">
        <v>6150000</v>
      </c>
    </row>
    <row spans="1:12" r="12">
      <c t="s" r="A12" s="4">
        <v>619</v>
      </c>
      <c t="n" r="D12" s="6">
        <v>10000</v>
      </c>
      <c t="n" r="K12" s="6">
        <v>20000</v>
      </c>
    </row>
    <row spans="1:12" r="13">
      <c t="s" r="A13" s="4">
        <v>639</v>
      </c>
      <c t="n" r="D13" s="7">
        <v>1000000</v>
      </c>
      <c t="n" r="K13" s="7">
        <v>2000000</v>
      </c>
    </row>
    <row spans="1:12" r="14">
      <c t="s" r="A14" s="4">
        <v>640</v>
      </c>
      <c t="n" r="C14" s="7">
        <v>75973890</v>
      </c>
    </row>
    <row spans="1:12" r="15">
      <c t="s" r="A15" s="4">
        <v>641</v>
      </c>
      <c t="n" r="C15" s="6">
        <v>1500000</v>
      </c>
      <c t="n" r="D15" s="6">
        <v>0</v>
      </c>
      <c t="s" r="E15" s="4">
        <v>343</v>
      </c>
      <c t="n" r="F15" s="6">
        <v>0</v>
      </c>
      <c t="s" r="G15" s="4">
        <v>343</v>
      </c>
      <c t="n" r="H15" s="6">
        <v>0</v>
      </c>
      <c t="s" r="I15" s="4">
        <v>343</v>
      </c>
    </row>
    <row spans="1:12" r="16">
      <c t="s" r="A16" s="4">
        <v>642</v>
      </c>
      <c t="n" r="C16" s="8">
        <v>10.74</v>
      </c>
    </row>
    <row spans="1:12" r="17">
      <c t="s" r="A17" s="4">
        <v>643</v>
      </c>
      <c t="n" r="C17" s="7">
        <v>50863890</v>
      </c>
      <c t="n" r="L17" s="7">
        <v>50857564</v>
      </c>
    </row>
    <row spans="1:12" r="18">
      <c t="s" r="A18" s="4">
        <v>644</v>
      </c>
      <c t="n" r="K18" s="6">
        <v>500000</v>
      </c>
    </row>
    <row spans="1:12" r="19">
      <c t="s" r="A19" s="4">
        <v>645</v>
      </c>
      <c t="n" r="C19" s="6">
        <v>1500000</v>
      </c>
    </row>
    <row spans="1:12" r="20">
      <c t="s" r="A20" s="4">
        <v>646</v>
      </c>
      <c t="n" r="C20" s="7">
        <v>16110000</v>
      </c>
    </row>
    <row spans="1:12" r="21">
      <c t="s" r="A21" s="4">
        <v>647</v>
      </c>
    </row>
    <row spans="1:12" r="22">
      <c t="s" r="A22" s="3">
        <v>631</v>
      </c>
    </row>
    <row spans="1:12" r="23">
      <c t="s" r="A23" s="4">
        <v>635</v>
      </c>
      <c t="n" r="D23" s="7">
        <v>36000000</v>
      </c>
    </row>
    <row spans="1:12" r="24">
      <c t="s" r="A24" s="4">
        <v>648</v>
      </c>
    </row>
    <row spans="1:12" r="25">
      <c t="s" r="A25" s="3">
        <v>631</v>
      </c>
    </row>
    <row spans="1:12" r="26">
      <c t="s" r="A26" s="4">
        <v>635</v>
      </c>
      <c t="n" r="C26" s="7">
        <v>9000000</v>
      </c>
    </row>
    <row spans="1:12" r="27">
      <c t="n" r="A27"/>
    </row>
    <row spans="1:12" r="28">
      <c t="s" r="A28" s="4">
        <v>319</v>
      </c>
      <c t="s" r="B28" s="4">
        <v>621</v>
      </c>
    </row>
    <row spans="1:12" r="29">
      <c t="s" r="A29" s="4">
        <v>343</v>
      </c>
      <c t="s" r="B29" s="4">
        <v>649</v>
      </c>
    </row>
  </sheetData>
  <mergeCells count="7">
    <mergeCell ref="A1:B1"/>
    <mergeCell ref="D1:E1"/>
    <mergeCell ref="F1:G1"/>
    <mergeCell ref="H1:I1"/>
    <mergeCell ref="A27:K27"/>
    <mergeCell ref="B28:K28"/>
    <mergeCell ref="B29:K2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4"/>
    <col customWidth="1" max="2" min="2" width="24"/>
  </cols>
  <sheetData>
    <row spans="1:2" r="1">
      <c t="s" r="A1" s="1">
        <v>129</v>
      </c>
      <c t="s" r="B1" s="2">
        <v>130</v>
      </c>
    </row>
    <row spans="1:2" r="2">
      <c t="s" r="A2" s="4">
        <v>131</v>
      </c>
      <c t="n" r="B2" s="7">
        <v>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650</v>
      </c>
      <c t="s" r="B1" s="2">
        <v>1</v>
      </c>
    </row>
    <row spans="1:3" r="2">
      <c t="s" r="B2" s="2">
        <v>651</v>
      </c>
    </row>
    <row spans="1:3" r="3">
      <c t="s" r="A3" s="3">
        <v>616</v>
      </c>
    </row>
    <row spans="1:3" r="4">
      <c t="s" r="A4" s="4">
        <v>652</v>
      </c>
      <c t="n" r="B4" s="7">
        <v>2500000000</v>
      </c>
    </row>
    <row spans="1:3" r="5">
      <c t="s" r="A5" s="4">
        <v>653</v>
      </c>
      <c t="n" r="B5" s="6">
        <v>2500000000</v>
      </c>
    </row>
    <row spans="1:3" r="6">
      <c t="s" r="A6" s="4">
        <v>654</v>
      </c>
      <c t="n" r="B6" s="6">
        <v>2500000000</v>
      </c>
    </row>
    <row spans="1:3" r="7">
      <c t="s" r="A7" s="4">
        <v>655</v>
      </c>
      <c t="n" r="B7" s="6">
        <v>13000000</v>
      </c>
    </row>
    <row spans="1:3" r="8">
      <c t="s" r="A8" s="4">
        <v>656</v>
      </c>
      <c t="n" r="B8" s="6">
        <v>13000000</v>
      </c>
    </row>
    <row spans="1:3" r="9">
      <c t="s" r="A9" s="4">
        <v>657</v>
      </c>
      <c t="n" r="B9" s="7">
        <v>13000000</v>
      </c>
    </row>
    <row spans="1:3" r="10">
      <c t="s" r="A10" s="4">
        <v>658</v>
      </c>
      <c t="n" r="B10" s="6">
        <v>625000</v>
      </c>
    </row>
    <row spans="1:3" r="11">
      <c t="s" r="A11" s="4">
        <v>659</v>
      </c>
      <c t="n" r="B11" s="6">
        <v>625000</v>
      </c>
    </row>
    <row spans="1:3" r="12">
      <c t="s" r="A12" s="4">
        <v>660</v>
      </c>
      <c t="n" r="B12" s="6">
        <v>625000</v>
      </c>
      <c t="s" r="C12" s="4">
        <v>319</v>
      </c>
    </row>
    <row spans="1:3" r="13">
      <c t="s" r="A13" s="4">
        <v>661</v>
      </c>
      <c t="s" r="B13" s="4">
        <v>72</v>
      </c>
      <c t="s" r="C13" s="4">
        <v>343</v>
      </c>
    </row>
    <row spans="1:3" r="14">
      <c t="s" r="A14" s="4">
        <v>662</v>
      </c>
      <c t="s" r="B14" s="4">
        <v>72</v>
      </c>
      <c t="s" r="C14" s="4">
        <v>343</v>
      </c>
    </row>
    <row spans="1:3" r="15">
      <c t="s" r="A15" s="4">
        <v>663</v>
      </c>
      <c t="s" r="B15" s="4">
        <v>72</v>
      </c>
      <c t="s" r="C15" s="4">
        <v>343</v>
      </c>
    </row>
    <row spans="1:3" r="16">
      <c t="n" r="A16"/>
    </row>
    <row spans="1:3" r="17">
      <c t="s" r="A17" s="4">
        <v>319</v>
      </c>
      <c t="s" r="B17" s="4">
        <v>664</v>
      </c>
    </row>
    <row spans="1:3" r="18">
      <c t="s" r="A18" s="4">
        <v>343</v>
      </c>
      <c t="s" r="B18" s="4">
        <v>665</v>
      </c>
    </row>
  </sheetData>
  <mergeCells count="6">
    <mergeCell ref="A1:A2"/>
    <mergeCell ref="B1:C1"/>
    <mergeCell ref="B2:C2"/>
    <mergeCell ref="A16:C16"/>
    <mergeCell ref="B17:C17"/>
    <mergeCell ref="B18:C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666</v>
      </c>
      <c t="s" r="B1" s="2">
        <v>667</v>
      </c>
    </row>
    <row spans="1:2" r="2">
      <c t="s" r="A2" s="3">
        <v>624</v>
      </c>
    </row>
    <row spans="1:2" r="3">
      <c t="s" r="A3" s="4">
        <v>625</v>
      </c>
      <c t="n" r="B3" s="7">
        <v>48007120</v>
      </c>
    </row>
    <row spans="1:2" r="4">
      <c t="s" r="A4" s="4">
        <v>627</v>
      </c>
    </row>
    <row spans="1:2" r="5">
      <c t="s" r="A5" s="3">
        <v>624</v>
      </c>
    </row>
    <row spans="1:2" r="6">
      <c t="s" r="A6" s="4">
        <v>625</v>
      </c>
      <c t="n" r="B6" s="6">
        <v>12520</v>
      </c>
    </row>
    <row spans="1:2" r="7">
      <c t="s" r="A7" s="4">
        <v>668</v>
      </c>
    </row>
    <row spans="1:2" r="8">
      <c t="s" r="A8" s="3">
        <v>624</v>
      </c>
    </row>
    <row spans="1:2" r="9">
      <c t="s" r="A9" s="4">
        <v>625</v>
      </c>
      <c t="n" r="B9" s="6">
        <v>146026</v>
      </c>
    </row>
    <row spans="1:2" r="10">
      <c t="s" r="A10" s="4">
        <v>566</v>
      </c>
    </row>
    <row spans="1:2" r="11">
      <c t="s" r="A11" s="3">
        <v>624</v>
      </c>
    </row>
    <row spans="1:2" r="12">
      <c t="s" r="A12" s="4">
        <v>625</v>
      </c>
      <c t="n" r="B12" s="6">
        <v>122381</v>
      </c>
    </row>
    <row spans="1:2" r="13">
      <c t="s" r="A13" s="4">
        <v>567</v>
      </c>
    </row>
    <row spans="1:2" r="14">
      <c t="s" r="A14" s="3">
        <v>624</v>
      </c>
    </row>
    <row spans="1:2" r="15">
      <c t="s" r="A15" s="4">
        <v>625</v>
      </c>
      <c t="n" r="B15" s="6">
        <v>723484</v>
      </c>
    </row>
    <row spans="1:2" r="16">
      <c t="s" r="A16" s="4">
        <v>568</v>
      </c>
    </row>
    <row spans="1:2" r="17">
      <c t="s" r="A17" s="3">
        <v>624</v>
      </c>
    </row>
    <row spans="1:2" r="18">
      <c t="s" r="A18" s="4">
        <v>625</v>
      </c>
      <c t="n" r="B18" s="6">
        <v>45016159</v>
      </c>
    </row>
    <row spans="1:2" r="19">
      <c t="s" r="A19" s="4">
        <v>626</v>
      </c>
    </row>
    <row spans="1:2" r="20">
      <c t="s" r="A20" s="3">
        <v>624</v>
      </c>
    </row>
    <row spans="1:2" r="21">
      <c t="s" r="A21" s="4">
        <v>625</v>
      </c>
      <c t="n" r="B21" s="7">
        <v>19865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669</v>
      </c>
      <c t="s" r="B1" s="2">
        <v>1</v>
      </c>
    </row>
    <row spans="1:3" r="2">
      <c t="s" r="B2" s="2">
        <v>651</v>
      </c>
    </row>
    <row spans="1:3" r="3">
      <c t="s" r="A3" s="3">
        <v>624</v>
      </c>
    </row>
    <row spans="1:3" r="4">
      <c t="s" r="A4" s="4">
        <v>670</v>
      </c>
      <c t="n" r="B4" s="7">
        <v>13000000</v>
      </c>
    </row>
    <row spans="1:3" r="5">
      <c t="s" r="A5" s="4">
        <v>671</v>
      </c>
      <c t="n" r="B5" s="6">
        <v>13000000</v>
      </c>
    </row>
    <row spans="1:3" r="6">
      <c t="s" r="A6" s="4">
        <v>672</v>
      </c>
      <c t="n" r="B6" s="7">
        <v>13000000</v>
      </c>
      <c t="s" r="C6" s="4">
        <v>319</v>
      </c>
    </row>
    <row spans="1:3" r="7">
      <c t="s" r="A7" s="4">
        <v>658</v>
      </c>
      <c t="n" r="B7" s="6">
        <v>625000</v>
      </c>
    </row>
    <row spans="1:3" r="8">
      <c t="s" r="A8" s="4">
        <v>659</v>
      </c>
      <c t="n" r="B8" s="6">
        <v>625000</v>
      </c>
    </row>
    <row spans="1:3" r="9">
      <c t="s" r="A9" s="4">
        <v>660</v>
      </c>
      <c t="n" r="B9" s="6">
        <v>625000</v>
      </c>
      <c t="s" r="C9" s="4">
        <v>319</v>
      </c>
    </row>
    <row spans="1:3" r="10">
      <c t="s" r="A10" s="4">
        <v>673</v>
      </c>
      <c t="n" r="B10" s="7">
        <v>13000000</v>
      </c>
    </row>
    <row spans="1:3" r="11">
      <c t="s" r="A11" s="4">
        <v>674</v>
      </c>
      <c t="n" r="B11" s="6">
        <v>8320000</v>
      </c>
    </row>
    <row spans="1:3" r="12">
      <c t="s" r="A12" s="4">
        <v>675</v>
      </c>
      <c t="n" r="B12" s="7">
        <v>520000</v>
      </c>
      <c t="s" r="C12" s="4">
        <v>319</v>
      </c>
    </row>
    <row spans="1:3" r="13">
      <c t="s" r="A13" s="4">
        <v>676</v>
      </c>
      <c t="n" r="B13" s="6">
        <v>625000</v>
      </c>
    </row>
    <row spans="1:3" r="14">
      <c t="s" r="A14" s="4">
        <v>677</v>
      </c>
      <c t="n" r="B14" s="6">
        <v>400000</v>
      </c>
    </row>
    <row spans="1:3" r="15">
      <c t="s" r="A15" s="4">
        <v>678</v>
      </c>
      <c t="n" r="B15" s="6">
        <v>25000</v>
      </c>
      <c t="s" r="C15" s="4">
        <v>319</v>
      </c>
    </row>
    <row spans="1:3" r="16">
      <c t="n" r="A16"/>
    </row>
    <row spans="1:3" r="17">
      <c t="s" r="A17" s="4">
        <v>319</v>
      </c>
      <c t="s" r="B17" s="4">
        <v>664</v>
      </c>
    </row>
  </sheetData>
  <mergeCells count="5">
    <mergeCell ref="A1:A2"/>
    <mergeCell ref="B1:C1"/>
    <mergeCell ref="B2:C2"/>
    <mergeCell ref="A16:C16"/>
    <mergeCell ref="B17:C1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r="A1" s="1">
        <v>679</v>
      </c>
      <c t="s" r="B1" s="2">
        <v>680</v>
      </c>
      <c t="s" r="C1" s="2">
        <v>29</v>
      </c>
      <c t="s" r="D1" s="2">
        <v>30</v>
      </c>
      <c t="s" r="E1" s="2">
        <v>31</v>
      </c>
    </row>
    <row spans="1:5" r="2">
      <c t="s" r="A2" s="3">
        <v>681</v>
      </c>
    </row>
    <row spans="1:5" r="3">
      <c t="s" r="A3" s="4">
        <v>682</v>
      </c>
      <c t="n" r="C3" s="7">
        <v>-30215735</v>
      </c>
      <c t="n" r="D3" s="7">
        <v>60918569</v>
      </c>
      <c t="n" r="E3" s="7">
        <v>12445789</v>
      </c>
    </row>
    <row spans="1:5" r="4">
      <c t="s" r="A4" s="4">
        <v>683</v>
      </c>
      <c t="n" r="C4" s="6">
        <v>89182</v>
      </c>
      <c t="n" r="D4" s="6">
        <v>65092</v>
      </c>
      <c t="n" r="E4" s="6">
        <v>-76610</v>
      </c>
    </row>
    <row spans="1:5" r="5">
      <c t="s" r="A5" s="4">
        <v>81</v>
      </c>
    </row>
    <row spans="1:5" r="6">
      <c t="s" r="A6" s="3">
        <v>681</v>
      </c>
    </row>
    <row spans="1:5" r="7">
      <c t="s" r="A7" s="4">
        <v>684</v>
      </c>
      <c t="n" r="C7" s="6">
        <v>42291631</v>
      </c>
      <c t="n" r="D7" s="6">
        <v>33027050</v>
      </c>
    </row>
    <row spans="1:5" r="8">
      <c t="s" r="A8" s="4">
        <v>685</v>
      </c>
      <c t="n" r="B8" s="7">
        <v>-15000000</v>
      </c>
      <c t="n" r="C8" s="6">
        <v>-21320000</v>
      </c>
      <c t="n" r="D8" s="6">
        <v>-13000000</v>
      </c>
    </row>
    <row spans="1:5" r="9">
      <c t="s" r="A9" s="4">
        <v>686</v>
      </c>
      <c t="n" r="C9" s="6">
        <v>-1342750</v>
      </c>
      <c t="n" r="D9" s="6">
        <v>-3837500</v>
      </c>
      <c t="n" r="E9" s="6">
        <v>0</v>
      </c>
    </row>
    <row spans="1:5" r="10">
      <c t="s" r="A10" s="4">
        <v>682</v>
      </c>
      <c t="n" r="C10" s="6">
        <v>-5407770</v>
      </c>
      <c t="n" r="D10" s="6">
        <v>26177337</v>
      </c>
    </row>
    <row spans="1:5" r="11">
      <c t="s" r="A11" s="4">
        <v>683</v>
      </c>
      <c t="n" r="C11" s="6">
        <v>7389</v>
      </c>
      <c t="n" r="D11" s="6">
        <v>-75256</v>
      </c>
    </row>
    <row spans="1:5" r="12">
      <c t="s" r="A12" s="4">
        <v>684</v>
      </c>
      <c t="n" r="C12" s="7">
        <v>14228500</v>
      </c>
      <c t="n" r="D12" s="7">
        <v>42291631</v>
      </c>
      <c t="n" r="E12" s="7">
        <v>330270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r="A1" s="1">
        <v>687</v>
      </c>
      <c t="s" r="B1" s="2">
        <v>680</v>
      </c>
      <c t="s" r="C1" s="2">
        <v>29</v>
      </c>
      <c t="s" r="D1" s="2">
        <v>30</v>
      </c>
      <c t="s" r="E1" s="2">
        <v>31</v>
      </c>
    </row>
    <row spans="1:5" r="2">
      <c t="s" r="A2" s="4">
        <v>81</v>
      </c>
    </row>
    <row spans="1:5" r="3">
      <c t="s" r="A3" s="3">
        <v>631</v>
      </c>
    </row>
    <row spans="1:5" r="4">
      <c t="s" r="A4" s="4">
        <v>634</v>
      </c>
      <c t="s" r="B4" s="4">
        <v>373</v>
      </c>
    </row>
    <row spans="1:5" r="5">
      <c t="s" r="A5" s="4">
        <v>635</v>
      </c>
      <c t="n" r="B5" s="7">
        <v>15000000</v>
      </c>
      <c t="n" r="C5" s="7">
        <v>21320000</v>
      </c>
      <c t="n" r="D5" s="7">
        <v>13000000</v>
      </c>
    </row>
    <row spans="1:5" r="6">
      <c t="s" r="A6" s="4">
        <v>688</v>
      </c>
      <c t="n" r="B6" s="6">
        <v>7500000</v>
      </c>
    </row>
    <row spans="1:5" r="7">
      <c t="s" r="A7" s="4">
        <v>689</v>
      </c>
      <c t="n" r="B7" s="6">
        <v>7500000</v>
      </c>
    </row>
    <row spans="1:5" r="8">
      <c t="s" r="A8" s="4">
        <v>690</v>
      </c>
      <c t="n" r="B8" s="6">
        <v>146026</v>
      </c>
    </row>
    <row spans="1:5" r="9">
      <c t="s" r="A9" s="4">
        <v>691</v>
      </c>
      <c t="s" r="C9" s="4">
        <v>692</v>
      </c>
    </row>
    <row spans="1:5" r="10">
      <c t="s" r="A10" s="4">
        <v>693</v>
      </c>
      <c t="n" r="C10" s="7">
        <v>25000000</v>
      </c>
    </row>
    <row spans="1:5" r="11">
      <c t="s" r="A11" s="4">
        <v>694</v>
      </c>
      <c t="n" r="C11" s="7">
        <v>130000</v>
      </c>
    </row>
    <row spans="1:5" r="12">
      <c t="s" r="A12" s="4">
        <v>695</v>
      </c>
      <c t="n" r="C12" s="6">
        <v>6250</v>
      </c>
    </row>
    <row spans="1:5" r="13">
      <c t="s" r="A13" s="4">
        <v>696</v>
      </c>
      <c t="n" r="B13" s="6">
        <v>48007120</v>
      </c>
    </row>
    <row spans="1:5" r="14">
      <c t="s" r="A14" s="4">
        <v>697</v>
      </c>
      <c t="n" r="B14" s="6">
        <v>15146026</v>
      </c>
    </row>
    <row spans="1:5" r="15">
      <c t="s" r="A15" s="4">
        <v>698</v>
      </c>
      <c t="n" r="B15" s="7">
        <v>32861094</v>
      </c>
    </row>
    <row spans="1:5" r="16">
      <c t="s" r="A16" s="4">
        <v>699</v>
      </c>
      <c t="n" r="C16" s="7">
        <v>14228500</v>
      </c>
      <c t="n" r="D16" s="6">
        <v>42291631</v>
      </c>
    </row>
    <row spans="1:5" r="17">
      <c t="s" r="A17" s="4">
        <v>643</v>
      </c>
      <c t="n" r="C17" s="7">
        <v>5407770</v>
      </c>
      <c t="n" r="D17" s="7">
        <v>26177337</v>
      </c>
      <c t="n" r="E17" s="7">
        <v>13744041</v>
      </c>
    </row>
    <row spans="1:5" r="18">
      <c t="s" r="A18" s="4">
        <v>700</v>
      </c>
    </row>
    <row spans="1:5" r="19">
      <c t="s" r="A19" s="3">
        <v>631</v>
      </c>
    </row>
    <row spans="1:5" r="20">
      <c t="s" r="A20" s="4">
        <v>691</v>
      </c>
      <c t="s" r="C20" s="4">
        <v>7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80"/>
    <col customWidth="1" max="3" min="3" width="4"/>
  </cols>
  <sheetData>
    <row spans="1:3" r="1">
      <c t="s" r="A1" s="1">
        <v>702</v>
      </c>
      <c t="s" r="B1" s="2">
        <v>1</v>
      </c>
    </row>
    <row spans="1:3" r="2">
      <c t="s" r="B2" s="2">
        <v>651</v>
      </c>
    </row>
    <row spans="1:3" r="3">
      <c t="s" r="A3" s="3">
        <v>616</v>
      </c>
    </row>
    <row spans="1:3" r="4">
      <c t="s" r="A4" s="4">
        <v>703</v>
      </c>
      <c t="n" r="B4" s="7">
        <v>2500000000</v>
      </c>
    </row>
    <row spans="1:3" r="5">
      <c t="s" r="A5" s="4">
        <v>704</v>
      </c>
      <c t="n" r="B5" s="6">
        <v>2500000000</v>
      </c>
    </row>
    <row spans="1:3" r="6">
      <c t="s" r="A6" s="4">
        <v>705</v>
      </c>
      <c t="n" r="B6" s="6">
        <v>2500000000</v>
      </c>
    </row>
    <row spans="1:3" r="7">
      <c t="s" r="A7" s="4">
        <v>706</v>
      </c>
      <c t="n" r="B7" s="6">
        <v>13000000</v>
      </c>
    </row>
    <row spans="1:3" r="8">
      <c t="s" r="A8" s="4">
        <v>707</v>
      </c>
      <c t="n" r="B8" s="6">
        <v>13000000</v>
      </c>
    </row>
    <row spans="1:3" r="9">
      <c t="s" r="A9" s="4">
        <v>708</v>
      </c>
      <c t="n" r="B9" s="7">
        <v>13000000</v>
      </c>
    </row>
    <row spans="1:3" r="10">
      <c t="s" r="A10" s="4">
        <v>709</v>
      </c>
      <c t="n" r="B10" s="6">
        <v>625000</v>
      </c>
    </row>
    <row spans="1:3" r="11">
      <c t="s" r="A11" s="4">
        <v>710</v>
      </c>
      <c t="n" r="B11" s="6">
        <v>625000</v>
      </c>
    </row>
    <row spans="1:3" r="12">
      <c t="s" r="A12" s="4">
        <v>711</v>
      </c>
      <c t="n" r="B12" s="6">
        <v>625000</v>
      </c>
    </row>
    <row spans="1:3" r="13">
      <c t="s" r="A13" s="4">
        <v>712</v>
      </c>
      <c t="s" r="B13" s="4">
        <v>72</v>
      </c>
      <c t="s" r="C13" s="4">
        <v>319</v>
      </c>
    </row>
    <row spans="1:3" r="14">
      <c t="s" r="A14" s="4">
        <v>713</v>
      </c>
      <c t="s" r="B14" s="4">
        <v>72</v>
      </c>
      <c t="s" r="C14" s="4">
        <v>319</v>
      </c>
    </row>
    <row spans="1:3" r="15">
      <c t="s" r="A15" s="4">
        <v>714</v>
      </c>
      <c t="s" r="B15" s="4">
        <v>72</v>
      </c>
      <c t="s" r="C15" s="4">
        <v>319</v>
      </c>
    </row>
    <row spans="1:3" r="16">
      <c t="n" r="A16"/>
    </row>
    <row spans="1:3" r="17">
      <c t="s" r="A17" s="4">
        <v>319</v>
      </c>
      <c t="s" r="B17" s="4">
        <v>715</v>
      </c>
    </row>
  </sheetData>
  <mergeCells count="5">
    <mergeCell ref="A1:A2"/>
    <mergeCell ref="B1:C1"/>
    <mergeCell ref="B2:C2"/>
    <mergeCell ref="A16:C16"/>
    <mergeCell ref="B17:C1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21"/>
  </cols>
  <sheetData>
    <row spans="1:2" r="1">
      <c t="s" r="A1" s="1">
        <v>716</v>
      </c>
      <c t="s" r="B1" s="2">
        <v>717</v>
      </c>
    </row>
    <row spans="1:2" r="2">
      <c t="s" r="A2" s="3">
        <v>624</v>
      </c>
    </row>
    <row spans="1:2" r="3">
      <c t="s" r="A3" s="4">
        <v>625</v>
      </c>
      <c t="n" r="B3" s="7">
        <v>57803560</v>
      </c>
    </row>
    <row spans="1:2" r="4">
      <c t="s" r="A4" s="4">
        <v>566</v>
      </c>
    </row>
    <row spans="1:2" r="5">
      <c t="s" r="A5" s="3">
        <v>624</v>
      </c>
    </row>
    <row spans="1:2" r="6">
      <c t="s" r="A6" s="4">
        <v>625</v>
      </c>
      <c t="n" r="B6" s="6">
        <v>16881</v>
      </c>
    </row>
    <row spans="1:2" r="7">
      <c t="s" r="A7" s="4">
        <v>718</v>
      </c>
    </row>
    <row spans="1:2" r="8">
      <c t="s" r="A8" s="3">
        <v>624</v>
      </c>
    </row>
    <row spans="1:2" r="9">
      <c t="s" r="A9" s="4">
        <v>625</v>
      </c>
      <c t="n" r="B9" s="6">
        <v>305927</v>
      </c>
    </row>
    <row spans="1:2" r="10">
      <c t="s" r="A10" s="4">
        <v>719</v>
      </c>
    </row>
    <row spans="1:2" r="11">
      <c t="s" r="A11" s="3">
        <v>624</v>
      </c>
    </row>
    <row spans="1:2" r="12">
      <c t="s" r="A12" s="4">
        <v>625</v>
      </c>
      <c t="n" r="B12" s="6">
        <v>56758004</v>
      </c>
    </row>
    <row spans="1:2" r="13">
      <c t="s" r="A13" s="4">
        <v>626</v>
      </c>
    </row>
    <row spans="1:2" r="14">
      <c t="s" r="A14" s="3">
        <v>624</v>
      </c>
    </row>
    <row spans="1:2" r="15">
      <c t="s" r="A15" s="4">
        <v>625</v>
      </c>
      <c t="n" r="B15" s="7">
        <v>72274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27"/>
  </cols>
  <sheetData>
    <row spans="1:2" r="1">
      <c t="s" r="A1" s="1">
        <v>720</v>
      </c>
      <c t="s" r="B1" s="2">
        <v>1</v>
      </c>
    </row>
    <row spans="1:2" r="2">
      <c t="s" r="B2" s="2">
        <v>651</v>
      </c>
    </row>
    <row spans="1:2" r="3">
      <c t="s" r="A3" s="3">
        <v>721</v>
      </c>
    </row>
    <row spans="1:2" r="4">
      <c t="s" r="A4" s="4">
        <v>722</v>
      </c>
      <c t="n" r="B4" s="7">
        <v>13000000</v>
      </c>
    </row>
    <row spans="1:2" r="5">
      <c t="s" r="A5" s="4">
        <v>723</v>
      </c>
      <c t="n" r="B5" s="7">
        <v>13000000</v>
      </c>
    </row>
    <row spans="1:2" r="6">
      <c t="s" r="A6" s="4">
        <v>724</v>
      </c>
      <c t="n" r="B6" s="6">
        <v>625000</v>
      </c>
    </row>
    <row spans="1:2" r="7">
      <c t="s" r="A7" s="4">
        <v>725</v>
      </c>
      <c t="n" r="B7" s="6">
        <v>625000</v>
      </c>
    </row>
    <row spans="1:2" r="8">
      <c t="s" r="A8" s="4">
        <v>726</v>
      </c>
      <c t="n" r="B8" s="7">
        <v>13000000</v>
      </c>
    </row>
    <row spans="1:2" r="9">
      <c t="s" r="A9" s="4">
        <v>727</v>
      </c>
      <c t="n" r="B9" s="7">
        <v>1950000</v>
      </c>
    </row>
    <row spans="1:2" r="10">
      <c t="s" r="A10" s="4">
        <v>728</v>
      </c>
      <c t="n" r="B10" s="6">
        <v>625000</v>
      </c>
    </row>
    <row spans="1:2" r="11">
      <c t="s" r="A11" s="4">
        <v>729</v>
      </c>
      <c t="n" r="B11" s="6">
        <v>937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 customWidth="1" max="5" min="5" width="14"/>
    <col customWidth="1" max="6" min="6" width="14"/>
  </cols>
  <sheetData>
    <row spans="1:6" r="1">
      <c t="s" r="A1" s="1">
        <v>730</v>
      </c>
      <c t="s" r="B1" s="2">
        <v>404</v>
      </c>
      <c t="s" r="C1" s="2">
        <v>731</v>
      </c>
      <c t="s" r="D1" s="2">
        <v>1</v>
      </c>
    </row>
    <row spans="1:6" r="2">
      <c t="s" r="B2" s="2">
        <v>732</v>
      </c>
      <c t="s" r="C2" s="2">
        <v>31</v>
      </c>
      <c t="s" r="D2" s="2">
        <v>29</v>
      </c>
      <c t="s" r="E2" s="2">
        <v>30</v>
      </c>
      <c t="s" r="F2" s="2">
        <v>31</v>
      </c>
    </row>
    <row spans="1:6" r="3">
      <c t="s" r="A3" s="3">
        <v>681</v>
      </c>
    </row>
    <row spans="1:6" r="4">
      <c t="s" r="A4" s="4">
        <v>682</v>
      </c>
      <c t="n" r="D4" s="7">
        <v>-30215735</v>
      </c>
      <c t="n" r="E4" s="7">
        <v>60918569</v>
      </c>
      <c t="n" r="F4" s="7">
        <v>12445789</v>
      </c>
    </row>
    <row spans="1:6" r="5">
      <c t="s" r="A5" s="4">
        <v>299</v>
      </c>
    </row>
    <row spans="1:6" r="6">
      <c t="s" r="A6" s="3">
        <v>681</v>
      </c>
    </row>
    <row spans="1:6" r="7">
      <c t="s" r="A7" s="4">
        <v>684</v>
      </c>
      <c t="n" r="D7" s="6">
        <v>41404026</v>
      </c>
      <c t="n" r="E7" s="6">
        <v>36528269</v>
      </c>
    </row>
    <row spans="1:6" r="8">
      <c t="s" r="A8" s="4">
        <v>685</v>
      </c>
      <c t="n" r="B8" s="7">
        <v>-20000000</v>
      </c>
      <c t="n" r="C8" s="7">
        <v>-10000000</v>
      </c>
      <c t="n" r="D8" s="6">
        <v>-14950000</v>
      </c>
      <c t="n" r="E8" s="6">
        <v>-26000000</v>
      </c>
    </row>
    <row spans="1:6" r="9">
      <c t="s" r="A9" s="4">
        <v>686</v>
      </c>
      <c t="n" r="D9" s="6">
        <v>-1645938</v>
      </c>
      <c t="n" r="E9" s="6">
        <v>-3875000</v>
      </c>
    </row>
    <row spans="1:6" r="10">
      <c t="s" r="A10" s="4">
        <v>682</v>
      </c>
      <c t="n" r="D10" s="6">
        <v>-24807965</v>
      </c>
      <c t="n" r="E10" s="6">
        <v>34741232</v>
      </c>
      <c t="n" r="F10" s="6">
        <v>1298252</v>
      </c>
    </row>
    <row spans="1:6" r="11">
      <c t="s" r="A11" s="4">
        <v>683</v>
      </c>
      <c t="n" r="D11" s="6">
        <v>-123</v>
      </c>
      <c t="n" r="E11" s="6">
        <v>9525</v>
      </c>
    </row>
    <row spans="1:6" r="12">
      <c t="s" r="A12" s="4">
        <v>684</v>
      </c>
      <c t="n" r="C12" s="7">
        <v>36528269</v>
      </c>
      <c t="n" r="D12" s="7">
        <v>0</v>
      </c>
      <c t="n" r="E12" s="7">
        <v>41404026</v>
      </c>
      <c t="n" r="F12" s="7">
        <v>36528269</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733</v>
      </c>
      <c t="s" r="B1" s="2">
        <v>1</v>
      </c>
    </row>
    <row spans="1:4" r="2">
      <c t="s" r="B2" s="2">
        <v>29</v>
      </c>
      <c t="s" r="C2" s="2">
        <v>30</v>
      </c>
      <c t="s" r="D2" s="2">
        <v>31</v>
      </c>
    </row>
    <row spans="1:4" r="3">
      <c t="s" r="A3" s="3">
        <v>734</v>
      </c>
    </row>
    <row spans="1:4" r="4">
      <c t="s" r="A4" s="4">
        <v>735</v>
      </c>
      <c t="n" r="B4" s="7">
        <v>105002184</v>
      </c>
      <c t="n" r="C4" s="7">
        <v>233822859</v>
      </c>
      <c t="n" r="D4" s="7">
        <v>236850159</v>
      </c>
    </row>
    <row spans="1:4" r="5">
      <c t="s" r="A5" s="4">
        <v>34</v>
      </c>
      <c t="n" r="B5" s="6">
        <v>-130100150</v>
      </c>
      <c t="n" r="C5" s="6">
        <v>-232982225</v>
      </c>
      <c t="n" r="D5" s="6">
        <v>-219016868</v>
      </c>
    </row>
    <row spans="1:4" r="6">
      <c t="s" r="A6" s="4">
        <v>736</v>
      </c>
      <c t="n" r="B6" s="7">
        <v>5117769</v>
      </c>
      <c t="n" r="C6" s="7">
        <v>-60077935</v>
      </c>
      <c t="n" r="D6" s="6">
        <v>5387502</v>
      </c>
    </row>
    <row spans="1:4" r="7">
      <c t="s" r="A7" s="4">
        <v>299</v>
      </c>
    </row>
    <row spans="1:4" r="8">
      <c t="s" r="A8" s="3">
        <v>734</v>
      </c>
    </row>
    <row spans="1:4" r="9">
      <c t="s" r="A9" s="4">
        <v>735</v>
      </c>
      <c t="n" r="D9" s="6">
        <v>9511291</v>
      </c>
    </row>
    <row spans="1:4" r="10">
      <c t="s" r="A10" s="4">
        <v>34</v>
      </c>
      <c t="n" r="D10" s="6">
        <v>-10477592</v>
      </c>
    </row>
    <row spans="1:4" r="11">
      <c t="s" r="A11" s="4">
        <v>736</v>
      </c>
      <c t="n" r="D11" s="7">
        <v>-9663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v>
      </c>
      <c t="s" r="B1" s="2">
        <v>1</v>
      </c>
    </row>
    <row spans="1:4" r="2">
      <c t="s" r="B2" s="2">
        <v>29</v>
      </c>
      <c t="s" r="C2" s="2">
        <v>30</v>
      </c>
      <c t="s" r="D2" s="2">
        <v>31</v>
      </c>
    </row>
    <row spans="1:4" r="3">
      <c t="s" r="A3" s="3">
        <v>133</v>
      </c>
    </row>
    <row spans="1:4" r="4">
      <c t="s" r="A4" s="4">
        <v>113</v>
      </c>
      <c t="n" r="B4" s="7">
        <v>5117769</v>
      </c>
      <c t="n" r="C4" s="7">
        <v>-60077935</v>
      </c>
      <c t="n" r="D4" s="7">
        <v>5387502</v>
      </c>
    </row>
    <row spans="1:4" r="5">
      <c t="s" r="A5" s="3">
        <v>134</v>
      </c>
    </row>
    <row spans="1:4" r="6">
      <c t="s" r="A6" s="4">
        <v>135</v>
      </c>
      <c t="n" r="B6" s="6">
        <v>16369467</v>
      </c>
      <c t="n" r="C6" s="6">
        <v>16365034</v>
      </c>
      <c t="n" r="D6" s="6">
        <v>13187006</v>
      </c>
    </row>
    <row spans="1:4" r="7">
      <c t="s" r="A7" s="4">
        <v>136</v>
      </c>
      <c t="n" r="B7" s="6">
        <v>-30215735</v>
      </c>
      <c t="n" r="C7" s="6">
        <v>60918569</v>
      </c>
      <c t="n" r="D7" s="6">
        <v>12445789</v>
      </c>
    </row>
    <row spans="1:4" r="8">
      <c t="s" r="A8" s="4">
        <v>38</v>
      </c>
      <c t="n" r="B8" s="6">
        <v>17757113</v>
      </c>
      <c t="n" r="C8" s="6">
        <v>0</v>
      </c>
      <c t="n" r="D8" s="6">
        <v>0</v>
      </c>
    </row>
    <row spans="1:4" r="9">
      <c t="s" r="A9" s="4">
        <v>137</v>
      </c>
      <c t="n" r="B9" s="6">
        <v>82961</v>
      </c>
      <c t="n" r="C9" s="6">
        <v>77224</v>
      </c>
      <c t="n" r="D9" s="6">
        <v>24284</v>
      </c>
    </row>
    <row spans="1:4" r="10">
      <c t="s" r="A10" s="4">
        <v>138</v>
      </c>
      <c t="n" r="B10" s="6">
        <v>0</v>
      </c>
      <c t="n" r="C10" s="6">
        <v>14958</v>
      </c>
      <c t="n" r="D10" s="6">
        <v>0</v>
      </c>
    </row>
    <row spans="1:4" r="11">
      <c t="s" r="A11" s="3">
        <v>139</v>
      </c>
    </row>
    <row spans="1:4" r="12">
      <c t="s" r="A12" s="4">
        <v>140</v>
      </c>
      <c t="n" r="B12" s="6">
        <v>69416</v>
      </c>
      <c t="n" r="C12" s="6">
        <v>3652903</v>
      </c>
      <c t="n" r="D12" s="6">
        <v>-2701407</v>
      </c>
    </row>
    <row spans="1:4" r="13">
      <c t="s" r="A13" s="4">
        <v>57</v>
      </c>
      <c t="n" r="B13" s="6">
        <v>17730826</v>
      </c>
      <c t="n" r="C13" s="6">
        <v>53793183</v>
      </c>
      <c t="n" r="D13" s="6">
        <v>-740005</v>
      </c>
    </row>
    <row spans="1:4" r="14">
      <c t="s" r="A14" s="4">
        <v>58</v>
      </c>
      <c t="n" r="B14" s="6">
        <v>-1075548</v>
      </c>
      <c t="n" r="C14" s="6">
        <v>153220</v>
      </c>
      <c t="n" r="D14" s="6">
        <v>-200340</v>
      </c>
    </row>
    <row spans="1:4" r="15">
      <c t="s" r="A15" s="4">
        <v>141</v>
      </c>
      <c t="n" r="B15" s="6">
        <v>0</v>
      </c>
      <c t="n" r="C15" s="6">
        <v>0</v>
      </c>
      <c t="n" r="D15" s="6">
        <v>806786</v>
      </c>
    </row>
    <row spans="1:4" r="16">
      <c t="s" r="A16" s="4">
        <v>66</v>
      </c>
      <c t="n" r="B16" s="6">
        <v>9501385</v>
      </c>
      <c t="n" r="C16" s="6">
        <v>-10277075</v>
      </c>
      <c t="n" r="D16" s="6">
        <v>7881658</v>
      </c>
    </row>
    <row spans="1:4" r="17">
      <c t="s" r="A17" s="4">
        <v>67</v>
      </c>
      <c t="n" r="B17" s="6">
        <v>-5455168</v>
      </c>
      <c t="n" r="C17" s="6">
        <v>-4018538</v>
      </c>
      <c t="n" r="D17" s="6">
        <v>1815085</v>
      </c>
    </row>
    <row spans="1:4" r="18">
      <c t="s" r="A18" s="4">
        <v>142</v>
      </c>
      <c t="n" r="B18" s="6">
        <v>29882486</v>
      </c>
      <c t="n" r="C18" s="6">
        <v>60601543</v>
      </c>
      <c t="n" r="D18" s="6">
        <v>37906358</v>
      </c>
    </row>
    <row spans="1:4" r="19">
      <c t="s" r="A19" s="3">
        <v>143</v>
      </c>
    </row>
    <row spans="1:4" r="20">
      <c t="s" r="A20" s="4">
        <v>144</v>
      </c>
      <c t="n" r="B20" s="6">
        <v>0</v>
      </c>
      <c t="n" r="C20" s="6">
        <v>0</v>
      </c>
      <c t="n" r="D20" s="6">
        <v>-20000000</v>
      </c>
    </row>
    <row spans="1:4" r="21">
      <c t="s" r="A21" s="4">
        <v>145</v>
      </c>
      <c t="n" r="B21" s="6">
        <v>0</v>
      </c>
      <c t="n" r="C21" s="6">
        <v>12895</v>
      </c>
      <c t="n" r="D21" s="6">
        <v>0</v>
      </c>
    </row>
    <row spans="1:4" r="22">
      <c t="s" r="A22" s="4">
        <v>146</v>
      </c>
      <c t="n" r="B22" s="6">
        <v>-2623</v>
      </c>
      <c t="n" r="C22" s="6">
        <v>-303819</v>
      </c>
      <c t="n" r="D22" s="6">
        <v>-126974</v>
      </c>
    </row>
    <row spans="1:4" r="23">
      <c t="s" r="A23" s="4">
        <v>147</v>
      </c>
      <c t="n" r="B23" s="6">
        <v>-2623</v>
      </c>
      <c t="n" r="C23" s="6">
        <v>-290924</v>
      </c>
      <c t="n" r="D23" s="6">
        <v>-20126974</v>
      </c>
    </row>
    <row spans="1:4" r="24">
      <c t="s" r="A24" s="3">
        <v>148</v>
      </c>
    </row>
    <row spans="1:4" r="25">
      <c t="s" r="A25" s="4">
        <v>149</v>
      </c>
      <c t="n" r="B25" s="6">
        <v>0</v>
      </c>
      <c t="n" r="C25" s="6">
        <v>-4193554</v>
      </c>
      <c t="n" r="D25" s="6">
        <v>-5024760</v>
      </c>
    </row>
    <row spans="1:4" r="26">
      <c t="s" r="A26" s="4">
        <v>150</v>
      </c>
      <c t="n" r="B26" s="6">
        <v>0</v>
      </c>
      <c t="n" r="C26" s="6">
        <v>0</v>
      </c>
      <c t="n" r="D26" s="6">
        <v>-2067809</v>
      </c>
    </row>
    <row spans="1:4" r="27">
      <c t="s" r="A27" s="4">
        <v>151</v>
      </c>
      <c t="n" r="B27" s="6">
        <v>0</v>
      </c>
      <c t="n" r="C27" s="6">
        <v>0</v>
      </c>
      <c t="n" r="D27" s="6">
        <v>29354850</v>
      </c>
    </row>
    <row spans="1:4" r="28">
      <c t="s" r="A28" s="4">
        <v>152</v>
      </c>
      <c t="n" r="B28" s="6">
        <v>-1909712</v>
      </c>
      <c t="n" r="C28" s="6">
        <v>-1539260</v>
      </c>
      <c t="n" r="D28" s="6">
        <v>-8945377</v>
      </c>
    </row>
    <row spans="1:4" r="29">
      <c t="s" r="A29" s="4">
        <v>153</v>
      </c>
      <c t="n" r="B29" s="6">
        <v>213966</v>
      </c>
      <c t="n" r="C29" s="6">
        <v>-3196222</v>
      </c>
      <c t="n" r="D29" s="6">
        <v>-22161847</v>
      </c>
    </row>
    <row spans="1:4" r="30">
      <c t="s" r="A30" s="4">
        <v>154</v>
      </c>
      <c t="n" r="B30" s="6">
        <v>-37965746</v>
      </c>
      <c t="n" r="C30" s="6">
        <v>-56929036</v>
      </c>
      <c t="n" r="D30" s="6">
        <v>-30844943</v>
      </c>
    </row>
    <row spans="1:4" r="31">
      <c t="s" r="A31" s="4">
        <v>155</v>
      </c>
      <c t="n" r="B31" s="6">
        <v>-8085883</v>
      </c>
      <c t="n" r="C31" s="6">
        <v>3381583</v>
      </c>
      <c t="n" r="D31" s="6">
        <v>-13065559</v>
      </c>
    </row>
    <row spans="1:4" r="32">
      <c t="s" r="A32" s="4">
        <v>156</v>
      </c>
      <c t="n" r="B32" s="6">
        <v>-7957</v>
      </c>
      <c t="n" r="C32" s="6">
        <v>201854</v>
      </c>
      <c t="n" r="D32" s="6">
        <v>-15640</v>
      </c>
    </row>
    <row spans="1:4" r="33">
      <c t="s" r="A33" s="4">
        <v>157</v>
      </c>
      <c t="n" r="B33" s="6">
        <v>11146534</v>
      </c>
      <c t="n" r="C33" s="6">
        <v>7563097</v>
      </c>
      <c t="n" r="D33" s="6">
        <v>20644296</v>
      </c>
    </row>
    <row spans="1:4" r="34">
      <c t="s" r="A34" s="4">
        <v>158</v>
      </c>
      <c t="n" r="B34" s="6">
        <v>3052694</v>
      </c>
      <c t="n" r="C34" s="6">
        <v>11146534</v>
      </c>
      <c t="n" r="D34" s="6">
        <v>7563097</v>
      </c>
    </row>
    <row spans="1:4" r="35">
      <c t="s" r="A35" s="3">
        <v>159</v>
      </c>
    </row>
    <row spans="1:4" r="36">
      <c t="s" r="A36" s="4">
        <v>160</v>
      </c>
      <c t="n" r="B36" s="6">
        <v>0</v>
      </c>
      <c t="n" r="C36" s="6">
        <v>0</v>
      </c>
      <c t="n" r="D36" s="6">
        <v>34197930</v>
      </c>
    </row>
    <row spans="1:4" r="37">
      <c t="s" r="A37" s="4">
        <v>110</v>
      </c>
      <c t="n" r="B37" s="6">
        <v>200000</v>
      </c>
      <c t="n" r="C37" s="6">
        <v>200000</v>
      </c>
      <c t="n" r="D37" s="6">
        <v>200000</v>
      </c>
    </row>
    <row spans="1:4" r="38">
      <c t="s" r="A38" s="4">
        <v>84</v>
      </c>
    </row>
    <row spans="1:4" r="39">
      <c t="s" r="A39" s="3">
        <v>148</v>
      </c>
    </row>
    <row spans="1:4" r="40">
      <c t="s" r="A40" s="4">
        <v>161</v>
      </c>
      <c t="n" r="B40" s="6">
        <v>-14950000</v>
      </c>
      <c t="n" r="C40" s="6">
        <v>-26000000</v>
      </c>
      <c t="n" r="D40" s="6">
        <v>0</v>
      </c>
    </row>
    <row spans="1:4" r="41">
      <c t="s" r="A41" s="3">
        <v>162</v>
      </c>
    </row>
    <row spans="1:4" r="42">
      <c t="s" r="A42" s="4">
        <v>163</v>
      </c>
      <c t="n" r="B42" s="6">
        <v>0</v>
      </c>
      <c t="n" r="C42" s="6">
        <v>0</v>
      </c>
      <c t="n" r="D42" s="6">
        <v>37816791</v>
      </c>
    </row>
    <row spans="1:4" r="43">
      <c t="s" r="A43" s="3">
        <v>159</v>
      </c>
    </row>
    <row spans="1:4" r="44">
      <c t="s" r="A44" s="4">
        <v>164</v>
      </c>
      <c t="n" r="B44" s="6">
        <v>1645938</v>
      </c>
      <c t="n" r="C44" s="6">
        <v>3875000</v>
      </c>
      <c t="n" r="D44" s="6">
        <v>0</v>
      </c>
    </row>
    <row spans="1:4" r="45">
      <c t="s" r="A45" s="4">
        <v>81</v>
      </c>
    </row>
    <row spans="1:4" r="46">
      <c t="s" r="A46" s="3">
        <v>134</v>
      </c>
    </row>
    <row spans="1:4" r="47">
      <c t="s" r="A47" s="4">
        <v>136</v>
      </c>
      <c t="n" r="B47" s="6">
        <v>-5407770</v>
      </c>
      <c t="n" r="C47" s="6">
        <v>26177337</v>
      </c>
    </row>
    <row spans="1:4" r="48">
      <c t="s" r="A48" s="3">
        <v>148</v>
      </c>
    </row>
    <row spans="1:4" r="49">
      <c t="s" r="A49" s="4">
        <v>161</v>
      </c>
      <c t="n" r="B49" s="6">
        <v>-21320000</v>
      </c>
      <c t="n" r="C49" s="6">
        <v>-13000000</v>
      </c>
      <c t="n" r="D49" s="6">
        <v>-13000000</v>
      </c>
    </row>
    <row spans="1:4" r="50">
      <c t="s" r="A50" s="3">
        <v>159</v>
      </c>
    </row>
    <row spans="1:4" r="51">
      <c t="s" r="A51" s="4">
        <v>164</v>
      </c>
      <c t="n" r="B51" s="6">
        <v>1342750</v>
      </c>
      <c t="n" r="C51" s="6">
        <v>3837500</v>
      </c>
      <c t="n" r="D51" s="6">
        <v>0</v>
      </c>
    </row>
    <row spans="1:4" r="52">
      <c t="s" r="A52" s="4">
        <v>165</v>
      </c>
    </row>
    <row spans="1:4" r="53">
      <c t="s" r="A53" s="3">
        <v>148</v>
      </c>
    </row>
    <row spans="1:4" r="54">
      <c t="s" r="A54" s="4">
        <v>161</v>
      </c>
      <c t="n" r="B54" s="7">
        <v>0</v>
      </c>
      <c t="n" r="C54" s="7">
        <v>-9000000</v>
      </c>
      <c t="n" r="D54" s="7">
        <v>-9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37"/>
  </cols>
  <sheetData>
    <row spans="1:2" r="1">
      <c t="s" r="A1" s="1">
        <v>737</v>
      </c>
      <c t="s" r="B1" s="2">
        <v>1</v>
      </c>
    </row>
    <row spans="1:2" r="2">
      <c t="s" r="B2" s="2">
        <v>738</v>
      </c>
    </row>
    <row spans="1:2" r="3">
      <c t="s" r="A3" s="3">
        <v>739</v>
      </c>
    </row>
    <row spans="1:2" r="4">
      <c t="s" r="A4" s="4">
        <v>740</v>
      </c>
      <c t="n" r="B4" s="7">
        <v>242775634</v>
      </c>
    </row>
    <row spans="1:2" r="5">
      <c t="s" r="A5" s="4">
        <v>34</v>
      </c>
      <c t="n" r="B5" s="6">
        <v>242079136</v>
      </c>
    </row>
    <row spans="1:2" r="6">
      <c t="s" r="A6" s="4">
        <v>741</v>
      </c>
      <c t="n" r="B6" s="7">
        <v>696498</v>
      </c>
    </row>
    <row spans="1:2" r="7">
      <c t="s" r="A7" s="3">
        <v>742</v>
      </c>
    </row>
    <row spans="1:2" r="8">
      <c t="s" r="A8" s="4">
        <v>743</v>
      </c>
      <c t="n" r="B8" s="8">
        <v>0.01</v>
      </c>
    </row>
    <row spans="1:2" r="9">
      <c t="s" r="A9" s="4">
        <v>744</v>
      </c>
      <c t="n" r="B9" s="8">
        <v>0.01</v>
      </c>
    </row>
    <row spans="1:2" r="10">
      <c t="s" r="A10" s="3">
        <v>745</v>
      </c>
    </row>
    <row spans="1:2" r="11">
      <c t="s" r="A11" s="4">
        <v>746</v>
      </c>
      <c t="n" r="B11" s="6">
        <v>53030405</v>
      </c>
    </row>
    <row spans="1:2" r="12">
      <c t="s" r="A12" s="4">
        <v>747</v>
      </c>
      <c t="n" r="B12" s="6">
        <v>532105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s>
  <sheetData>
    <row spans="1:6" r="1">
      <c t="s" r="A1" s="1">
        <v>748</v>
      </c>
      <c t="s" r="B1" s="2">
        <v>404</v>
      </c>
      <c t="s" r="C1" s="2">
        <v>731</v>
      </c>
      <c t="s" r="D1" s="2">
        <v>1</v>
      </c>
    </row>
    <row spans="1:6" r="2">
      <c t="s" r="B2" s="2">
        <v>732</v>
      </c>
      <c t="s" r="C2" s="2">
        <v>31</v>
      </c>
      <c t="s" r="D2" s="2">
        <v>29</v>
      </c>
      <c t="s" r="E2" s="2">
        <v>30</v>
      </c>
      <c t="s" r="F2" s="2">
        <v>31</v>
      </c>
    </row>
    <row spans="1:6" r="3">
      <c t="s" r="A3" s="3">
        <v>631</v>
      </c>
    </row>
    <row spans="1:6" r="4">
      <c t="s" r="A4" s="4">
        <v>749</v>
      </c>
      <c t="n" r="D4" s="7">
        <v>-30215735</v>
      </c>
      <c t="n" r="E4" s="7">
        <v>60918569</v>
      </c>
      <c t="n" r="F4" s="7">
        <v>12445789</v>
      </c>
    </row>
    <row spans="1:6" r="5">
      <c t="s" r="A5" s="4">
        <v>299</v>
      </c>
    </row>
    <row spans="1:6" r="6">
      <c t="s" r="A6" s="3">
        <v>631</v>
      </c>
    </row>
    <row spans="1:6" r="7">
      <c t="s" r="A7" s="4">
        <v>634</v>
      </c>
      <c t="s" r="B7" s="4">
        <v>373</v>
      </c>
    </row>
    <row spans="1:6" r="8">
      <c t="s" r="A8" s="4">
        <v>635</v>
      </c>
      <c t="n" r="B8" s="7">
        <v>20000000</v>
      </c>
      <c t="n" r="C8" s="7">
        <v>10000000</v>
      </c>
      <c t="n" r="D8" s="6">
        <v>14950000</v>
      </c>
      <c t="n" r="E8" s="6">
        <v>26000000</v>
      </c>
    </row>
    <row spans="1:6" r="9">
      <c t="s" r="A9" s="4">
        <v>689</v>
      </c>
      <c t="n" r="B9" s="6">
        <v>10000000</v>
      </c>
      <c t="n" r="D9" s="7">
        <v>2500000000</v>
      </c>
    </row>
    <row spans="1:6" r="10">
      <c t="s" r="A10" s="4">
        <v>691</v>
      </c>
      <c t="s" r="D10" s="4">
        <v>750</v>
      </c>
    </row>
    <row spans="1:6" r="11">
      <c t="s" r="A11" s="4">
        <v>751</v>
      </c>
      <c t="n" r="D11" s="7">
        <v>130000</v>
      </c>
    </row>
    <row spans="1:6" r="12">
      <c t="s" r="A12" s="4">
        <v>695</v>
      </c>
      <c t="n" r="D12" s="6">
        <v>6250</v>
      </c>
    </row>
    <row spans="1:6" r="13">
      <c t="s" r="A13" s="4">
        <v>752</v>
      </c>
      <c t="n" r="D13" s="7">
        <v>15000000000</v>
      </c>
    </row>
    <row spans="1:6" r="14">
      <c t="s" r="A14" s="4">
        <v>753</v>
      </c>
      <c t="n" r="D14" s="6">
        <v>1000000000</v>
      </c>
    </row>
    <row spans="1:6" r="15">
      <c t="s" r="A15" s="4">
        <v>754</v>
      </c>
      <c t="n" r="D15" s="6">
        <v>2500000</v>
      </c>
    </row>
    <row spans="1:6" r="16">
      <c t="s" r="A16" s="4">
        <v>755</v>
      </c>
      <c t="n" r="D16" s="6">
        <v>12500000</v>
      </c>
    </row>
    <row spans="1:6" r="17">
      <c t="s" r="A17" s="4">
        <v>696</v>
      </c>
      <c t="n" r="B17" s="6">
        <v>57803560</v>
      </c>
    </row>
    <row spans="1:6" r="18">
      <c t="s" r="A18" s="4">
        <v>697</v>
      </c>
      <c t="n" r="B18" s="6">
        <v>10000000</v>
      </c>
    </row>
    <row spans="1:6" r="19">
      <c t="s" r="A19" s="4">
        <v>698</v>
      </c>
      <c t="n" r="B19" s="7">
        <v>47803560</v>
      </c>
    </row>
    <row spans="1:6" r="20">
      <c t="s" r="A20" s="4">
        <v>756</v>
      </c>
      <c t="n" r="C20" s="7">
        <v>36528269</v>
      </c>
      <c t="n" r="D20" s="6">
        <v>0</v>
      </c>
      <c t="n" r="E20" s="6">
        <v>41404026</v>
      </c>
      <c t="n" r="F20" s="6">
        <v>36528269</v>
      </c>
    </row>
    <row spans="1:6" r="21">
      <c t="s" r="A21" s="4">
        <v>757</v>
      </c>
      <c t="n" r="D21" s="6">
        <v>1252000</v>
      </c>
    </row>
    <row spans="1:6" r="22">
      <c t="s" r="A22" s="4">
        <v>749</v>
      </c>
      <c t="n" r="D22" s="7">
        <v>-24807965</v>
      </c>
      <c t="n" r="E22" s="7">
        <v>34741232</v>
      </c>
      <c t="n" r="F22" s="7">
        <v>1298252</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spans="1:9" r="1">
      <c t="s" r="A1" s="1">
        <v>758</v>
      </c>
      <c t="s" r="C1" s="2">
        <v>629</v>
      </c>
      <c t="s" r="D1" s="2">
        <v>29</v>
      </c>
      <c t="s" r="F1" s="2">
        <v>30</v>
      </c>
      <c t="s" r="H1" s="2">
        <v>31</v>
      </c>
      <c t="s" r="I1" s="2">
        <v>319</v>
      </c>
    </row>
    <row spans="1:9" r="2">
      <c t="s" r="A2" s="4">
        <v>165</v>
      </c>
      <c t="n" r="H2"/>
    </row>
    <row spans="1:9" r="3">
      <c t="s" r="A3" s="4">
        <v>759</v>
      </c>
      <c t="n" r="C3" s="6">
        <v>1500000</v>
      </c>
      <c t="n" r="D3" s="6">
        <v>0</v>
      </c>
      <c t="s" r="E3" s="4">
        <v>319</v>
      </c>
      <c t="n" r="F3" s="6">
        <v>0</v>
      </c>
      <c t="s" r="G3" s="4">
        <v>319</v>
      </c>
      <c t="n" r="H3" s="6">
        <v>0</v>
      </c>
    </row>
    <row spans="1:9" r="4">
      <c t="s" r="A4" s="4">
        <v>81</v>
      </c>
      <c t="n" r="H4"/>
    </row>
    <row spans="1:9" r="5">
      <c t="s" r="A5" s="4">
        <v>759</v>
      </c>
      <c t="s" r="B5" s="4">
        <v>343</v>
      </c>
      <c t="n" r="D5" s="6">
        <v>1025000</v>
      </c>
      <c t="n" r="F5" s="6">
        <v>1250000</v>
      </c>
      <c t="n" r="H5"/>
    </row>
    <row spans="1:9" r="6">
      <c t="s" r="A6" s="4">
        <v>84</v>
      </c>
      <c t="n" r="H6"/>
    </row>
    <row spans="1:9" r="7">
      <c t="s" r="A7" s="4">
        <v>759</v>
      </c>
      <c t="s" r="B7" s="4">
        <v>397</v>
      </c>
      <c t="n" r="D7" s="6">
        <v>718750</v>
      </c>
      <c t="n" r="F7" s="6">
        <v>1250000</v>
      </c>
      <c t="n" r="H7"/>
    </row>
    <row spans="1:9" r="8">
      <c t="n" r="A8"/>
    </row>
    <row spans="1:9" r="9">
      <c t="s" r="A9" s="4">
        <v>319</v>
      </c>
      <c t="s" r="B9" s="4">
        <v>649</v>
      </c>
    </row>
    <row spans="1:9" r="10">
      <c t="s" r="A10" s="4">
        <v>343</v>
      </c>
      <c t="s" r="B10" s="4">
        <v>760</v>
      </c>
    </row>
    <row spans="1:9" r="11">
      <c t="s" r="A11" s="4">
        <v>397</v>
      </c>
      <c t="s" r="B11" s="4">
        <v>761</v>
      </c>
    </row>
  </sheetData>
  <mergeCells count="13">
    <mergeCell ref="A1:B1"/>
    <mergeCell ref="D1:E1"/>
    <mergeCell ref="F1:G1"/>
    <mergeCell ref="H2:I2"/>
    <mergeCell ref="H3:I3"/>
    <mergeCell ref="H4:I4"/>
    <mergeCell ref="H5:I5"/>
    <mergeCell ref="H6:I6"/>
    <mergeCell ref="H7:I7"/>
    <mergeCell ref="A8:H8"/>
    <mergeCell ref="B9:H9"/>
    <mergeCell ref="B10:H10"/>
    <mergeCell ref="B11:H1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762</v>
      </c>
      <c t="s" r="B1" s="2">
        <v>1</v>
      </c>
    </row>
    <row spans="1:4" r="2">
      <c t="s" r="B2" s="2">
        <v>29</v>
      </c>
      <c t="s" r="C2" s="2">
        <v>30</v>
      </c>
      <c t="s" r="D2" s="2">
        <v>31</v>
      </c>
    </row>
    <row spans="1:4" r="3">
      <c t="s" r="A3" s="3">
        <v>763</v>
      </c>
    </row>
    <row spans="1:4" r="4">
      <c t="s" r="A4" s="4">
        <v>112</v>
      </c>
      <c t="n" r="B4" s="7">
        <v>1909712</v>
      </c>
      <c t="n" r="C4" s="7">
        <v>1539260</v>
      </c>
      <c t="n" r="D4" s="7">
        <v>8945377</v>
      </c>
    </row>
    <row spans="1:4" r="5">
      <c t="s" r="A5" s="4">
        <v>764</v>
      </c>
    </row>
    <row spans="1:4" r="6">
      <c t="s" r="A6" s="3">
        <v>763</v>
      </c>
    </row>
    <row spans="1:4" r="7">
      <c t="s" r="A7" s="4">
        <v>112</v>
      </c>
      <c t="n" r="B7" s="6">
        <v>4142199</v>
      </c>
    </row>
    <row spans="1:4" r="8">
      <c t="s" r="A8" s="4">
        <v>765</v>
      </c>
    </row>
    <row spans="1:4" r="9">
      <c t="s" r="A9" s="3">
        <v>763</v>
      </c>
    </row>
    <row spans="1:4" r="10">
      <c t="s" r="A10" s="4">
        <v>112</v>
      </c>
      <c t="n" r="B10" s="6">
        <v>4803178</v>
      </c>
    </row>
    <row spans="1:4" r="11">
      <c t="s" r="A11" s="4">
        <v>766</v>
      </c>
    </row>
    <row spans="1:4" r="12">
      <c t="s" r="A12" s="3">
        <v>763</v>
      </c>
    </row>
    <row spans="1:4" r="13">
      <c t="s" r="A13" s="4">
        <v>112</v>
      </c>
      <c t="n" r="B13" s="6">
        <v>1539260</v>
      </c>
    </row>
    <row spans="1:4" r="14">
      <c t="s" r="A14" s="4">
        <v>767</v>
      </c>
    </row>
    <row spans="1:4" r="15">
      <c t="s" r="A15" s="3">
        <v>763</v>
      </c>
    </row>
    <row spans="1:4" r="16">
      <c t="s" r="A16" s="4">
        <v>112</v>
      </c>
      <c t="n" r="B16" s="6">
        <v>1038967</v>
      </c>
    </row>
    <row spans="1:4" r="17">
      <c t="s" r="A17" s="4">
        <v>768</v>
      </c>
    </row>
    <row spans="1:4" r="18">
      <c t="s" r="A18" s="3">
        <v>763</v>
      </c>
    </row>
    <row spans="1:4" r="19">
      <c t="s" r="A19" s="4">
        <v>112</v>
      </c>
      <c t="n" r="B19" s="7">
        <v>8707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769</v>
      </c>
      <c t="s" r="B1" s="2">
        <v>29</v>
      </c>
      <c t="s" r="C1" s="2">
        <v>30</v>
      </c>
    </row>
    <row spans="1:3" r="2">
      <c t="s" r="A2" s="3">
        <v>770</v>
      </c>
    </row>
    <row spans="1:3" r="3">
      <c t="s" r="A3" s="4">
        <v>771</v>
      </c>
      <c t="n" r="B3" s="6">
        <v>2816470</v>
      </c>
      <c t="n" r="C3" s="6">
        <v>5403200</v>
      </c>
    </row>
    <row spans="1:3" r="4">
      <c t="s" r="A4" s="4">
        <v>165</v>
      </c>
    </row>
    <row spans="1:3" r="5">
      <c t="s" r="A5" s="3">
        <v>770</v>
      </c>
    </row>
    <row spans="1:3" r="6">
      <c t="s" r="A6" s="4">
        <v>771</v>
      </c>
      <c t="n" r="B6" s="6">
        <v>500000</v>
      </c>
      <c t="n" r="C6" s="6">
        <v>600000</v>
      </c>
    </row>
    <row spans="1:3" r="7">
      <c t="s" r="A7" s="4">
        <v>81</v>
      </c>
    </row>
    <row spans="1:3" r="8">
      <c t="s" r="A8" s="3">
        <v>770</v>
      </c>
    </row>
    <row spans="1:3" r="9">
      <c t="s" r="A9" s="4">
        <v>771</v>
      </c>
      <c t="n" r="B9" s="6">
        <v>650000</v>
      </c>
      <c t="n" r="C9" s="6">
        <v>2275000</v>
      </c>
    </row>
    <row spans="1:3" r="10">
      <c t="s" r="A10" s="4">
        <v>84</v>
      </c>
    </row>
    <row spans="1:3" r="11">
      <c t="s" r="A11" s="3">
        <v>770</v>
      </c>
    </row>
    <row spans="1:3" r="12">
      <c t="s" r="A12" s="4">
        <v>771</v>
      </c>
      <c t="n" r="B12" s="6">
        <v>1250000</v>
      </c>
      <c t="n" r="C12" s="6">
        <v>2500000</v>
      </c>
    </row>
    <row spans="1:3" r="13">
      <c t="s" r="A13" s="4">
        <v>772</v>
      </c>
    </row>
    <row spans="1:3" r="14">
      <c t="s" r="A14" s="3">
        <v>770</v>
      </c>
    </row>
    <row spans="1:3" r="15">
      <c t="s" r="A15" s="4">
        <v>771</v>
      </c>
      <c t="n" r="B15" s="6">
        <v>416470</v>
      </c>
      <c t="n" r="C15" s="6">
        <v>282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80"/>
    <col customWidth="1" max="5" min="5" width="14"/>
    <col customWidth="1" max="6" min="6" width="14"/>
    <col customWidth="1" max="7" min="7" width="14"/>
    <col customWidth="1" max="8" min="8" width="14"/>
    <col customWidth="1" max="9" min="9" width="14"/>
    <col customWidth="1" max="10" min="10" width="14"/>
  </cols>
  <sheetData>
    <row spans="1:10" r="1">
      <c t="s" r="A1" s="1">
        <v>773</v>
      </c>
      <c t="s" r="B1" s="2">
        <v>404</v>
      </c>
      <c t="s" r="C1" s="2">
        <v>774</v>
      </c>
      <c t="s" r="D1" s="2">
        <v>1</v>
      </c>
    </row>
    <row spans="1:10" r="2">
      <c t="s" r="B2" s="2">
        <v>775</v>
      </c>
      <c t="s" r="C2" s="2">
        <v>776</v>
      </c>
      <c t="s" r="D2" s="2">
        <v>29</v>
      </c>
      <c t="s" r="E2" s="2">
        <v>30</v>
      </c>
      <c t="s" r="F2" s="2">
        <v>31</v>
      </c>
      <c t="s" r="G2" s="2">
        <v>615</v>
      </c>
      <c t="s" r="H2" s="2">
        <v>777</v>
      </c>
      <c t="s" r="I2" s="2">
        <v>498</v>
      </c>
      <c t="s" r="J2" s="2">
        <v>778</v>
      </c>
    </row>
    <row spans="1:10" r="3">
      <c t="s" r="A3" s="3">
        <v>779</v>
      </c>
    </row>
    <row spans="1:10" r="4">
      <c t="s" r="A4" s="4">
        <v>92</v>
      </c>
      <c t="n" r="D4" s="6">
        <v>500000000</v>
      </c>
      <c t="n" r="E4" s="6">
        <v>500000000</v>
      </c>
    </row>
    <row spans="1:10" r="5">
      <c t="s" r="A5" s="4">
        <v>91</v>
      </c>
      <c t="n" r="D5" s="9">
        <v>0.0001</v>
      </c>
      <c t="n" r="E5" s="9">
        <v>0.0001</v>
      </c>
    </row>
    <row spans="1:10" r="6">
      <c t="s" r="A6" s="4">
        <v>780</v>
      </c>
      <c t="n" r="J6" s="6">
        <v>20225582</v>
      </c>
    </row>
    <row spans="1:10" r="7">
      <c t="s" r="A7" s="4">
        <v>781</v>
      </c>
      <c t="n" r="D7" s="7">
        <v>30000</v>
      </c>
    </row>
    <row spans="1:10" r="8">
      <c t="s" r="A8" s="4">
        <v>782</v>
      </c>
      <c t="n" r="D8" s="6">
        <v>20000</v>
      </c>
    </row>
    <row spans="1:10" r="9">
      <c t="s" r="A9" s="4">
        <v>783</v>
      </c>
      <c t="n" r="D9" s="7">
        <v>497000</v>
      </c>
      <c t="n" r="E9" s="7">
        <v>497000</v>
      </c>
      <c t="n" r="F9" s="7">
        <v>497000</v>
      </c>
    </row>
    <row spans="1:10" r="10">
      <c t="s" r="A10" s="4">
        <v>784</v>
      </c>
      <c t="s" r="D10" s="4">
        <v>785</v>
      </c>
    </row>
    <row spans="1:10" r="11">
      <c t="s" r="A11" s="4">
        <v>786</v>
      </c>
      <c t="s" r="D11" s="4">
        <v>787</v>
      </c>
    </row>
    <row spans="1:10" r="12">
      <c t="s" r="A12" s="4">
        <v>89</v>
      </c>
      <c t="n" r="D12" s="6">
        <v>1150000</v>
      </c>
      <c t="n" r="E12" s="6">
        <v>1150000</v>
      </c>
    </row>
    <row spans="1:10" r="13">
      <c t="s" r="A13" s="4">
        <v>509</v>
      </c>
      <c t="n" r="I13" s="8">
        <v>4.07</v>
      </c>
    </row>
    <row spans="1:10" r="14">
      <c t="s" r="A14" s="4">
        <v>788</v>
      </c>
      <c t="n" r="F14" s="6">
        <v>2067809</v>
      </c>
    </row>
    <row spans="1:10" r="15">
      <c t="s" r="A15" s="4">
        <v>771</v>
      </c>
      <c t="n" r="D15" s="6">
        <v>2816470</v>
      </c>
      <c t="n" r="E15" s="6">
        <v>5403200</v>
      </c>
    </row>
    <row spans="1:10" r="16">
      <c t="s" r="A16" s="4">
        <v>789</v>
      </c>
      <c t="n" r="J16" s="7">
        <v>3</v>
      </c>
    </row>
    <row spans="1:10" r="17">
      <c t="s" r="A17" s="4">
        <v>790</v>
      </c>
      <c t="n" r="D17" s="7">
        <v>18351625</v>
      </c>
      <c t="n" r="E17" s="7">
        <v>26506299</v>
      </c>
      <c t="n" r="F17" s="6">
        <v>21485944</v>
      </c>
    </row>
    <row spans="1:10" r="18">
      <c t="s" r="A18" s="4">
        <v>791</v>
      </c>
    </row>
    <row spans="1:10" r="19">
      <c t="s" r="A19" s="3">
        <v>779</v>
      </c>
    </row>
    <row spans="1:10" r="20">
      <c t="s" r="A20" s="4">
        <v>790</v>
      </c>
      <c t="n" r="D20" s="6">
        <v>162459</v>
      </c>
      <c t="n" r="E20" s="7">
        <v>3037000</v>
      </c>
      <c t="n" r="F20" s="7">
        <v>2312000</v>
      </c>
    </row>
    <row spans="1:10" r="21">
      <c t="s" r="A21" s="4">
        <v>792</v>
      </c>
    </row>
    <row spans="1:10" r="22">
      <c t="s" r="A22" s="3">
        <v>779</v>
      </c>
    </row>
    <row spans="1:10" r="23">
      <c t="s" r="A23" s="4">
        <v>92</v>
      </c>
      <c t="n" r="H23" s="6">
        <v>500000000</v>
      </c>
    </row>
    <row spans="1:10" r="24">
      <c t="s" r="A24" s="4">
        <v>793</v>
      </c>
    </row>
    <row spans="1:10" r="25">
      <c t="s" r="A25" s="3">
        <v>779</v>
      </c>
    </row>
    <row spans="1:10" r="26">
      <c t="s" r="A26" s="4">
        <v>92</v>
      </c>
      <c t="n" r="H26" s="6">
        <v>200000000</v>
      </c>
    </row>
    <row spans="1:10" r="27">
      <c t="s" r="A27" s="4">
        <v>794</v>
      </c>
    </row>
    <row spans="1:10" r="28">
      <c t="s" r="A28" s="3">
        <v>779</v>
      </c>
    </row>
    <row spans="1:10" r="29">
      <c t="s" r="A29" s="4">
        <v>509</v>
      </c>
      <c t="n" r="B29" s="7">
        <v>3</v>
      </c>
    </row>
    <row spans="1:10" r="30">
      <c t="s" r="A30" s="4">
        <v>795</v>
      </c>
      <c t="n" r="B30" s="6">
        <v>19527950</v>
      </c>
    </row>
    <row spans="1:10" r="31">
      <c t="s" r="A31" s="4">
        <v>788</v>
      </c>
      <c t="n" r="B31" s="7">
        <v>2067809</v>
      </c>
    </row>
    <row spans="1:10" r="32">
      <c t="s" r="A32" s="4">
        <v>796</v>
      </c>
    </row>
    <row spans="1:10" r="33">
      <c t="s" r="A33" s="3">
        <v>779</v>
      </c>
    </row>
    <row spans="1:10" r="34">
      <c t="s" r="A34" s="4">
        <v>509</v>
      </c>
      <c t="n" r="B34" s="8">
        <v>4.5</v>
      </c>
    </row>
    <row spans="1:10" r="35">
      <c t="s" r="A35" s="4">
        <v>797</v>
      </c>
      <c t="s" r="B35" s="4">
        <v>424</v>
      </c>
    </row>
    <row spans="1:10" r="36">
      <c t="s" r="A36" s="4">
        <v>798</v>
      </c>
    </row>
    <row spans="1:10" r="37">
      <c t="s" r="A37" s="3">
        <v>779</v>
      </c>
    </row>
    <row spans="1:10" r="38">
      <c t="s" r="A38" s="4">
        <v>797</v>
      </c>
      <c t="s" r="B38" s="4">
        <v>424</v>
      </c>
    </row>
    <row spans="1:10" r="39">
      <c t="s" r="A39" s="4">
        <v>799</v>
      </c>
    </row>
    <row spans="1:10" r="40">
      <c t="s" r="A40" s="3">
        <v>779</v>
      </c>
    </row>
    <row spans="1:10" r="41">
      <c t="s" r="A41" s="4">
        <v>509</v>
      </c>
      <c t="n" r="B41" s="8">
        <v>4.37</v>
      </c>
    </row>
    <row spans="1:10" r="42">
      <c t="s" r="A42" s="4">
        <v>800</v>
      </c>
    </row>
    <row spans="1:10" r="43">
      <c t="s" r="A43" s="3">
        <v>779</v>
      </c>
    </row>
    <row spans="1:10" r="44">
      <c t="s" r="A44" s="4">
        <v>801</v>
      </c>
      <c t="n" r="C44" s="6">
        <v>726053</v>
      </c>
      <c t="n" r="G44" s="6">
        <v>1273947</v>
      </c>
    </row>
    <row spans="1:10" r="45">
      <c t="s" r="A45" s="4">
        <v>802</v>
      </c>
      <c t="n" r="C45" s="7">
        <v>2728912</v>
      </c>
      <c t="n" r="G45" s="7">
        <v>4166483</v>
      </c>
    </row>
    <row spans="1:10" r="46">
      <c t="s" r="A46" s="4">
        <v>803</v>
      </c>
    </row>
    <row spans="1:10" r="47">
      <c t="s" r="A47" s="3">
        <v>779</v>
      </c>
    </row>
    <row spans="1:10" r="48">
      <c t="s" r="A48" s="4">
        <v>801</v>
      </c>
      <c t="n" r="E48" s="6">
        <v>1415300</v>
      </c>
      <c t="n" r="F48" s="6">
        <v>732900</v>
      </c>
    </row>
    <row spans="1:10" r="49">
      <c t="s" r="A49" s="4">
        <v>802</v>
      </c>
      <c t="n" r="E49" s="7">
        <v>4193554</v>
      </c>
      <c t="n" r="F49" s="7">
        <v>2295849</v>
      </c>
    </row>
    <row spans="1:10" r="50">
      <c t="s" r="A50" s="4">
        <v>804</v>
      </c>
    </row>
    <row spans="1:10" r="51">
      <c t="s" r="A51" s="3">
        <v>779</v>
      </c>
    </row>
    <row spans="1:10" r="52">
      <c t="s" r="A52" s="4">
        <v>805</v>
      </c>
      <c t="n" r="D52" s="6">
        <v>10000</v>
      </c>
    </row>
    <row spans="1:10" r="53">
      <c t="s" r="A53" s="4">
        <v>806</v>
      </c>
    </row>
    <row spans="1:10" r="54">
      <c t="s" r="A54" s="3">
        <v>779</v>
      </c>
    </row>
    <row spans="1:10" r="55">
      <c t="s" r="A55" s="4">
        <v>805</v>
      </c>
      <c t="n" r="D55" s="6">
        <v>5000</v>
      </c>
    </row>
    <row spans="1:10" r="56">
      <c t="s" r="A56" s="4">
        <v>807</v>
      </c>
    </row>
    <row spans="1:10" r="57">
      <c t="s" r="A57" s="3">
        <v>779</v>
      </c>
    </row>
    <row spans="1:10" r="58">
      <c t="s" r="A58" s="4">
        <v>805</v>
      </c>
      <c t="n" r="D58" s="6">
        <v>5000</v>
      </c>
    </row>
    <row spans="1:10" r="59">
      <c t="s" r="A59" s="4">
        <v>808</v>
      </c>
    </row>
    <row spans="1:10" r="60">
      <c t="s" r="A60" s="3">
        <v>779</v>
      </c>
    </row>
    <row spans="1:10" r="61">
      <c t="s" r="A61" s="4">
        <v>805</v>
      </c>
      <c t="n" r="D61" s="6">
        <v>3000</v>
      </c>
    </row>
    <row spans="1:10" r="62">
      <c t="s" r="A62" s="4">
        <v>809</v>
      </c>
    </row>
    <row spans="1:10" r="63">
      <c t="s" r="A63" s="3">
        <v>779</v>
      </c>
    </row>
    <row spans="1:10" r="64">
      <c t="s" r="A64" s="4">
        <v>810</v>
      </c>
      <c t="n" r="D64" s="6">
        <v>1000</v>
      </c>
    </row>
    <row spans="1:10" r="65">
      <c t="s" r="A65" s="4">
        <v>811</v>
      </c>
      <c t="n" r="D65" s="7">
        <v>500</v>
      </c>
    </row>
  </sheetData>
  <mergeCells count="2">
    <mergeCell ref="A1:A2"/>
    <mergeCell ref="D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t="s" r="A1" s="1">
        <v>812</v>
      </c>
      <c t="s" r="B1" s="2">
        <v>813</v>
      </c>
    </row>
    <row spans="1:2" r="2">
      <c t="s" r="A2" s="3">
        <v>814</v>
      </c>
    </row>
    <row spans="1:2" r="3">
      <c t="n" r="A3" s="6">
        <v>2016</v>
      </c>
      <c t="n" r="B3" s="7">
        <v>1283793</v>
      </c>
    </row>
    <row spans="1:2" r="4">
      <c t="n" r="A4" s="6">
        <v>2017</v>
      </c>
      <c t="n" r="B4" s="6">
        <v>1175793</v>
      </c>
    </row>
    <row spans="1:2" r="5">
      <c t="n" r="A5" s="6">
        <v>2018</v>
      </c>
      <c t="n" r="B5" s="6">
        <v>485065</v>
      </c>
    </row>
    <row spans="1:2" r="6">
      <c t="s" r="A6" s="4">
        <v>96</v>
      </c>
      <c t="n" r="B6" s="7">
        <v>294465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815</v>
      </c>
      <c t="s" r="B1" s="2">
        <v>404</v>
      </c>
      <c t="s" r="F1" s="2">
        <v>1</v>
      </c>
    </row>
    <row spans="1:8" r="2">
      <c t="s" r="B2" s="2">
        <v>816</v>
      </c>
      <c t="s" r="C2" s="2">
        <v>817</v>
      </c>
      <c t="s" r="D2" s="2">
        <v>818</v>
      </c>
      <c t="s" r="E2" s="2">
        <v>819</v>
      </c>
      <c t="s" r="F2" s="2">
        <v>29</v>
      </c>
      <c t="s" r="G2" s="2">
        <v>30</v>
      </c>
      <c t="s" r="H2" s="2">
        <v>31</v>
      </c>
    </row>
    <row spans="1:8" r="3">
      <c t="s" r="A3" s="3">
        <v>820</v>
      </c>
    </row>
    <row spans="1:8" r="4">
      <c t="s" r="A4" s="4">
        <v>821</v>
      </c>
      <c t="n" r="F4" s="7">
        <v>1136000</v>
      </c>
      <c t="n" r="G4" s="7">
        <v>1340000</v>
      </c>
      <c t="n" r="H4" s="7">
        <v>1166000</v>
      </c>
    </row>
    <row spans="1:8" r="5">
      <c t="s" r="A5" s="4">
        <v>822</v>
      </c>
      <c t="n" r="F5" s="6">
        <v>14240</v>
      </c>
    </row>
    <row spans="1:8" r="6">
      <c t="s" r="A6" s="4">
        <v>823</v>
      </c>
      <c t="n" r="F6" s="6">
        <v>164000</v>
      </c>
    </row>
    <row spans="1:8" r="7">
      <c t="s" r="A7" s="4">
        <v>824</v>
      </c>
      <c t="n" r="F7" s="6">
        <v>1547</v>
      </c>
    </row>
    <row spans="1:8" r="8">
      <c t="s" r="A8" s="4">
        <v>825</v>
      </c>
      <c t="n" r="F8" s="6">
        <v>87524</v>
      </c>
      <c t="n" r="G8" s="6">
        <v>93519</v>
      </c>
      <c t="n" r="H8" s="6">
        <v>83969</v>
      </c>
    </row>
    <row spans="1:8" r="9">
      <c t="s" r="A9" s="4">
        <v>826</v>
      </c>
    </row>
    <row spans="1:8" r="10">
      <c t="s" r="A10" s="3">
        <v>820</v>
      </c>
    </row>
    <row spans="1:8" r="11">
      <c t="s" r="A11" s="4">
        <v>827</v>
      </c>
      <c t="n" r="G11" s="6">
        <v>425000</v>
      </c>
    </row>
    <row spans="1:8" r="12">
      <c t="s" r="A12" s="4">
        <v>825</v>
      </c>
      <c t="n" r="F12" s="7">
        <v>2296004</v>
      </c>
      <c t="n" r="G12" s="7">
        <v>5106581</v>
      </c>
      <c t="n" r="H12" s="7">
        <v>2127193</v>
      </c>
    </row>
    <row spans="1:8" r="13">
      <c t="s" r="A13" s="4">
        <v>828</v>
      </c>
    </row>
    <row spans="1:8" r="14">
      <c t="s" r="A14" s="3">
        <v>820</v>
      </c>
    </row>
    <row spans="1:8" r="15">
      <c t="s" r="A15" s="4">
        <v>829</v>
      </c>
      <c t="s" r="F15" s="4">
        <v>830</v>
      </c>
    </row>
    <row spans="1:8" r="16">
      <c t="s" r="A16" s="4">
        <v>831</v>
      </c>
    </row>
    <row spans="1:8" r="17">
      <c t="s" r="A17" s="3">
        <v>820</v>
      </c>
    </row>
    <row spans="1:8" r="18">
      <c t="s" r="A18" s="4">
        <v>832</v>
      </c>
      <c t="s" r="E18" s="4">
        <v>833</v>
      </c>
    </row>
    <row spans="1:8" r="19">
      <c t="s" r="A19" s="4">
        <v>834</v>
      </c>
    </row>
    <row spans="1:8" r="20">
      <c t="s" r="A20" s="3">
        <v>820</v>
      </c>
    </row>
    <row spans="1:8" r="21">
      <c t="s" r="A21" s="4">
        <v>825</v>
      </c>
      <c t="n" r="B21" s="7">
        <v>258000</v>
      </c>
      <c t="n" r="C21" s="7">
        <v>284000</v>
      </c>
      <c t="n" r="D21" s="7">
        <v>309000</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r="A1" s="1">
        <v>835</v>
      </c>
      <c t="s" r="B1" s="2">
        <v>404</v>
      </c>
      <c t="s" r="G1" s="2">
        <v>1</v>
      </c>
    </row>
    <row spans="1:9" r="2">
      <c t="s" r="B2" s="2">
        <v>836</v>
      </c>
      <c t="s" r="C2" s="2">
        <v>818</v>
      </c>
      <c t="s" r="D2" s="2">
        <v>837</v>
      </c>
      <c t="s" r="E2" s="2">
        <v>819</v>
      </c>
      <c t="s" r="F2" s="2">
        <v>838</v>
      </c>
      <c t="s" r="G2" s="2">
        <v>29</v>
      </c>
      <c t="s" r="H2" s="2">
        <v>30</v>
      </c>
      <c t="s" r="I2" s="2">
        <v>31</v>
      </c>
    </row>
    <row spans="1:9" r="3">
      <c t="s" r="A3" s="4">
        <v>839</v>
      </c>
    </row>
    <row spans="1:9" r="4">
      <c t="s" r="A4" s="3">
        <v>840</v>
      </c>
    </row>
    <row spans="1:9" r="5">
      <c t="s" r="A5" s="4">
        <v>841</v>
      </c>
      <c t="n" r="C5" s="7">
        <v>142000</v>
      </c>
      <c t="n" r="D5" s="7">
        <v>155000</v>
      </c>
      <c t="n" r="F5" s="7">
        <v>180000</v>
      </c>
    </row>
    <row spans="1:9" r="6">
      <c t="s" r="A6" s="4">
        <v>842</v>
      </c>
    </row>
    <row spans="1:9" r="7">
      <c t="s" r="A7" s="3">
        <v>840</v>
      </c>
    </row>
    <row spans="1:9" r="8">
      <c t="s" r="A8" s="4">
        <v>841</v>
      </c>
      <c t="n" r="C8" s="6">
        <v>103000</v>
      </c>
      <c t="n" r="D8" s="6">
        <v>142000</v>
      </c>
      <c t="n" r="F8" s="6">
        <v>155000</v>
      </c>
    </row>
    <row spans="1:9" r="9">
      <c t="s" r="A9" s="4">
        <v>843</v>
      </c>
    </row>
    <row spans="1:9" r="10">
      <c t="s" r="A10" s="3">
        <v>840</v>
      </c>
    </row>
    <row spans="1:9" r="11">
      <c t="s" r="A11" s="4">
        <v>841</v>
      </c>
      <c t="n" r="F11" s="7">
        <v>103000</v>
      </c>
    </row>
    <row spans="1:9" r="12">
      <c t="s" r="A12" s="4">
        <v>844</v>
      </c>
    </row>
    <row spans="1:9" r="13">
      <c t="s" r="A13" s="3">
        <v>840</v>
      </c>
    </row>
    <row spans="1:9" r="14">
      <c t="s" r="A14" s="4">
        <v>841</v>
      </c>
      <c t="n" r="C14" s="6">
        <v>97000</v>
      </c>
      <c t="n" r="D14" s="6">
        <v>103000</v>
      </c>
    </row>
    <row spans="1:9" r="15">
      <c t="s" r="A15" s="4">
        <v>845</v>
      </c>
    </row>
    <row spans="1:9" r="16">
      <c t="s" r="A16" s="3">
        <v>840</v>
      </c>
    </row>
    <row spans="1:9" r="17">
      <c t="s" r="A17" s="4">
        <v>841</v>
      </c>
      <c t="n" r="C17" s="7">
        <v>65000</v>
      </c>
      <c t="n" r="D17" s="7">
        <v>97000</v>
      </c>
    </row>
    <row spans="1:9" r="18">
      <c t="s" r="A18" s="4">
        <v>846</v>
      </c>
    </row>
    <row spans="1:9" r="19">
      <c t="s" r="A19" s="3">
        <v>840</v>
      </c>
    </row>
    <row spans="1:9" r="20">
      <c t="s" r="A20" s="4">
        <v>847</v>
      </c>
      <c t="n" r="G20" s="7">
        <v>4798390</v>
      </c>
      <c t="n" r="H20" s="7">
        <v>7156950</v>
      </c>
      <c t="n" r="I20" s="7">
        <v>6807018</v>
      </c>
    </row>
    <row spans="1:9" r="21">
      <c t="s" r="A21" s="4">
        <v>841</v>
      </c>
      <c t="n" r="E21" s="7">
        <v>103000</v>
      </c>
    </row>
    <row spans="1:9" r="22">
      <c t="s" r="A22" s="4">
        <v>848</v>
      </c>
      <c t="n" r="G22" s="6">
        <v>399959</v>
      </c>
      <c t="n" r="H22" s="6">
        <v>573897</v>
      </c>
    </row>
    <row spans="1:9" r="23">
      <c t="s" r="A23" s="4">
        <v>849</v>
      </c>
    </row>
    <row spans="1:9" r="24">
      <c t="s" r="A24" s="3">
        <v>840</v>
      </c>
    </row>
    <row spans="1:9" r="25">
      <c t="s" r="A25" s="4">
        <v>847</v>
      </c>
      <c t="n" r="G25" s="7">
        <v>417000</v>
      </c>
      <c t="n" r="H25" s="7">
        <v>727000</v>
      </c>
      <c t="n" r="I25" s="7">
        <v>779000</v>
      </c>
    </row>
    <row spans="1:9" r="26">
      <c t="s" r="A26" s="4">
        <v>850</v>
      </c>
    </row>
    <row spans="1:9" r="27">
      <c t="s" r="A27" s="3">
        <v>840</v>
      </c>
    </row>
    <row spans="1:9" r="28">
      <c t="s" r="A28" s="4">
        <v>841</v>
      </c>
      <c t="n" r="B28" s="7">
        <v>65000</v>
      </c>
    </row>
    <row spans="1:9" r="29">
      <c t="s" r="A29" s="4">
        <v>851</v>
      </c>
    </row>
    <row spans="1:9" r="30">
      <c t="s" r="A30" s="3">
        <v>840</v>
      </c>
    </row>
    <row spans="1:9" r="31">
      <c t="s" r="A31" s="4">
        <v>841</v>
      </c>
      <c t="n" r="B31" s="7">
        <v>52000</v>
      </c>
    </row>
  </sheetData>
  <mergeCells count="3">
    <mergeCell ref="A1:A2"/>
    <mergeCell ref="B1:F1"/>
    <mergeCell ref="G1:I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6</v>
      </c>
      <c t="s" r="B1" s="2">
        <v>1</v>
      </c>
    </row>
    <row spans="1:2" r="2">
      <c t="s" r="B2" s="2">
        <v>29</v>
      </c>
    </row>
    <row spans="1:2" r="3">
      <c t="s" r="A3" s="3">
        <v>167</v>
      </c>
    </row>
    <row spans="1:2" r="4">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9</v>
      </c>
      <c t="s" r="B1" s="2">
        <v>1</v>
      </c>
    </row>
    <row spans="1:2" r="2">
      <c t="s" r="B2" s="2">
        <v>29</v>
      </c>
    </row>
    <row spans="1:2" r="3">
      <c t="s" r="A3" s="3">
        <v>167</v>
      </c>
    </row>
    <row spans="1:2" r="4">
      <c t="s" r="A4" s="4">
        <v>169</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S OF OPER</vt:lpstr>
      <vt:lpstr>CONSOLIDATED BALANCE SHEETS</vt:lpstr>
      <vt:lpstr>CONSOLIDATED BALANCE SHEETS _Pa</vt:lpstr>
      <vt:lpstr>CONSOLIDATED STATEMENT OF CHANG</vt:lpstr>
      <vt:lpstr>CONSOLIDATED STATEMENT OF CHAN6</vt:lpstr>
      <vt:lpstr>CONSOLIDATED STATEMENTS OF CASH</vt:lpstr>
      <vt:lpstr>Organization and Business of Co</vt:lpstr>
      <vt:lpstr>Summary of Significant Accounti</vt:lpstr>
      <vt:lpstr>Accounts Receivable</vt:lpstr>
      <vt:lpstr>Goodwill and Other Intangible A</vt:lpstr>
      <vt:lpstr>Property and Equipment</vt:lpstr>
      <vt:lpstr>Lines of Credit Payable</vt:lpstr>
      <vt:lpstr>Accrued Expenses</vt:lpstr>
      <vt:lpstr>Loans Payable, Shareholders</vt:lpstr>
      <vt:lpstr>Acquisition of King's Gaming Pr</vt:lpstr>
      <vt:lpstr>Acquisition of Bao Li Gaming Pr</vt:lpstr>
      <vt:lpstr>Acquisition of the Oriental VIP</vt:lpstr>
      <vt:lpstr>Shareholders' Equity</vt:lpstr>
      <vt:lpstr>Commitments and Contingencies</vt:lpstr>
      <vt:lpstr>Related Party Transactions</vt:lpstr>
      <vt:lpstr>Summary of Significant Accoun22</vt:lpstr>
      <vt:lpstr>Summary of Significant Accoun23</vt:lpstr>
      <vt:lpstr>Accounts Receivable (Tables)</vt:lpstr>
      <vt:lpstr>Goodwill and Other Intangible25</vt:lpstr>
      <vt:lpstr>Property and Equipment (Tables)</vt:lpstr>
      <vt:lpstr>Lines of Credit Payable (Tables</vt:lpstr>
      <vt:lpstr>Accrued Expenses (Tables)</vt:lpstr>
      <vt:lpstr>Acquisition of King's Gaming 29</vt:lpstr>
      <vt:lpstr>Acquisition of Bao Li Gaming 30</vt:lpstr>
      <vt:lpstr>Acquisition of the Oriental V31</vt:lpstr>
      <vt:lpstr>Shareholders' Equity (Tables)</vt:lpstr>
      <vt:lpstr>Commitments and Contingencies (</vt:lpstr>
      <vt:lpstr>Organization and Business of 34</vt:lpstr>
      <vt:lpstr>Organization and Business of 35</vt:lpstr>
      <vt:lpstr>Organization and Business of 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Accounts Receivable (Details)</vt:lpstr>
      <vt:lpstr>Accounts Receivable (Details Te</vt:lpstr>
      <vt:lpstr>Goodwill and Other Intangible46</vt:lpstr>
      <vt:lpstr>Goodwill and Other Intangible47</vt:lpstr>
      <vt:lpstr>Goodwill and Other Intangible48</vt:lpstr>
      <vt:lpstr>Goodwill and Other Intangible49</vt:lpstr>
      <vt:lpstr>Property and Equipment (Details</vt:lpstr>
      <vt:lpstr>Property and Equipment (Detai51</vt:lpstr>
      <vt:lpstr>Lines of Credit Payable (Detail</vt:lpstr>
      <vt:lpstr>Lines of Credit Payable (Deta53</vt:lpstr>
      <vt:lpstr>Accrued Expenses (Details)</vt:lpstr>
      <vt:lpstr>Accrued Expenses (Details Textu</vt:lpstr>
      <vt:lpstr>Loans Payable, Shareholders (De</vt:lpstr>
      <vt:lpstr>Acquisition of King's Gaming 57</vt:lpstr>
      <vt:lpstr>Acquisition of King's Gaming 58</vt:lpstr>
      <vt:lpstr>Acquisition of King's Gaming 59</vt:lpstr>
      <vt:lpstr>Acquisition of Bao Li Gaming 60</vt:lpstr>
      <vt:lpstr>Acquisition of Bao Li Gaming 61</vt:lpstr>
      <vt:lpstr>Acquisition of Bao Li Gaming 62</vt:lpstr>
      <vt:lpstr>Acquisition of Bao Li Gaming 63</vt:lpstr>
      <vt:lpstr>Acquisition of Bao Li Gaming 64</vt:lpstr>
      <vt:lpstr>Acquisition of the Oriental V65</vt:lpstr>
      <vt:lpstr>Acquisition of the Oriental V66</vt:lpstr>
      <vt:lpstr>Acquisition of the Oriental V67</vt:lpstr>
      <vt:lpstr>Acquisition of the Oriental V68</vt:lpstr>
      <vt:lpstr>Acquisition of the Oriental V69</vt:lpstr>
      <vt:lpstr>Acquisition of the Oriental V70</vt:lpstr>
      <vt:lpstr>Acquisition of the Oriental V71</vt:lpstr>
      <vt:lpstr>Shareholders' Equity (Details)</vt:lpstr>
      <vt:lpstr>Shareholders' Equity (Details 1</vt:lpstr>
      <vt:lpstr>Shareholders' Equity (Details 2</vt:lpstr>
      <vt:lpstr>Shareholders' Equity (Details T</vt:lpstr>
      <vt:lpstr>Commitments and Contingencies76</vt:lpstr>
      <vt:lpstr>Commitments and Contingencies77</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19:13Z</dcterms:created>
  <dcterms:modified xmlns:dcterms="http://purl.org/dc/terms/" xmlns:xsi="http://www.w3.org/2001/XMLSchema-instance" xsi:type="dcterms:W3CDTF">2016-03-11T16:19:13Z</dcterms:modified>
  <dc:title xmlns:dc="http://purl.org/dc/elements/1.1/">Untitled</dc:title>
  <dc:description xmlns:dc="http://purl.org/dc/elements/1.1/"/>
  <dc:subject xmlns:dc="http://purl.org/dc/elements/1.1/"/>
  <cp:keywords/>
  <cp:category/>
</cp:coreProperties>
</file>